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Receivables"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Fair Value Measuremen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Other Income And Expenses" sheetId="19" state="visible" r:id="rId19"/>
    <sheet xmlns:r="http://schemas.openxmlformats.org/officeDocument/2006/relationships" name="Commitments And Contingencies" sheetId="20" state="visible" r:id="rId20"/>
    <sheet xmlns:r="http://schemas.openxmlformats.org/officeDocument/2006/relationships" name="Litigation And Related Continge" sheetId="21" state="visible" r:id="rId21"/>
    <sheet xmlns:r="http://schemas.openxmlformats.org/officeDocument/2006/relationships" name="Loss Contingencies Arising From" sheetId="22" state="visible" r:id="rId22"/>
    <sheet xmlns:r="http://schemas.openxmlformats.org/officeDocument/2006/relationships" name="Segment Information" sheetId="23" state="visible" r:id="rId23"/>
    <sheet xmlns:r="http://schemas.openxmlformats.org/officeDocument/2006/relationships" name="Quarterly Financial Data" sheetId="24" state="visible" r:id="rId24"/>
    <sheet xmlns:r="http://schemas.openxmlformats.org/officeDocument/2006/relationships" name="Condensed Consolidating Financi" sheetId="25" state="visible" r:id="rId25"/>
    <sheet xmlns:r="http://schemas.openxmlformats.org/officeDocument/2006/relationships" name="Summary Of Significant Accoun26" sheetId="26" state="visible" r:id="rId26"/>
    <sheet xmlns:r="http://schemas.openxmlformats.org/officeDocument/2006/relationships" name="Earnings Per Share (Tables)" sheetId="27" state="visible" r:id="rId27"/>
    <sheet xmlns:r="http://schemas.openxmlformats.org/officeDocument/2006/relationships" name="Receivables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Long-Term Debt (Tables)" sheetId="31" state="visible" r:id="rId31"/>
    <sheet xmlns:r="http://schemas.openxmlformats.org/officeDocument/2006/relationships" name="Fair Value Measurement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Other Income And Expenses (Tabl" sheetId="35" state="visible" r:id="rId35"/>
    <sheet xmlns:r="http://schemas.openxmlformats.org/officeDocument/2006/relationships" name="Commitments And Contingencies (" sheetId="36" state="visible" r:id="rId36"/>
    <sheet xmlns:r="http://schemas.openxmlformats.org/officeDocument/2006/relationships" name="Loss Contingencies Arising Fr37" sheetId="37" state="visible" r:id="rId37"/>
    <sheet xmlns:r="http://schemas.openxmlformats.org/officeDocument/2006/relationships" name="Segment Information (Tables)" sheetId="38" state="visible" r:id="rId38"/>
    <sheet xmlns:r="http://schemas.openxmlformats.org/officeDocument/2006/relationships" name="Quarterly Financial Data (Table" sheetId="39" state="visible" r:id="rId39"/>
    <sheet xmlns:r="http://schemas.openxmlformats.org/officeDocument/2006/relationships" name="Condensed Consolidating Finan40" sheetId="40" state="visible" r:id="rId40"/>
    <sheet xmlns:r="http://schemas.openxmlformats.org/officeDocument/2006/relationships" name="Summary Of Significant Accoun41" sheetId="41" state="visible" r:id="rId41"/>
    <sheet xmlns:r="http://schemas.openxmlformats.org/officeDocument/2006/relationships" name="Earnings Per Share (Details)" sheetId="42" state="visible" r:id="rId42"/>
    <sheet xmlns:r="http://schemas.openxmlformats.org/officeDocument/2006/relationships" name="Receivables (Narrative) (Detail" sheetId="43" state="visible" r:id="rId43"/>
    <sheet xmlns:r="http://schemas.openxmlformats.org/officeDocument/2006/relationships" name="Receivables (Schedule Of Short-" sheetId="44" state="visible" r:id="rId44"/>
    <sheet xmlns:r="http://schemas.openxmlformats.org/officeDocument/2006/relationships" name="Receivables (Schedule Of Loans " sheetId="45" state="visible" r:id="rId45"/>
    <sheet xmlns:r="http://schemas.openxmlformats.org/officeDocument/2006/relationships" name="Receivables (Schedule Of Receiv" sheetId="46" state="visible" r:id="rId46"/>
    <sheet xmlns:r="http://schemas.openxmlformats.org/officeDocument/2006/relationships" name="Receivables (Schedule Of Activi" sheetId="47" state="visible" r:id="rId47"/>
    <sheet xmlns:r="http://schemas.openxmlformats.org/officeDocument/2006/relationships" name="Property And Equipment (Narrati" sheetId="48" state="visible" r:id="rId48"/>
    <sheet xmlns:r="http://schemas.openxmlformats.org/officeDocument/2006/relationships" name="Property And Equipment (Compone"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Long-Term Debt (Narrative) (Det" sheetId="54" state="visible" r:id="rId54"/>
    <sheet xmlns:r="http://schemas.openxmlformats.org/officeDocument/2006/relationships" name="Long-Term Debt (Components Of L" sheetId="55" state="visible" r:id="rId55"/>
    <sheet xmlns:r="http://schemas.openxmlformats.org/officeDocument/2006/relationships" name="Fair Value Fair Value Of Financ" sheetId="56" state="visible" r:id="rId56"/>
    <sheet xmlns:r="http://schemas.openxmlformats.org/officeDocument/2006/relationships" name="Stockholders' Equity (Narrative" sheetId="57" state="visible" r:id="rId57"/>
    <sheet xmlns:r="http://schemas.openxmlformats.org/officeDocument/2006/relationships" name="Stock-Based Compensation (Narra" sheetId="58" state="visible" r:id="rId58"/>
    <sheet xmlns:r="http://schemas.openxmlformats.org/officeDocument/2006/relationships" name="Stock-Based Compensation (Summa" sheetId="59" state="visible" r:id="rId59"/>
    <sheet xmlns:r="http://schemas.openxmlformats.org/officeDocument/2006/relationships" name="Stock-Based Compensation (Assum" sheetId="60" state="visible" r:id="rId60"/>
    <sheet xmlns:r="http://schemas.openxmlformats.org/officeDocument/2006/relationships" name="Stock-Based Compensation (Sum61" sheetId="61" state="visible" r:id="rId61"/>
    <sheet xmlns:r="http://schemas.openxmlformats.org/officeDocument/2006/relationships" name="Income Taxes (Narrative) (Detai" sheetId="62" state="visible" r:id="rId62"/>
    <sheet xmlns:r="http://schemas.openxmlformats.org/officeDocument/2006/relationships" name="Income Taxes (Schedule Of Compo" sheetId="63" state="visible" r:id="rId63"/>
    <sheet xmlns:r="http://schemas.openxmlformats.org/officeDocument/2006/relationships" name="Income Taxes (Schedule Of Recon" sheetId="64" state="visible" r:id="rId64"/>
    <sheet xmlns:r="http://schemas.openxmlformats.org/officeDocument/2006/relationships" name="Income Taxes (Schedule Of Com65" sheetId="65" state="visible" r:id="rId65"/>
    <sheet xmlns:r="http://schemas.openxmlformats.org/officeDocument/2006/relationships" name="Income Taxes (Schedule Of Defer" sheetId="66" state="visible" r:id="rId66"/>
    <sheet xmlns:r="http://schemas.openxmlformats.org/officeDocument/2006/relationships" name="Income Taxes (Schedule of Valua" sheetId="67" state="visible" r:id="rId67"/>
    <sheet xmlns:r="http://schemas.openxmlformats.org/officeDocument/2006/relationships" name="Income Taxes (Schedule Of Rec68" sheetId="68" state="visible" r:id="rId68"/>
    <sheet xmlns:r="http://schemas.openxmlformats.org/officeDocument/2006/relationships" name="Other Income And Expenses (Sche"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Commitments And Contingencies72" sheetId="72" state="visible" r:id="rId72"/>
    <sheet xmlns:r="http://schemas.openxmlformats.org/officeDocument/2006/relationships" name="Litigation And Related Contin73" sheetId="73" state="visible" r:id="rId73"/>
    <sheet xmlns:r="http://schemas.openxmlformats.org/officeDocument/2006/relationships" name="Loss Contingencies Arising Fr74" sheetId="74" state="visible" r:id="rId74"/>
    <sheet xmlns:r="http://schemas.openxmlformats.org/officeDocument/2006/relationships" name="Loss Contingencies Arising Fr75" sheetId="75" state="visible" r:id="rId75"/>
    <sheet xmlns:r="http://schemas.openxmlformats.org/officeDocument/2006/relationships" name="Segment Information (Narrative)" sheetId="76" state="visible" r:id="rId76"/>
    <sheet xmlns:r="http://schemas.openxmlformats.org/officeDocument/2006/relationships" name="Segment Information (Continuing" sheetId="77" state="visible" r:id="rId77"/>
    <sheet xmlns:r="http://schemas.openxmlformats.org/officeDocument/2006/relationships" name="Quarterly Financial Data (Summa" sheetId="78" state="visible" r:id="rId78"/>
    <sheet xmlns:r="http://schemas.openxmlformats.org/officeDocument/2006/relationships" name="Quarterly Financial Data (Sched" sheetId="79" state="visible" r:id="rId79"/>
    <sheet xmlns:r="http://schemas.openxmlformats.org/officeDocument/2006/relationships" name="Condensed Consolidating Finan80" sheetId="80" state="visible" r:id="rId80"/>
    <sheet xmlns:r="http://schemas.openxmlformats.org/officeDocument/2006/relationships" name="Condensed Consolidating Finan81" sheetId="81" state="visible" r:id="rId81"/>
    <sheet xmlns:r="http://schemas.openxmlformats.org/officeDocument/2006/relationships" name="Condensed Consolidating Finan82" sheetId="82" state="visible" r:id="rId82"/>
    <sheet xmlns:r="http://schemas.openxmlformats.org/officeDocument/2006/relationships" name="Schedule II (Details)" sheetId="83" state="visible" r:id="rId83"/>
  </sheets>
  <definedNames/>
  <calcPr calcId="124519" fullCalcOnLoad="1"/>
</workbook>
</file>

<file path=xl/sharedStrings.xml><?xml version="1.0" encoding="utf-8"?>
<sst xmlns="http://schemas.openxmlformats.org/spreadsheetml/2006/main" uniqueCount="819">
  <si>
    <t>Document And Entity Information - USD ($)</t>
  </si>
  <si>
    <t>12 Months Ended</t>
  </si>
  <si>
    <t>Apr. 30, 2018</t>
  </si>
  <si>
    <t>May 31, 2018</t>
  </si>
  <si>
    <t>Oct. 31, 2017</t>
  </si>
  <si>
    <t>Document And Entity Information [Abstract]</t>
  </si>
  <si>
    <t>Document Type</t>
  </si>
  <si>
    <t>10-K</t>
  </si>
  <si>
    <t>Amendment Flag</t>
  </si>
  <si>
    <t>false</t>
  </si>
  <si>
    <t>Document Period End Date</t>
  </si>
  <si>
    <t>Apr. 30,
		2018</t>
  </si>
  <si>
    <t>Document Fiscal Year Focus</t>
  </si>
  <si>
    <t>Document Fiscal Period Focus</t>
  </si>
  <si>
    <t>FY</t>
  </si>
  <si>
    <t>Entity Registrant Name</t>
  </si>
  <si>
    <t>H&amp;R BLOCK INC</t>
  </si>
  <si>
    <t>Entity Central Index Key</t>
  </si>
  <si>
    <t>Current Fiscal Year End Date</t>
  </si>
  <si>
    <t>--04-30</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And Comprehensive Income - USD ($) $ in Thousands</t>
  </si>
  <si>
    <t>Apr. 30, 2017</t>
  </si>
  <si>
    <t>Apr. 30, 2016</t>
  </si>
  <si>
    <t>REVENUES:</t>
  </si>
  <si>
    <t>Service revenues</t>
  </si>
  <si>
    <t>Royalty, product and other revenues</t>
  </si>
  <si>
    <t>Total revenues</t>
  </si>
  <si>
    <t>OPERATING EXPENSES:</t>
  </si>
  <si>
    <t>Cost of revenues</t>
  </si>
  <si>
    <t>Selling, general and administrative</t>
  </si>
  <si>
    <t>Total operating expenses</t>
  </si>
  <si>
    <t>Other income (expense), net</t>
  </si>
  <si>
    <t>Interest expense on borrowings</t>
  </si>
  <si>
    <t>Income from continuing operations before income taxes</t>
  </si>
  <si>
    <t>Income taxes</t>
  </si>
  <si>
    <t>Net income (loss) from continuing operations</t>
  </si>
  <si>
    <t>Net Income (Loss) Available to Common Stockholders, Basic</t>
  </si>
  <si>
    <t>Income (Loss) from Continuing Operations, Net of Tax, Attributable to Parent</t>
  </si>
  <si>
    <t>Net loss from discontinued operations, net of tax benefits of $7,016, $6,986 and $5,414</t>
  </si>
  <si>
    <t>Net income</t>
  </si>
  <si>
    <t>BASIC EARNINGS (LOSS) PER SHARE:</t>
  </si>
  <si>
    <t>Continuing operations (in usd per share)</t>
  </si>
  <si>
    <t>Discontinued operations (in usd per share)</t>
  </si>
  <si>
    <t>Consolidated (in usd per share)</t>
  </si>
  <si>
    <t>DILUTED EARNINGS (LOSS) PER SHARE:</t>
  </si>
  <si>
    <t>COMPREHENSIVE INCOME:</t>
  </si>
  <si>
    <t>Unrealized gains (losses) on securities, net of taxes:</t>
  </si>
  <si>
    <t>Unrealized holding gains (losses) arising during the year, net of taxes of $ - , ($9) and ($2,270)</t>
  </si>
  <si>
    <t>Reclassification adjustment for losses (gains) included in income, net of taxes of $ - , $ - and ($3,214)</t>
  </si>
  <si>
    <t>Unrealized translation gain</t>
  </si>
  <si>
    <t>Other comprehensive loss</t>
  </si>
  <si>
    <t>Comprehensive income</t>
  </si>
  <si>
    <t>Consolidated Statements Of Income And Comprehensive Income (Parenthetical) - USD ($) $ in Thousands</t>
  </si>
  <si>
    <t>Income Statement [Abstract]</t>
  </si>
  <si>
    <t>Tax benefits from discontinued operations</t>
  </si>
  <si>
    <t>Other Comprehensive Income (Loss), Unrealized Holding Gain (Loss) on Securities Arising During Period, Tax</t>
  </si>
  <si>
    <t>Reclassification from AOCI, Current Period, Tax</t>
  </si>
  <si>
    <t>Consolidated Balance Sheets - USD ($) $ in Thousands</t>
  </si>
  <si>
    <t>ASSETS</t>
  </si>
  <si>
    <t>Cash and cash equivalents</t>
  </si>
  <si>
    <t>Cash and cash equivalents - restricted</t>
  </si>
  <si>
    <t>Receivables, less allowance for doubtful accounts of $81,813 and $55,296</t>
  </si>
  <si>
    <t>Prepaid expenses and other current assets</t>
  </si>
  <si>
    <t>Total current assets</t>
  </si>
  <si>
    <t>Mortgage loans held for investment, less allowance for loan losses of $0,0</t>
  </si>
  <si>
    <t>Property and equipment, at cost, less accumulated depreciation and amortization of $745,397 and $678,161</t>
  </si>
  <si>
    <t>Intangible assets, net</t>
  </si>
  <si>
    <t>Goodwill</t>
  </si>
  <si>
    <t>Deferred tax assets and income taxes receivable</t>
  </si>
  <si>
    <t>Other noncurrent assets</t>
  </si>
  <si>
    <t>Total assets</t>
  </si>
  <si>
    <t>LIABILITIES:</t>
  </si>
  <si>
    <t>Accounts payable and accrued expenses</t>
  </si>
  <si>
    <t>Accrued salaries, wages and payroll taxes</t>
  </si>
  <si>
    <t>Accrued income taxes and reserves for uncertain tax positions</t>
  </si>
  <si>
    <t>Current portion of long-term debt</t>
  </si>
  <si>
    <t>Deferred revenue and other current liabilities</t>
  </si>
  <si>
    <t>Total current liabilities</t>
  </si>
  <si>
    <t>Long-term debt</t>
  </si>
  <si>
    <t>Deferred tax liabilities and reserves for uncertain tax positions</t>
  </si>
  <si>
    <t>Deferred revenue and other noncurrent liabilities</t>
  </si>
  <si>
    <t>Total liabilities</t>
  </si>
  <si>
    <t>STOCKHOLDERS' EQUITY:</t>
  </si>
  <si>
    <t>Common stock, no par, stated value $.01 per share, 800,000,000 shares authorized, shares issued of 246,198,878</t>
  </si>
  <si>
    <t>Additional paid-in capital</t>
  </si>
  <si>
    <t>Accumulated other comprehensive loss</t>
  </si>
  <si>
    <t>Retained earnings (deficit)</t>
  </si>
  <si>
    <t>Less treasury shares, at cost, of 36,944,789 and 39,027,573</t>
  </si>
  <si>
    <t>Total stockholders' equity (deficiency)</t>
  </si>
  <si>
    <t>Total liabilities and stockholders' equity</t>
  </si>
  <si>
    <t>Income Taxes Receivable, Current</t>
  </si>
  <si>
    <t>Consolidated Balance Sheets (Parenthetical) - USD ($) $ in Thousands</t>
  </si>
  <si>
    <t>Statement of Financial Position [Abstract]</t>
  </si>
  <si>
    <t>Allowance for doubtful accounts</t>
  </si>
  <si>
    <t>Allowance for loan losses</t>
  </si>
  <si>
    <t>Common stock, no par value</t>
  </si>
  <si>
    <t>Common stock, stated value per share</t>
  </si>
  <si>
    <t>Common stock, shares authorized</t>
  </si>
  <si>
    <t>Common stock, shares issued</t>
  </si>
  <si>
    <t>Treasury Stock, Shares</t>
  </si>
  <si>
    <t>Preferred Stock, Par or Stated Value Per Share</t>
  </si>
  <si>
    <t>Preferred Stock, Shares Authorized</t>
  </si>
  <si>
    <t>Consolidated Statements Of Cash Flows $ in Thousands</t>
  </si>
  <si>
    <t>Apr. 30, 2018USD ($)</t>
  </si>
  <si>
    <t>Apr. 30, 2017USD ($)</t>
  </si>
  <si>
    <t>Apr. 30, 2016USD ($)</t>
  </si>
  <si>
    <t>CASH FLOWS FROM OPERATING ACTIVITIES:</t>
  </si>
  <si>
    <t>Adjustments to reconcile net income to net cash provided by operating activities:</t>
  </si>
  <si>
    <t>Depreciation and amortization</t>
  </si>
  <si>
    <t>Provision for bad debt</t>
  </si>
  <si>
    <t>Deferred taxes</t>
  </si>
  <si>
    <t>Stock-based compensation</t>
  </si>
  <si>
    <t>Changes in assets and liabilities, net of acquisitions:</t>
  </si>
  <si>
    <t>Receivables</t>
  </si>
  <si>
    <t>Income tax receivables, accrued income taxes and income tax reserves</t>
  </si>
  <si>
    <t>Other, net</t>
  </si>
  <si>
    <t>Net cash provided by operating activities</t>
  </si>
  <si>
    <t>CASH FLOWS FROM INVESTING ACTIVITIES:</t>
  </si>
  <si>
    <t>Sales, maturities and payments received on available-for-sale securities</t>
  </si>
  <si>
    <t>Principal payments and sales of mortgage loans and real estate owned, net</t>
  </si>
  <si>
    <t>Capital expenditures</t>
  </si>
  <si>
    <t>Payments made for business acquisitions, net of cash acquired</t>
  </si>
  <si>
    <t>Franchise loans:</t>
  </si>
  <si>
    <t>Franchise loans funded</t>
  </si>
  <si>
    <t>Payments received on franchise loans</t>
  </si>
  <si>
    <t>Net cash provided by (used in) investing activities</t>
  </si>
  <si>
    <t>CASH FLOWS FROM FINANCING ACTIVITIES:</t>
  </si>
  <si>
    <t>Repayments of line of credit borrowings</t>
  </si>
  <si>
    <t>Proceeds from line of credit borrowings</t>
  </si>
  <si>
    <t>Proceeds from issuance of long-term debt</t>
  </si>
  <si>
    <t>Customer banking deposits, net</t>
  </si>
  <si>
    <t>Dividends paid</t>
  </si>
  <si>
    <t>Repurchase of common stock, including shares surrendered</t>
  </si>
  <si>
    <t>Proceeds from exercise of stock options</t>
  </si>
  <si>
    <t>Net cash used in financing activities</t>
  </si>
  <si>
    <t>Effects of exchange rate changes on cash</t>
  </si>
  <si>
    <t>Net increase (decrease) in cash and cash equivalents and restricted cash</t>
  </si>
  <si>
    <t>Cash, cash equivalents and restricted cash, end of the year</t>
  </si>
  <si>
    <t>SUPPLEMENTARY CASH FLOW DATA:</t>
  </si>
  <si>
    <t>Income taxes paid, net of refunds received</t>
  </si>
  <si>
    <t>Interest paid on borrowings</t>
  </si>
  <si>
    <t>Accrued additions to property and equipment</t>
  </si>
  <si>
    <t>Transfer of bank deposits</t>
  </si>
  <si>
    <t>Cash, Cash Equivalents, Restricted Cash and Restricted Cash Equivalents</t>
  </si>
  <si>
    <t>Consolidated Statements Of Stockholders' Equity - USD ($) shares in Thousands, $ in Thousands</t>
  </si>
  <si>
    <t>Total</t>
  </si>
  <si>
    <t>Common Stock</t>
  </si>
  <si>
    <t>Additional Paid-in Capital</t>
  </si>
  <si>
    <t>Accumulated Other Comprehensive Income (Loss)</t>
  </si>
  <si>
    <t>Retained Earnings</t>
  </si>
  <si>
    <t>Treasury Stock</t>
  </si>
  <si>
    <t>Beginning Balances, Shares at Apr. 30, 2015</t>
  </si>
  <si>
    <t>Beginning Balances, Value at Apr. 30, 2015</t>
  </si>
  <si>
    <t>Stock-based awards exercised or vested, value</t>
  </si>
  <si>
    <t>Stock-based awards exercised or vested, shares</t>
  </si>
  <si>
    <t>Acquisition of treasury shares, shares</t>
  </si>
  <si>
    <t>Acquisition of treasury shares, value</t>
  </si>
  <si>
    <t>Repurchase and retirement of common shares, shares</t>
  </si>
  <si>
    <t>Repurchase and retirement of common shares, value</t>
  </si>
  <si>
    <t>Cash dividends declared</t>
  </si>
  <si>
    <t>Ending Balances, Shares at Apr. 30, 2016</t>
  </si>
  <si>
    <t>Ending Balances, Value at Apr. 30, 2016</t>
  </si>
  <si>
    <t>Ending Balances, Shares at Apr. 30, 2017</t>
  </si>
  <si>
    <t>Ending Balances, Value at Apr. 30, 2017</t>
  </si>
  <si>
    <t>Ending Balances, Shares at Apr. 30, 2018</t>
  </si>
  <si>
    <t>Ending Balances, Value at Apr. 30, 2018</t>
  </si>
  <si>
    <t>Consolidated Statements Of Stockholders' Equity (Parenthetical) - $ / shares</t>
  </si>
  <si>
    <t>Statement of Stockholders' Equity [Abstract]</t>
  </si>
  <si>
    <t>Cash dividends declared per share</t>
  </si>
  <si>
    <t>Summary Of Significant Accounting Policies</t>
  </si>
  <si>
    <t>Summary Of Significant Accounting Policies [Abstract]</t>
  </si>
  <si>
    <t>NATURE OF OPERATIONS – Our subsidiaries provide assisted and do-it-yourself (DIY) tax return preparation solutions through multiple channels (including in-person, online and mobile applications, and desktop software) and distribute H&amp;R Block-branded products and services, including those of our financial partners, to the general public primarily in the United States (U.S.), Canada, Australia, and their respective territories. PRINCIPLES OF CONSOLIDATION – The consolidated financial statements include the accounts of the Company and our subsidiaries. Intercompany transactions and balances have been eliminated. DISCONTINUED OPERATIONS – Our discontinued operations include the results of operations of Sand Canyon Corporation, previously known as Option One Mortgage Corporation (including its subsidiaries, collectively, SCC), which exited its mortgage business in fiscal year 2008. See notes 11 and 12 for additional information on litigation, claims, and other loss contingencies related to our discontinued operations. MANAGEMENT ESTIMATES – The preparation of financial statements in conformity with accounting principles generally accepted in the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reserves for uncertain tax positions, the impact of legislation commonly referred to as the Tax Cuts and Jobs Act (Tax Legislation) and related matters. Estimates have been prepared based on the best information available as of each balance sheet date. As such, actual results could differ materially from those estimates. CASH AND CASH EQUIVALENTS – All non-restricted highly liquid instruments purchased with an original maturity of three months or less are considered to be cash equivalents. Outstanding checks in excess of funds on deposit (book overdrafts) included in accounts payable totaled $27.2 million and $29.6 million as of April 30, 2018 and 2017 , respectively. CASH AND CASH EQUIVALENTS – RESTRICTED – Cash and cash equivalents – restricted consists primarily of cash held by our captive insurance subsidiary that is expected to be used to pay claims. RECEIVABLES AND RELATED ALLOWANCES – Our trade receivables consist primarily of accounts receivable from tax clients for tax return preparation and related fees. The allowance for doubtful accounts for these receivables requires management's judgment regarding collectibility and current economic conditions to establish an amount considered by management to be adequate to cover estimated losses as of the balance sheet date. Credit losses from tax clients for tax return preparation and related fees are not specifically identified and charged off; instead they are evaluated on a pooled basis. At the end of each tax season the outstanding balances on these receivables are evaluated based on collections received and expected collections over subsequent tax seasons. We charge-off receivables to an amount we believe represents the net realizable value. Our financing receivables consist primarily of participations in H&amp;R Block Emerald Advance ® lines of Credit (EAs), loans made to franchisees, and amounts due under our Instant Cash Back® program in Canada. H&amp;R Block Emerald Advance® lines of credit . EAs are typically offered to clients in our offices from late November through December, currently in an amount not to exceed $1,000 . If the borrower meets certain criteria as agreed in the loan terms, the line of credit can be utilized year-round. EA balances require an annual paydown on February 15 th , and any amounts unpaid are placed on non-accrual status as of March 1 st . Payments on past due amounts are applied to principal. These lines of credit are offered by BofI Federal Bank, a federal savings bank (BofI). We purchase participation interests in their loans, as discussed further in note 11 . Credit losses from EAs are not specifically identified and charged off; instead we review the credit quality of these receivables on a pooled basis, segregated by the year of origination. At the end of the fiscal year, the outstanding balances on these receivables are evaluated based on collections received and expected collections over subsequent tax seasons. We charge-off receivables to an amount we believe represents the net realizable value. Loans made to franchisees. The credit quality of these receivables is assessed at origination at an individual franchisee level. Payment history is monitored on a regular basis. Based upon our internal analysis and underwriting activities, we believe all loans to franchisees are of similar credit quality. Loans are evaluated for collectibility when they become delinquent. Amounts deemed to be uncollectible are written off to bad debt expense and bad debt related to these loans has typically been immaterial. Additionally, the franchise territory serves as additional protection in the event a franchisee defaults on the loan, as we may revoke franchise rights, write off the remaining balance of the loan and refranchise the territory or begin operating it as company-owned. Instant Cash Back® receivables. Our Canadian operations advance refunds due to certain clients from the Canada Revenue Agency (CRA), in exchange for a fee. The total fee we charge for this service is mandated by legislation which is administered by the CRA. The client assigns to us the full amount of the tax refund to be issued by the CRA and the refund is then sent by the CRA directly to us. The amount we advance to clients under this program is the amount of their estimated refund, less our fees, any amounts expected to be withheld by the CRA for amounts the client may owe to government authorities and any amounts owed to us from prior years. The CRA's system for tracking amounts due to various government agencies also indicates if the client has already filed a return, does not exist in the CRA's records, or is bankrupt. This serves to greatly reduce the amounts of uncollectible receivables and the risk of fraudulent returns. Credit losses from these receivables are not specifically identified and charged off; instead we review the credit quality of these receivables on a pooled basis, segregated by the year of origination. At the end of each tax season the outstanding balances on these receivables are evaluated based on collections received and expected collections over subsequent tax seasons. We charge-off receivables to an amount we believe represents the net realizable value. PROPERTY AND EQUIPMENT – Buildings and equipment are initially recorded at cost and are depreciated over the estimated useful life of the assets using the straight-line method. Leasehold improvements are initially recorded at cost and are amortized over the lesser of the remaining term of the respective lease or the estimated useful life, using the straight-line method. Estimated useful lives are generally 15 to 40 years for buildings, two to five years for computers and other equipment, three to five years for purchased software and up to eight years for leasehold improvements. Substantially all of the operations of our subsidiaries are conducted in leased premises. For all lease agreements, including those with escalating rent payments or rent holidays, we recognize rent expense on a straight-line basis. GOODWILL AND INTANGIBLE ASSETS – Goodwill represents costs in excess of fair values assigned to the underlying net assets of acquired businesses. Goodwill is not amortized, but rather is tested for impairment annually, or more frequently if indications of potential impairment exist. Intangible assets, including internally-developed software, with finite lives are amortized over their estimated useful lives and are reviewed for impairment whenever events or changes in circumstances indicate that their carrying amount may not be recoverable. The weighted-average life of intangible assets with finite lives is 18 years. Intangible assets are typically amortized over the estimated useful life of the assets using the straight-line method. TREASURY SHARES – We record shares of common stock repurchased by us as treasury shares, at cost, resulting in a reduction of stockholders' equity. Periodically, we may retire shares held in treasury as determined by our Board of Directors. We typically reissue treasury shares as part of our stock-based compensation programs. When shares are reissued, we determine the cost using the average cost method. FAIR VALUE MEASUREMENT – We use the following classification of financial instruments pursuant to the fair value hierarchy methodologies for assets measured at fair value: ▪ Level 1 – inputs to the valuation are quoted prices in an active market for identical assets. ▪ Level 2 – inputs to the valuation include quoted prices for similar assets in active markets utilizing a third-party pricing service to determine fair value. ▪ Level 3 – valuation is based on significant inputs that are unobservable in the market and our own estimates of assumptions that we believe market participants would use in pricing the asset. Assets measured on a recurring basis are initially measured at fair value and are required to be remeasured at fair value in the financial statements at each reporting date. There were no transfers between hierarchy levels during the fiscal years ended April 30, 2018 and 2017 . Fair value estimates, methods and assumptions are set forth below. The fair value was not estimated for assets and liabilities that are not considered financial instruments. ▪ Cash and cash equivalents, including restricted - Fair value approximates the carrying amount (Level 1). ▪ Receivables, net - short-term - For short-term balances the carrying values reported in the balance sheet approximate fair market value due to the relative short-term nature of the respective instruments (Level 1). ▪ Receivables, net - long-term - The carrying values for the long-term portion of loans to franchisees approximate fair market value due to variable interest rates, low historical delinquency rates and franchise territories serving as collateral (Level 1). Long-term EA and Refund Transfer (RT) receivables are carried at net realizable value which approximates fair value (Level 3). Net realizable value is determined based on historical collection rates. ▪ Long-term debt - The fair value of our Senior Notes is based on quotes from multiple banks (Level 2). See note 6 for fair value. ▪ Contingent consideration - Fair value approximates the carrying amount (Level 3). See note 11 for the carrying amount. REVENUE RECOGNITION – We recognize revenue for our services when each of the following four criteria is met: persuasive evidence of an arrangement exists; delivery has occurred or services have been rendered; the selling price is fixed or determinable; and collectibility is reasonably assured. Service revenues consist primarily of fees for preparation and filing of tax returns, both in offices and through our online programs, fees earned on RTs, interchange income associated with our H&amp;R Block Emerald Prepaid Mastercard ® (Emerald Card) program, fees associated with our Peace of Mind ® Extended Service Plan (POM) and fees associated with our Tax Identity Shield ® (TIS) program. Service revenues are recognized in the period in which the service is performed as follows: ▪ Assisted and online tax preparation revenues are recorded when a completed return is electronically filed or accepted by the customer. Fees for electronic filing of tax returns prepared using our desktop software are recorded when the return is electronically filed. ▪ Fees related to RTs are recognized when Internal Revenue Service (IRS) acknowledgment is received and the bank account is established at BofI. ▪ Revenues associated with our Emerald Card program consist of interchange income from the use of debit cards and fees from the use of ATM networks, net of volume-based amounts retained by BofI in connection with our agreement. Interchange income is a fee paid by a merchant bank to BofI th r ough the interchange network. Net revenue associated with our H&amp;R Block Prepaid Mastercard® is recognized based on cardholder transactions. ▪ POM revenues are deferred and recognized over the term of the plan, based on actual claims paid in relation to the timing of forecasted claims. ▪ TIS revenues are recognized as the various services are provided to the client, either by us or a third party. Royalty, product and other revenues include royalties from franchisees and sales of desktop software products, and are recognized as follows: ▪ Franchise royalties, which are based on contractual percentages of franchise gross receipts, are generally recorded in the period in which the services are provided to the customer. ▪ Revenue from the sale of desktop software is recognized when the product is sold to the end user. Rebates, slotting fees and other incentives paid in connection with these sales are recorded as a reduction of revenue. ▪ Participation revenue on EAs is recorded over the life of the underlying loan. ▪ Interest on loans to franchisees is calculated using the average daily balance method and is recognized based on the principal amount outstanding until the outstanding balance is paid or becomes delinquent. Sales tax we collect and remit to taxing authorities is recorded net in the consolidated statements of income. ADVERTISING EXPENSE – Advertising costs for radio, television and online ads are expensed over the course of the tax season, with print and mailing advertising expensed as incurred. Marketing and advertising expenses totaled $249.1 million , $261.3 million and $297.8 million for fiscal years 2018 , 2017 and 2016 , respectively. EMPLOYEE BENEFIT PLANS – We have a 401(k) defined contribution plan covering eligible full-time and seasonal employees following the completion of an eligibility period. Employer contributions to this plan are discretionary and totaled $16.4 million , $13.8 million and $14.3 million for continuing operations in fiscal years 2018 , 2017 and 2016 , respectively. We have severance plans covering executives and eligible regular full-time or part-time active employees of a participating employer who incur a qualifying termination. Expenses related to severance benefits of continuing operations totaled $4.0 million , $5.6 million and $12.0 million in fiscal years 2018 , 2017 and 2016 , respectively. NEW ACCOUNTING PRONOUNCEMENTS – Restricted Cash in Statement of Cash Flows. In November 2016, the Financial Accounting Standards Board (FASB) issued Accounting Standards Update No. 2016-18, "Restricted Cash (a consensus of the FASB Emerging Issues Task Force)," (ASU 2016-18). This guidance requires that restricted cash be included with cash and cash equivalents when reconciling the beginning and end-of-period total amounts shown on the statement of cash flows. This guidance must be applied retrospectively to all periods presented. We adopted ASU 2016-18 effective May 1, 2017. All prior periods have been adjusted to conform to the current period presentation, which resulted in an increase in cash provided by operations of $2.1 million and $12.2 million for fiscal years 2017 and 2016, respectively. Stock-based compensation. In March 2016, the FASB issued Accounting Standards Update No. 2016-09, "Improvements to Employee Share-Based Payment Accounting," (ASU 2016-09). This guidance requires that, among other things: (1) all excess tax benefits and tax deficiencies would be recognized as income tax expense or benefit in the income statement; and (2) excess tax benefits would not be separated from other income tax cash flows and, thus, would be classified along with other cash flows as an operating activity. The transition requirements for this guidance cover several aspects of share-based payment accounting, but the changes applicable to us were applied prospectively. We adopted ASU 2016-09 effective May 1, 2017. We recorded a discrete tax benefit of $5.2 million related to stock-based compensation during fiscal year 2018. Leases. In February 2016, the FASB issued Accounting Standards Update No. 2016-02, "Leases" (ASU 2016-02), which will require the recognition of lease assets and lease liabilities by lessees for leases previously classified as operating leases. ASU 2016-02 also requires additional qualitative and quantitative disclosures related to the nature, timing and uncertainty of cash flows arising from leases. This guidance will be effective for us on May 1, 2019, with early adoption permitted, and requires the use of a modified retrospective approach for leases that exist or are entered into after the beginning of the earliest comparative period in the financial statements. We are currently evaluating the impact of ASU 2016-02 on our consolidated financial statements. However we expect the impact of this guidance on our consolidated financial statements could be significant, as our future minimum operating lease commitments totaled $820.9 million as of April 30, 2018 . Revenue recognition. In May 2014, the FASB issued Accounting Standards Update No. 2014-09, "Revenue from Contracts with Customers," (ASU 2014-09) which is a comprehensive new revenue recognition model that requires an entity to recognize the amount of revenue which reflects the consideration it expects to receive in exchange for the transfer of the promised goods or services to customer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and clarifies guidance for multiple-element arrangements. This guidance will replace most existing revenue recognition guidance in GAAP when it becomes effective. The new standard is effective for us on May 1, 2018. The standard permits the use of either the full retrospective or modified retrospective transition method. We have completed our evaluation of the impact of ASU 2014-09 on our U.S. assisted tax preparation fees, U.S. royalties, U.S. DIY tax preparation fees, revenues from POM, revenues from RTs, revenues from Emerald Card transactions, interest and fee income from EAs, fees from TIS and international revenues and based on the results of our evaluation, the application of this guidance will not have a material impact on the recognition of revenue related to these services or products. We plan to adopt using the full retrospective transition method, under which we will recast prior periods to comply with this new guidance; however, we do not anticipate any changes to our revenues as previously reported. Income Taxes. In October 2016, the FASB issued Accounting Standards Update No. 2016-16, "Income Taxes (Topic 740): Intra-Entity Asset Transfers of Assets Other than Inventory," (ASU 2016-16). The new guidance eliminates the exception for intra-entity transfers other than inventory and requires the recognition of current and deferred income taxes resulting from such a transfer when the transfer occurs. This guidance is effective for us on May 1, 2018 on a modified retrospective basis. We will recognize a cumulative-effect adjustment to increase retained earnings by approximately $100 million , which will also result in increases in deferred tax assets and reserves for uncertain tax positions.</t>
  </si>
  <si>
    <t>Earnings Per Share</t>
  </si>
  <si>
    <t>Earnings Per Share [Abstract]</t>
  </si>
  <si>
    <t>Basic and diluted earnings per share is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from continuing operations attributable to common shareholders by the weighted average shares outstanding during each period. The computations of basic and diluted earnings per share from continuing operations are as follows: (in 000s, except per share amounts) Year ended April 30, 2018 2017 2016 Net income from continuing operations attributable to shareholders $ 626,909 $ 420,917 $ 383,553 Amounts allocated to participating securities (1,492 ) (1,005 ) (718 ) Net income from continuing operations attributable to common shareholders $ 625,417 $ 419,912 $ 382,835 Basic weighted average common shares 208,824 212,809 249,009 Potential dilutive shares 1,389 1,286 1,809 Dilutive weighted average common shares 210,213 214,095 250,818 Earnings per share from continuing operations attributable to common shareholders: Basic $ 2.99 $ 1.97 $ 1.54 Diluted 2.98 1.96 1.53 Diluted earnings per share excludes the impact of shares of common stock issuable upon the lapse of certain restrictions or the exercise of options to purchase 0.6 million , 0.3 million and 0.1 million shares of stock for fiscal years 2018 , 2017 and 2016 , respectively, as the effect would be antidilutive.</t>
  </si>
  <si>
    <t>Accounts, Notes, Loans and Financing Receivable, Unclassified [Abstract]</t>
  </si>
  <si>
    <t>Receivables, net of their related allowance, consist of the following: (in 000s) As of April 30, 2018 2017 Short-term Long-term Short-term Long-term Loans to franchisees $ 30,596 $ 35,212 $ 39,911 $ 36,614 Receivables for U.S. assisted and DIY tax preparation and related fees 41,572 5,503 23,025 6,316 Instant Cash Back ® receivables 27,192 2,057 34,940 — H&amp;R Block Emerald Advance ® lines of credit 15,642 5,754 16,202 5,069 Software receivables from retailers 6,769 — 16,715 — Royalties and other receivables from franchisees 9,239 761 13,275 1,585 Other 15,764 3,147 18,707 3,314 $ 146,774 $ 52,434 $ 162,775 $ 52,898 Balances presented above as short-term are included in receivables, while the long-term portions are included in other noncurrent assets in the consolidated balance sheets. Loans to Franchisees. Franchisee loan balances consist of term loans made primarily to finance the purchase of franchises and revolving lines of credit primarily for the purpose of funding off-season working capital needs. As of April 30, 2018 and 2017 , we had $0.1 million loans more than 90 days past due. We had no loans to franchisees on non-accrual status as of April 30, 2018 or 2017 . Instant Cash Back® Program. Instant Cash Back amounts are generally received from the CRA within 60 days of filing the client's return, with the remaining balance collectible from the client. As of April 30, 2018 and 2017 , we had $2.7 million and $1.5 million , respectively, of Instant Cash Back balances more than 60 days old. We review the credit quality of our Instant Cash Back receivables based on pools, which are segregated by the year of origination, with older years being deemed more unlikely to be repaid. As of April 30, 2018, gross balances of $31.9 million , $0.5 million and $0.7 million , were originated in fiscal years 2018, 2017, and 2016 and prior, respectively. H&amp;R Block Emerald Advance® lines of credit. These lines of credit are originated by BofI, and we purchase a participation interest in them. We review the credit quality of our EA receivables based on pools, which are segregated by the year of origination, with older years being deemed more unlikely to be repaid. Beginning in fiscal year 2018, we now charge-off older balances in December while in prior years, these charge-offs happened in April. This change was made to align with our practices on other financial receivables. Current balances and amounts on non-accrual status and classified as impaired, or more than 60 days past due, by year of origination, are as follows: (in 000s) As of April 30, 2018 2017 Year of Origination Current Balance Non-Accrual Year of Origination Current Balance Non-Accrual 2018 $ 25,835 $ 25,835 2017 $ 10,160 $ 10,160 2017 3,955 3,955 2016 4,527 4,527 2016 and prior 4,502 4,502 2015 and prior 2,709 2,709 Revolving loans 13,726 11,067 Revolving loans 13,998 10,600 48,018 $ 45,359 31,394 $ 27,996 Allowance (1) (26,622 ) Allowance (1) (10,123 ) Net balance $ 21,396 Net balance $ 21,271 (1) As of April 30, 2018, the allowance relates to estimated uncollectible balances from the 2018 tax season and past due revolving loans. As of April 30, 2017, the allowance related solely to revolving loans. Allowance for Doubtful Accounts. Activity in the allowance for doubtful accounts for our receivables is as follows: (in 000s) EAs All Other Total Balances as of May 1, 2015 $ 7,353 $ 47,174 $ 54,527 Provision 24,939 48,743 73,682 Charge-offs (23,285 ) (47,913 ) (71,198 ) Balances as of April 30, 2016 9,007 48,004 57,011 Provision 12,713 40,063 52,776 Charge-offs (11,597 ) (42,894 ) (54,491 ) Balances as of April 30, 2017 10,123 45,173 55,296 Provision 16,499 57,990 74,489 Charge-offs — (47,972 ) (47,972 ) Balances as of April 30, 2018 $ 26,622 $ 55,191 $ 81,813 In fiscal years 2018 and 2017 , we recorded recoveries of $2.9 million and $6.8 million , respectively, on EAs against our allowance, compared to none in fiscal year 2016 .</t>
  </si>
  <si>
    <t>Property And Equipment</t>
  </si>
  <si>
    <t>Property, Plant and Equipment, Net [Abstract]</t>
  </si>
  <si>
    <t>The components of property and equipment, net of accumulated depreciation and amortization, are as follows: (in 000s) As of April 30, 2018 2017 Buildings $ 62,451 $ 69,904 Computers and other equipment 91,388 111,618 Leasehold improvements 69,029 74,112 Purchased software 7,642 6,570 Land and other non-depreciable assets 1,378 1,623 $ 231,888 $ 263,827 Depreciation and amortization expense of property and equipment for continuing operations for fiscal years 2018 , 2017 and 2016 was $103.4 million , $103.2 million and $100.8 million , respectively. During fiscal year 2018, we decided to permanently close approximately 400 tax offices after this year's tax season and, as a result, wrote off $7.4 million in related leasehold improvements, furniture and signage. This expense is included in selling, general and administrative expenses in the consolidated statements of income and comprehensive income.</t>
  </si>
  <si>
    <t>Goodwill And Intangible Assets</t>
  </si>
  <si>
    <t>Goodwill and Intangible Assets Disclosure [Abstract]</t>
  </si>
  <si>
    <t>Changes in the carrying amount of goodwill for the years ended April 30, 2018 and 2017 are as follows: (in 000s) Goodwill Accumulated Impairment Losses Net Balances as of May 1, 2016 $ 503,054 $ (32,297 ) $ 470,757 Acquisitions 19,261 — 19,261 Disposals and foreign currency changes, net 1,189 — 1,189 Impairments — — — Balances as of April 30, 2017 523,504 (32,297 ) 491,207 Acquisitions 15,983 — 15,983 Disposals and foreign currency changes, net 681 — 681 Impairments — — — Balances as of April 30, 2018 $ 540,168 $ (32,297 ) $ 507,871 We tested goodwill for impairment in the fourth quarter of fiscal year 2018 , and did not identify any impairment. Components of intangible assets are as follows: (in 000s) As of April 30, 2018 2017 Gross Carrying Amount Accumulated Amortization Net Gross Carrying Amount Accumulated Amortization Net Reacquired franchise rights $ 339,779 $ (113,856 ) $ 225,923 $ 331,150 $ (90,877 ) $ 240,273 Customer relationships 256,137 (164,005 ) 92,132 234,603 (133,207 ) 101,396 Internally-developed software 140,255 (111,734 ) 28,521 139,709 (108,379 ) 31,330 Noncompete agreements 32,899 (29,673 ) 3,226 32,408 (27,559 ) 4,849 Franchise agreements 19,201 (12,054 ) 7,147 19,201 (10,774 ) 8,427 Purchased technology 54,700 (37,770 ) 16,930 54,700 (31,973 ) 22,727 Acquired assets pending final allocation (1) 102 — 102 362 — 362 $ 843,073 $ (469,092 ) $ 373,981 $ 812,133 $ (402,769 ) $ 409,364 (1) Represents recent business acquisitions for which final purchase price allocations have not yet been determined. The increase in the gross carrying amount of intangible assets resulted primarily from the acquisition of approximately 110 offices to our company-owned network. The amounts and weighted-average lives of assets acquired or added during fiscal year 2018 are as follows: (dollars in 000s) Amount Weighted-Average Life (in years) Reacquired franchise rights $ 8,480 5 Customer relationships 24,518 6 Internally-developed software 16,821 2 Noncompete agreements 453 5 Total $ 50,272 4 Amortization of intangible assets of continuing operations for the years ended April 30, 2018 , 2017 and 2016 was $79.9 million , $78.9 million and $72.8 million , respectively. Estimated amortization of intangible assets for fiscal years 2019 , 2020 , 2021 , 2022 and 2023 is $68.6 million , $51.9 million , $36.5 million , $25.2 million and $13.4 million , respectively.</t>
  </si>
  <si>
    <t>Long-Term Debt</t>
  </si>
  <si>
    <t>Debt Instruments [Abstract]</t>
  </si>
  <si>
    <t>The components of long-term debt are as follows: (in 000s) As of April 30, 2018 2017 Senior Notes, 4.125%, due October 2020 $ 650,000 $ 650,000 Senior Notes, 5.500%, due November 2022 500,000 500,000 Senior Notes, 5.250%, due October 2025 350,000 350,000 Capital lease obligation, due over the next 5 years 5,628 6,610 Debt issuance costs and discounts (9,993 ) (12,612 ) 1,495,635 1,493,998 Less: Current portion (1,026 ) (981 ) $ 1,494,609 $ 1,493,017 UNSECURED COMMITTED LINE OF CREDIT – On September 22, 2017, we entered into a Second Amended and Restated Credit and Guarantee Agreement (2017 CLOC), which further amended our First Amended and Restated Credit and Guarantee Agreement (2016 CLOC), extending the scheduled maturity date from September 22, 2021 to September 22, 2022. Other material terms remain unchanged from our 2016 CLOC. The 2017 CLOC provides for an unsecured senior revolving credit facility in the aggregate principal amount of $2.0 billion , which includes a $200.0 million sublimit for swingline loans and a $50.0 million sublimit for standby letters of credit. We may request increases in the aggregate principal amount of the revolving credit facility of up to $500.0 million , subject to obtaining commitments from lenders and meeting certain other conditions. The 2017 CLOC will mature on September 22, 2022, unless extended pursuant to the terms of the 2017 CLOC, at which time all outstanding amounts thereunder will be due and payable. The 2017 CLOC includes an annual facility fee, which will vary depending on our then current credit ratings. The 2017 CLOC is subject to various conditions, triggers, events or occurrences that could result in earlier termination and contains customary representations, warranties, covenants and events of default, including, without limitation: (1) a covenant requiring the Company to maintain a debt-to-EBITDA ratio calculated on a consolidated basis of no greater than (a) 3.50 to 1.00 as of the last day of each fiscal quarter ending on April 30, July 31, and October 31 of each year and (b) 4.50 to 1.00 as of the last day of each fiscal quarter ending on January 31 of each year; (2) a covenant requiring us to maintain an interest coverage (EBITDA-to-interest expense) ratio calculated on a consolidated basis of not less than 2.50 to 1.00 as of the last date of any fiscal quarter; and (3) covenants restricting our ability to incur certain additional debt, incur liens, merge or consolidate with other companies, sell or dispose of assets (including equity interests), liquidate or dissolve, engage in certain transactions with affiliates or enter into certain restrictive agreements. The 2017 CLOC includes provisions for an equity cure which could potentially allow us to independently cure certain defaults. Proceeds under the 2017 CLOC may be used for working capital needs or for other general corporate purposes. We were in compliance with these requirements as of April 30, 2018 . As of April 30, 2018 , amounts available to borrow under the 2017 CLOC were limited by the debt-to-EBITDA covenant to approximately $1.7 billion ; however, our cash needs at April 30 generally do not require us to borrow on our CLOC at that time, and we had no balance outstanding under the 2017 CLOC as of April 30, 2018 . SENIOR NOTES – On September 25, 2015, we issued $650.0 million of 4.125% Senior Notes due October 1, 2020, and $350.0 million of 5.250% Senior Notes due October 1, 2025. The Senior Notes are not redeemable by the bondholders prior to maturity, although we have the right to redeem some or all of these notes at any time, at specified redemption prices. Proceeds of the Senior Notes issued in September 2015, along with cash on hand, were used to repurchase shares in fiscal year 2016, as discussed in note 7 . On October 25, 2012, we issued $500.0 million of 5.50% Senior Notes due November 1, 2022. The Senior Notes are not redeemable by the bondholders prior to maturity. The interest rates on our Senior Notes are subject to adjustment based upon our credit ratings. OTHER INFORMATION – The aggregate payments required to retire long-term debt are $1.0 million , $1.1 million , $651.1 million , $1.2 million , $501.2 million and $350.0 million in fiscal years 2019 , 2020 , 2021 , 2022 , 2023 and beyond, respectively. The estimated fair value of our long-term debt as of April 30, 2018 and 2017 totaled $1.5 billion and $1.6 billion , respectively.</t>
  </si>
  <si>
    <t>Fair Value Measurement</t>
  </si>
  <si>
    <t>Fair Value Disclosures [Abstract]</t>
  </si>
  <si>
    <t xml:space="preserve"> FAIR VALUE MEASUREMENT – We use the following classification of financial instruments pursuant to the fair value hierarchy methodologies for assets measured at fair value: ▪ Level 1 – inputs to the valuation are quoted prices in an active market for identical assets. ▪ Level 2 – inputs to the valuation include quoted prices for similar assets in active markets utilizing a third-party pricing service to determine fair value. ▪ Level 3 – valuation is based on significant inputs that are unobservable in the market and our own estimates of assumptions that we believe market participants would use in pricing the asset. Assets measured on a recurring basis are initially measured at fair value and are required to be remeasured at fair value in the financial statements at each reporting date. There were no transfers between hierarchy levels during the fiscal years ended April 30, 2018 and 2017 . ESTIMATED FAIR VALUE OF FINANCIAL INSTRUMENTS – The carrying amounts and estimated fair values of our financial instruments are as follows: (in 000s) As of April 30, 2018 2017 Fair Value Hierarchy Carrying Estimated Carrying Amount Estimated Fair Value Assets: Cash and cash equivalents $ 1,544,944 $ 1,544,944 $ 1,011,331 $ 1,011,331 Level 1 Cash and cash equivalents - restricted 118,734 118,734 106,208 106,208 Level 1 Receivables, net - short-term 146,774 146,774 162,775 162,775 Level 1 Receivables, net - long-term 52,434 52,434 52,898 52,898 Level 1 and 3 Liabilities: Long-term debt (excluding debt issuance costs) — 1,548,121 1,502,735 1,569,033 Level 2 Contingent consideration 12,060 12,060 10,428 10,428 Level 3 Fair value estimates, methods and assumptions are set forth below. The fair value was not estimated for assets and liabilities that are not considered financial instruments. ▪ Cash and cash equivalents, including restricted - Fair value approximates the carrying amount. ▪ Receivables, net - short-term - For short-term balances the carrying values reported in the balance sheet approximate fair market value due to the relative short-term nature of the respective instruments. ▪ Receivables, net - long-term - The carrying values for the long-term portion of loans to franchisees approximate fair market value due to variable interest rates, low historical delinquency rates and franchise territories serving as collateral (Level 1). Long-term EA receivables are carried at net realizable value which approximates fair value (Level 3). Net realizable value is determined based on historical collection rates. ▪ Long-term debt - The fair value of our Senior Notes is based on quotes from multiple banks. ▪ Contingent consideration - Fair value approximates the carrying amount.</t>
  </si>
  <si>
    <t>Stockholders' Equity</t>
  </si>
  <si>
    <t>Stockholders' Equity Note [Abstract]</t>
  </si>
  <si>
    <t>We had no repurchases or retirements of common stock in fiscal year 2018 . During fiscal year 2017 , we repurchased and immediately retired 14.0 million shares of common stock at an aggregate cost of $317.0 million , or an average price of $22.61 per share. During fiscal year 2016 , we repurchased and immediately retired 56.4 million shares of common stock at an aggregate cost of $2.0 billion , or an average price of $35.46 per share. As of April 30, 2018 and 2017 , substantially all of the balance of our accumulated comprehensive loss consisted of foreign currency translation adjustments.</t>
  </si>
  <si>
    <t>Stock-Based Compensation</t>
  </si>
  <si>
    <t>Share-based Compensation [Abstract]</t>
  </si>
  <si>
    <t>NOTE 8: STOCK-BASED COMPENSATION We have a stock-based Long Term Incentive Plan (Plan), under which we can grant stock options, restricted shares, performance-based share units, restricted share units, deferred stock units and other forms of equity to employees, non-employee directors and consultants. Stock-based compensation expense of our continuing operations totaled $22.0 million , $19.3 million and $23.5 million in fiscal years 2018 , 2017 and 2016 , respectively, net of related tax benefits of $6.9 million , $6.0 million and $9.5 million , respectively. We realized tax benefits of $15.3 million , $5.9 million and $20.9 million in fiscal years 2018 , 2017 and 2016 , respectively. As of April 30, 2018 , we had 14.6 million shares reserved for future awards under our Plan. We issue shares from our treasury stock to satisfy the exercise or vesting of stock-based awards and believe we have adequate treasury stock balances available for future issuances. We measure the fair value of options on the grant date or modification date using the Black-Scholes-Merton (Black-Scholes) option valuation model based upon the expected term of the options. We measure the fair value of nonvested shares and share units based on the closing price of our common stock on the grant date. We measure the fair value of performance-based share units based on the Monte Carlo valuation model, taking into account as necessary those provisions of the performance-based nonvested share units that are characterized as market conditions. We generally expense the grant-date fair value, net of estimated forfeitures, over the vesting period on a straight-line basis. Options, nonvested shares and nonvested share units (other than performance-based nonvested share units) granted to employees typically vest pro-rata based upon service over a three -year period with a portion vesting each year. Performance-based nonvested share units granted to employees typically cliff vest at the end of a three -year period based upon satisfaction of both service-based and performance-based requirements. The number of performance-based share units that ultimately vest can range from zero up to 250 percent of the number granted, based on the form of the award, which can vary by year of grant. The performance metrics for these awards typically consist of earnings before interest, taxes, depreciation and amortization (EBITDA), EBITDA growth, return on equity, return on invested capital, total shareholder return or our stock price. Deferred stock units granted to non-employee directors vest when they are granted and are settled six months after the director separates from service as a director of the Company, except in the case of death. All share units granted to employees and non-employee directors receive cumulative dividend equivalents to the extent of the units ultimately vesting at the time of distribution. Options granted under our Plan have a maximum contractual term of ten years. NONVESTED SHARES AND SHARE UNITS – A summary of nonvested shares, nonvested share units and deferred stock units, including those that are performance-based, for the year ended April 30, 2018 , is as follows: (shares in 000s) Nonvested Shares and Nonvested Share Units Performance-Based Nonvested Share Units Shares Weighted-Average Shares Weighted-Average Outstanding, beginning of the year 1,616 $ 23.50 1,099 $ 30.22 Granted 667 30.03 273 32.66 Released (635 ) 24.11 (197 ) 37.20 Forfeited (109 ) 28.22 (48 ) 29.55 Outstanding, end of the year 1,539 $ 25.54 1,127 $ 29.01 The total fair value of shares and units vesting during fiscal years 2018 , 2017 and 2016 was $22.6 million , $20.3 million and $28.8 million , respectively. As of April 30, 2018 , we had $30.5 million of total unrecognized compensation cost related to these shares. This cost is expected to be recognized over a weighted-average period of two years. When valuing our performance-based nonvested share units on the grant date, we typically estimate the expected volatility using historical volatility for H&amp;R Block, Inc. and selected comparable companies. The dividend yield is calculated based on the current dividend and the market price of our common stock on the grant date. The risk-free interest rate is based on the U.S. Treasury zero-coupon yield curve in effect on the grant date. Both expected volatility and the risk-free interest rate are based on a period that approximates the expected term. The following assumptions were used to value performance-based nonvested share units using the Monte Carlo valuation model during the periods: Year ended April 30, 2018 2017 2016 Expected volatility 13.33% - 81.19% 13.92% - 74.53% 12.85% - 55.27% Expected term 3 years 3 years 3 years Dividend yield (1) 0% - 3.23% 0% - 3.68% 0% - 2.70% Risk-free interest rate 1.42% - 1.55% 0.84 % 0.95 % Weighted-average fair value $ 32.66 $ 25.38 $ 30.00 (1) The valuation model assumes that dividends are reinvested by the Company on a continuous basis. STOCK OPTIONS – A summary of options for the fiscal year ended April 30, 2018 , is as follows: (in 000s, except per share amounts) Shares Weighted-Average Weighted-Average Aggregate Outstanding, beginning of the year 1,702 $ 17.99 Granted 274 29.73 Exercised (1,495 ) 17.94 Forfeited or expired — — Outstanding, end of the year 481 $ 24.84 7 years $ 1,965 Exercisable, end of the year 190 $ 18.08 4 years $ 1,853 Exercisable and expected to vest 435 $ 24.34 7 years $ 1,958 The total intrinsic value of options exercised during fiscal years 2018 , 2017 and 2016 was $18.9 million , $1.0 million and $11.7 million , respectively. As of April 30, 2018 , we had $1.1 million of total unrecognized compensation cost related to outstanding options. The cost is expected to be recognized over a weighted-average period of two years. When valuing our options on the grant date, we typically estimate the expected volatility using our historical stock price data. We also use historical exercise and forfeiture behaviors to estimate the options expected term and our forfeiture rate. The dividend yield is calculated based on the current dividend and the market price of our common stock on the grant date. The risk-free interest rate is based on the U.S. Treasury zero-coupon yield curve in effect on the grant date. Both expected volatility and the risk-free interest rate are based on a period that approximates the expected term. The weighted-average fair values for stock options granted during fiscal years 2018 , 2017 and 2016 were $5.02 , $3.31 and $5.28 , respectively.</t>
  </si>
  <si>
    <t>Income Taxes</t>
  </si>
  <si>
    <t>Income Tax Disclosure [Abstract]</t>
  </si>
  <si>
    <t>We file a consolidated federal income tax return in the U.S. with the Internal Revenue Service (IRS) and file tax returns in various state, local, and foreign jurisdictions. Tax returns are typically examined and either settled upon completion of the examination or through the appeals process. Our U.S. federal income tax returns for 2015 and 2016 have not been audited and remain open to examination. During the current quarter, the IRS completed its examination of our 2014 federal income tax return with no significant adjustments made. As a result, we consider 2014 to be closed for federal income tax purposes. Our U.S. federal income tax returns for 2013 and all prior periods are closed. With respect to state and local jurisdictions and countries outside of the United States, we are typically subject to examination for three to six years after the income tax returns have been filed. Although the outcome of the tax audits is always uncertain, we believe that adequate amounts of tax, interest, and penalties have been provided for in the accompanying consolidated financial statements for any adjustments that might be incurred due to federal, state, local or foreign audits. On December 22, 2017, the U.S. government enacted Tax Legislation, which makes broad and complex changes to the U.S. tax code that impacted our financial statements, the most significant being a reduction in the U.S. federal corporate income tax rate from 35% to 21% and the imposition of a one-time transition tax on certain earnings of foreign subsidiaries. In addition, the Securities and Exchange Commission (SEC) staff issued Staff Accounting Bulletin 118 (SAB 118), which provides guidance on accounting for the tax effects of Tax Legislation. SAB 118 provides a measurement period that should not extend beyond one year from the Tax Legislation’s enactment date for companies to complete their analysis and apply the provisions of Tax Legislation to their financial statements. To the extent a company’s accounting for certain income tax effects of Tax Legislation is incomplete but the company is able to determine a reasonable estimate, it must record a provisional estimate in the financial statements. If a company cannot determine a provisional estimate to be included in the financial statements, it should continue to apply the provisions of the tax laws that were in effect immediately before the enactment of Tax Legislation. During the fourth quarter of fiscal year 2018, we continued our assessment of the corporate income tax impacts expected to result from Tax Legislation. Significant impacts of Tax Legislation to our financial statements include (1) a decrease to current income taxes payable compared to the prior year due to the decrease in the corporate income tax rate from 35% to 21% , (2) re-measurement of our deferred tax assets and liabilities, (3) the repeal of the domestic production activities deduction (DPAD), (4) accrual of a transition tax liability, which is payable in installments over a period of up to eight years, and (5) the tax on Global Intangible Low Taxed Income (GILTI). The Company considers the impact of the repeal of the DPAD as recorded in our April 30, 2018 financial statements to be final. Our financial statements reflect reasonable provisional estimates of the effects of Tax Legislation in computing our deferred taxes, the one-time transition tax, the impact of GILTI, unrecognized tax benefits, and, the indirect impacts of Tax Legislation on state and local taxes. During the three month period ending April 30, 2018, the Company recognized immaterial adjustments to the provisional amounts recorded at January 31, 2018 and included these adjustments as a component of tax expense from continuing operations. We are in the process of finalizing our assessment of the impact of Tax Legislation and our provisional estimates may change as a result of additional analysis of the underlying calculations or additional regulatory guidance that clarifies the interpretations of Tax Legislation. Additionally, due to the complexity of Tax Legislation as it related to GILTI, we are continuing to evaluate how the income tax provision will be accounted for under U.S. GAAP, which permits companies to make an accounting policy election to either (i) account for GILTI as a component of tax expense in the period in which the company is subject to the rules, or (ii) account for GILTI in the company’s measurement of deferred taxes. Currently, we have not elected a method and will do so only after we complete our analysis of the GILTI provisions. The components of income from continuing operations upon which domestic and foreign income taxes have been provided are as follows: (in 000s) Year ended April 30, 2018 2017 2016 Domestic $ 547,101 $ 535,378 $ 513,746 Foreign 121,631 93,909 55,733 $ 668,732 $ 629,287 $ 569,479 Foreign income consists principally of intercompany transactions and our tax operations in Canada and Australia. The reconciliation between the income tax provision and the amount computed by applying the statutory U.S. federal tax rate to income taxes of continuing operations is as follows: Year ended April 30, 2018 2017 2016 U.S. statutory tax rate 21.0 % 35.0 % 35.0 % Change in tax rate resulting from: State income taxes, net of federal income tax benefit 2.2 % 1.6 % 2.2 % Earnings taxed in foreign jurisdictions (4.9 )% (4.6 )% (2.0 )% Permanent differences 0.4 % (0.4 )% (0.2 )% Uncertain tax positions 3.6 % 4.3 % 2.8 % Remeasurement of deferred tax assets and liabilities (2.6 )% — % — % Tax benefit due to effective date of statutory rate change (15.9 )% — % — % One-time transition tax 2.9 % — % — % Tax deductible write-down of foreign investment (2.4 )% — % — % Change in valuation allowance - domestic 1.1 % (0.1 )% — % Change in valuation allowance - foreign (1) 2.9 % 0.3 % (0.5 )% Significant state apportionment changes — % — % (4.3 )% Other (2.0 )% (3.0 )% (0.3 )% Effective tax rate 6.3 % 33.1 % 32.7 % (1) Primarily relates to the tax deductible write-down of foreign investment. The effective tax rate for fiscal year 2018 decreased 26.8% compared to the prior year. The reduced effective tax rate results primarily from the decrease in the U.S. federal corporate income tax rate from 35% to 21% , effective January 1, 2018. The impact of the rate decrease is exaggerated in fiscal year 2018 due to the seasonality of our business and our differing year ends for corporate income tax filing and financial reporting purposes, which is included as "tax benefit due to effective date of statutory rate change" in the table above. Our tax returns for the U.S. are filed on a calendar year-end basis. Therefore, pretax losses for the eight months ended December 31, 2017 resulted in income tax benefits based on the statutory rate of 35% , while the pretax income generated in the four months ended April 30, 2018 was taxed at the statutory rate of 21% . The components of income tax expense (benefit) for continuing operations are as follows: (in 000s) Year ended April 30, 2018 2017 2016 Current: Federal $ (53,630 ) $ 147,961 $ 167,233 State 25,240 15,118 (26,980 ) Foreign 9,953 10,678 8,735 (18,437 ) 173,757 148,988 Deferred: Federal 50,505 39,299 19,937 State 24,666 (5,064 ) 13,801 Foreign (14,911 ) 378 3,200 60,260 34,613 36,938 Total income taxes for continuing operations $ 41,823 $ 208,370 $ 185,926 The negative current federal income tax is driven primarily by the decrease in the federal income tax rate combined with the seasonality of our business and the differing year ends for corporate income tax filing and financial reporting purposes. The net loss from discontinued operations for fiscal years 2018 , 2017 and 2016 totaled $13.8 million , $12.0 million and $9.3 million , respectively, and was net of tax benefits of $7.0 million , $7.0 million and $5.4 million , respectively. The significant components of deferred tax assets and liabilities are reflected in the following table: (in 000s) As of April 30, 2018 2017 Deferred tax assets: Accrued expenses $ 3,847 $ 4,491 Deferred revenue 9,482 36,305 Allowance for credit losses and related reserves 25,058 39,243 Internally-developed software 15,741 55,253 Deferred and stock-based compensation 4,526 17,919 Net operating loss carry-forward 69,567 28,049 Federal tax benefits related to state unrecognized tax benefits 15,738 36,265 Valuation allowance (49,215 ) (22,844 ) Total deferred tax assets 94,744 194,681 Deferred tax liabilities: Prepaid expenses and other (8,986 ) (12,104 ) Property and equipment (7,944 ) (10,024 ) Intangibles (61,226 ) (95,385 ) Total deferred tax liabilities (78,156 ) (117,513 ) Net deferred tax assets $ 16,588 $ 77,168 Net deferred tax assets decreased by $60.6 million during the current period primarily due to a change in tax accounting method related to our deferred POM revenue, electing to claim 100% bonus depreciation on eligible assets and re-measurement of all deferred tax assets and liabilities due to Tax Legislation. A reconciliation of the deferred tax assets and liabilities and the corresponding amounts reported in the consolidated balance sheets is as follows: (in 000s) As of April 30, 2018 2017 Deferred income tax assets $ 29,455 $ 77,168 Deferred tax liabilities (12,867 ) — Net deferred tax asset $ 16,588 $ 77,168 Changes in our valuation allowance for fiscal years 2018 , 2017 and 2016 are as follows: (in 000s) Year ended April 30, 2018 2017 2016 Balance, beginning of the year $ 22,844 $ 21,515 $ 24,937 Additions: Charged to costs and expenses 26,371 3,281 3,207 Charged to other accounts — — — Deductions — (1,952 ) (6,629 ) Balance, end of the year $ 49,215 $ 22,844 $ 21,515 Our valuation allowance on deferred tax assets increased $26.4 million during the current period. The increase in valuation allowance primarily related to foreign losses generated in the current fiscal year. Certain of our subsidiaries file stand-alone returns in various state, local and foreign jurisdictions, and others join in filing consolidated or combined returns in such jurisdictions. As of April 30, 2018 , we had net operating losses (NOLs) in various states and foreign jurisdictions. The amount of state and foreign NOLs vary by taxing jurisdiction. We maintain a valuation allowance of $21.8 million on state NOLs and $27.3 million on foreign NOLs for the portion of such losses that, more likely than not, will not be realized. If not used, the NOLs will expire in varying amounts during fiscal years 2019 through 2038. We do not currently intend to repatriate non-borrowed funds held by our foreign subsidiaries; therefore, no provision has been made for income taxes that might be payable upon remittance of such earnings. The amount of unrecognized tax liability on these foreign earnings, net of expected foreign tax credits, is immaterial as of April 30, 2018 . Changes in unrecognized tax benefits for fiscal years 2018 , 2017 and 2016 are as follows: (in 000s) Year ended April 30, 2018 2017 2016 Balance, beginning of the year $ 149,943 $ 111,514 $ 86,268 Additions based on tax positions related to prior years 6,657 14,743 29,294 Reductions based on tax positions related to prior years (25,259 ) (8,469 ) (25,413 ) Additions based on tax positions related to the current year 68,292 33,264 27,220 Reductions related to settlements with tax authorities (637 ) (293 ) (450 ) Expiration of statute of limitations (12,936 ) (989 ) (8,922 ) Other 1 173 3,517 Balance, end of the year $ 186,061 $ 149,943 $ 111,514 The total gross unrecognized tax benefit ending balance as of April 30, 2018 , 2017 and 2016 , includes $132.4 million , $118.2 million and $82.3 million , respectively, which if recognized, would impact our effective tax rate. The difference results from adjusting the gross balances for such items as federal, state and foreign deferred items, interest and deductible taxes. We believe it is reasonably possible that the balance of unrecognized tax benefits could decrease by approximately $10 million within the next twelve months due to settlements of audit issues and expiration of statutes of limitations. Interest and penalties, if any, accrued on the unrecognized tax benefits are reflected in income tax expense. The total gross interest and penalties accrued as of April 30, 2018 , 2017 and 2016 totaled $18.7 million , $21.0 million and $22.3 million , respectively.</t>
  </si>
  <si>
    <t>Other Income And Expenses</t>
  </si>
  <si>
    <t>Interest Income And Interest Expense [Abstract]</t>
  </si>
  <si>
    <t>Interest Income And Interest Expense</t>
  </si>
  <si>
    <t>The following table shows the components of other income (expense), net: (in 000s) Year ended April 30, 2018 2017 2016 Mortgage loans and real estate owned, net $ — $ 2,644 $ 4,914 Interest income 6,861 3,642 3,962 Interest and gains on available-for-sale securities — 188 8,548 Foreign currency losses (165 ) (1 ) (7,807 ) Impairment of investments — — (2,500 ) Other, net (642 ) (219 ) (1,868 ) $ 6,054 $ 6,254 $ 5,249 In fiscal year 2017, we sold our portfolio of mortgage loans and related real estate owned.</t>
  </si>
  <si>
    <t>Commitments And Contingencies</t>
  </si>
  <si>
    <t>Commitments and Contingencies Disclosure [Abstract]</t>
  </si>
  <si>
    <t>We offer POM to tax clients whereby we (1) represent our clients if they are audited by a taxing authority, and (2) assume the cost, up to a cumulative per client limit of $6,000 for U.S. clients and $3,000 CAD for Canadian clients, of additional taxes owed by a client resulting from errors attributable to H&amp;R Block. We defer all revenues and direct costs associated with these service plans, recognizing these amounts over the term of the service plan based on actual claims paid in relation to projected claims. The related short-term asset is included in prepaid expenses and other current assets. The related liability is included in deferred revenue and other current liabilities in the consolidated balance sheets. The related long-term asset and liability are included in other noncurrent assets and deferred revenue and other noncurrent liabilities, respectively, in the consolidated balance sheets. A loss on POM would be recognized if the sum of expected costs for services exceeded unearned revenue. Changes in the related balance of deferred revenue for both company-owned and franchise POM are as follows: (in 000s) Year ended April 30, 2018 2017 Balance, beginning of the year $ 211,223 $ 204,342 Amounts deferred for new extended service plans issued 122,650 120,691 Revenue recognized on previous deferrals (115,599 ) (113,810 ) Balance, end of the year $ 218,274 $ 211,223 Assisted tax returns are covered by our 100% accuracy guarantee, whereby we will reimburse a client for penalties and interest if we make an error on a return. DIY tax returns are covered by our 100% accuracy guarantee, whereby we will reimburse a client up to a maximum of $10,000 , if our software makes an arithmetic error that results in payment of penalties and/or interest to the IRS that a client would otherwise not have been required to pay. Our liability related to estimated losses under the 100% accuracy guarantee was $9.4 million and $6.8 million as of April 30, 2018 and 2017 , respectively. The short-term and long-term portions of this liability are included in deferred revenue and other liabilities in the consolidated balance sheets. Our liability related to acquisitions for estimated contingent consideration was $12.1 million and $10.4 million as of April 30, 2018 and 2017 , respectively, with amounts recorded in deferred revenue and other liabilities. Estimates of contingent payments are typically based on expected financial performance of the acquired business and economic conditions at the time of acquisition, and are generally paid out two to three years after the acquisition. Should actual results differ from our assumptions, future payments made will differ from the above estimate and any differences will be recorded in results from continuing operations. We have contractual commitments to fund certain franchises with approved revolving lines of credit. Our total obligation under these lines of credit was $40.9 million as of April 30, 2018 , and net of amounts drawn and outstanding, our remaining commitment to fund totaled $20.2 million . We are self-insured for certain risks, including, employer provided medical benefits, workers' compensation, property and casualty, tax errors and omissions, and claims related to POM. These programs maintain various self-insured retentions. In all but POM in company-owned offices, commercial insurance is purchased in excess of the self-insured retentions. We accrue estimated losses for self-insured retentions using actuarial models and assumptions based on historical loss experience. We have a deferred compensation plan that permits certain employees to defer portions of their compensation and accrue income on the deferred amounts. Included in deferred revenue and other liabilities is $23.3 million and $25.2 million as of April 30, 2018 and 2017 , respectively, reflecting our obligation under these plans. On July 27, 2017, we entered into a Refund Advance Program Agreement and certain ancillary agreements with BofI, pursuant to which they will originate and fund Refund Advance loans, and provide technology, software, and underwriting support services related to such loans during the 2018 tax season. The Refund Advance Program Agreement was subsequently amended on November 9, 2017. RAs are offered to certain assisted U.S. tax preparation clients, based on client eligibility as determined by the loan originator. We pay loan origination fees based on volume and customer type. The loan origination fees are intended to cover expected loan losses and payments to capital providers, among other items. We have provided two limited guaranties related to this agreement. We have provided a limited guaranty up to $10 million related to loans to clients prior to the IRS accepting electronic filing. At April 30, 2018 and 2017 , we had accrued an estimated liability of $1.6 million and $0.7 million , respectively, related to this guaranty. Additionally, we provided a limited guaranty for the remaining loans, up to $57 million in the aggregate, which would cover certain incremental loan losses. Based on performance of the remaining loans to date, we do not expect to pay any amounts related to this guaranty. In connection with an agreement with BofI, we are required to purchase a 90% participation interest, at par, in all EAs originated by our lending partner. See note 3 for additional information about these balances. Substantially all of the operations of our subsidiaries are conducted in leased premises. Most of the operating leases are for periods ranging from three years to five years , with renewal options, and provide for fixed monthly rentals. Future minimum operating lease commitments as of April 30, 2018 , are as follows: (in 000s) 2019 $ 230,163 2020 228,063 2021 173,746 2022 103,545 2023 51,575 2024 and beyond 33,813 $ 820,905 Rent expense of continuing operations for fiscal years 2018 , 2017 and 2016 totaled $245.9 million , $236.2 million and $228.5 million , respectively. LOSS CONTINGENCIES PERTAINING TO DISCONTINUED MORTGAGE OPERATIONS – SCC ceased originating mortgage loans in December 2007 and, in April 2008, sold its servicing assets and discontinued its remaining operations. Mortgage loans originated by SCC were sold either as whole loans to single third-party buyers, who generally securitized such loans, or in the form of residential mortgage-backed securities (RMBSs). In connection with the sale of loans and/or RMBSs, SCC made certain representations and warranties. Claims under these representations and warranties together with any settlement arrangements related to these losses are collectively referred to as "representation and warranty claims." SCC accrues a liability for losses related to representation and warranty claims when those losses are believed to be both probable and reasonably estimable. SCC’s loss estimate as of April 30, 2018, is based on the best information currently available, management judgment, developments in relevant case law, and the terms of bulk settlements. In periods when a liability is accrued for such loss contingencies, the liability is included in deferred revenue and other current liabilities on the consolidated balance sheets. A rollforward of SCC’s accrued liability for these loss contingencies is as follows: (in 000s) Year ended April 30, 2018 2017 2016 Balance, beginning of the year $ 4,500 $ 65,265 $ 149,765 Loss provisions — 235 4,000 Payments (4,500 ) (61,000 ) (88,500 ) Balance, end of the year $ — $ 4,500 $ 65,265 See note 12 , which addresses contingent losses that may be incurred with respect to various indemnification or contribution claims by underwriters, depositors, and securitization trustees in securitization transactions in which SCC participated. SCC ceased originating mortgage loans in December 2007 and, in April 2008, sold its servicing assets and discontinued its remaining operations. Mortgage loans originated by SCC were sold either as whole loans to single third-party buyers, who generally securitized such loans, or in the form of RMBSs. In connection with the sale of loans and/or RMBSs, SCC made certain representations and warranties. Claims under these representations and warranties together with any settlement arrangements related to these losses are collectively referred to as "representation and warranty claims." These representations and warranties varied based on the nature of the transaction and the buyer's or insurer's requirements, but generally pertained to the ownership of the loan, the validity of the lien securing the loan, borrower fraud, the loan's compliance with the criteria for inclusion in the transaction, including compliance with SCC's underwriting standards or loan criteria established by the buyer, ability to deliver required documentation, and compliance with applicable laws. Representations and warranties related to borrower fraud in whole loan sale transactions to institutional investors, which were generally securitized by such investors and represented approximately 68% of the disposal of loans originated in calendar years 2005, 2006 and 2007, included a "knowledge qualifier" limiting SCC's liability to those instances where SCC had knowledge of the fraud at the time the loans were sold. Representations and warranties made in other sale transactions effectively did not include a knowledge qualifier as to borrower fraud. To the extent that any remaining repurchase obligations exist, SCC believes it would have an obligation to repurchase a loan only if it breached a representation and warranty and such breach materially and adversely affects the value of the mortgage loan or certificate holder's interest in the mortgage loan. Representation and warranty claims received by SCC have primarily related to alleged breaches of representations and warranties related to a loan's compliance with the underwriting standards established by SCC at origination and borrower fraud for loans originated in calendar years 2006 and 2007. SCC has received claims representing an original principal amount of $2.6 billion since May 1, 2008, of which $1.9 billion were received prior to fiscal year 2013. SETTLEMENT ACTIONS – SCC has entered into bulk settlements of previously denied and potential future representation and warranty and other claims against SCC. Settlement payments were made during fiscal year 2017 in the amount of $4.5 million pursuant to settlement agreements entered into in fiscal years 2016 and 2017. The amounts paid under these settlement agreements were fully covered by prior accruals. LIABILITY FOR ESTIMATED CONTINGENT LOSSES – SCC accrues a liability for losses related to representation and warranty claims when those losses are believed to be both probable and reasonably estimable. SCC's loss estimate as of April 30, 2018 is based on the best information currently available, management judgment, developments in relevant case law and the terms of bulk settlements. The liability is included in deferred revenue and other current liabilities on the consolidated balance sheets. A rollforward of SCC's accrued liability for these loss contingencies is as follows: (in 000s) Year ended April 30, 2018 2017 2016 Balance, beginning of the year $ 4,500 $ 65,265 $ 149,765 Loss provisions — 235 4,000 Payments (4,500 ) (61,000 ) (88,500 ) Balance, end of the year $ — $ 4,500 $ 65,265 The statute of limitations for a contractual claim to enforce a representation and warranty obligation is generally six years or such shorter limitations period that may apply under the law of a state where the economic injury occurred. On June 11, 2015, the New York Court of Appeals, New York's highest court, held in ACE Securities Corp. v. DB Structured Products, Inc. , that the six-year statute of limitations under New York law starts to run at the time the representations and warranties are made, not the date when the repurchase demand was denied. This decision applies to claims and lawsuits brought against SCC where New York law governs. New York law governs many, though not all, of the RMBS transactions into which SCC entered. However this decision would not affect representation and warranty claims and lawsuits SCC has received or may receive, for example, where the statute of limitations has been tolled by agreement or a suit was timely filed. In response to the statute of limitations rulings in the ACE case and similar rulings in other state and federal courts, parties seeking to pursue representation and warranty claims or lawsuits have sought, and may in the future seek, to distinguish certain aspects of the ACE decision, pursue alternate legal theories of recovery, or assert claims against other contractual parties such as securitization trustees. For example, a 2016 ruling by a New York intermediate appellate court allowed a counterparty to pursue litigation on additional loans in the same trust even though only some of the loans complied with the condition precedent of timely pre-suit notice and opportunity to cure or repurchase. Additionally, plaintiffs in litigation to which SCC is not party have alleged breaches of an independent contractual duty to provide notice of material breaches of representations and warranties, and pursued separate claims to which, they argue, the statute of limitations ruling in the ACE case does not apply. The impact on SCC from alternative legal theories seeking to avoid or distinguish the ACE decision, or judicial limitations on the ACE decision, is unclear. SCC has not accrued liabilities for claims not subject to a tolling arrangement or not relating back to timely filed litigation. See note 12 , which addresses contingent losses that may be incurred with respect to various indemnification or contribution claims by underwriters, depositors, and securitization trustees in securitization transactions in which SCC participated.</t>
  </si>
  <si>
    <t>Litigation And Related Contingencies</t>
  </si>
  <si>
    <t>Litigation And Related Contingencies [Abstract]</t>
  </si>
  <si>
    <t>We are a defendant in numerous litigation matters, arising both in the ordinary course of business and otherwise, including as described below. The matters described below are not all of the lawsuits to which we are subject. In some of the matters, very large or indeterminate amounts, including punitive damages, are sought. U.S. jurisdictions permit considerable variation in the assertion of monetary damages or other relief. Jurisdictions may permit claimants not to specify the monetary damages sought or may permit claimants to state only that the amount sought is sufficient to invoke the jurisdiction of the court. In addition, jurisdictions may permit plaintiffs to allege monetary damages in amounts well exceeding reasonably possible verdicts in the jurisdiction for similar matters. We believe that the monetary relief which may be specified in a lawsuit or a claim bears little relevance to its merits or disposition value due to this variability in pleadings and our experience in litigating or resolving through settlement of numerous claims over an extended period of time. The outcome of a litigation matter and the amount or range of potential loss at particular points in time may be difficult to ascertain. Among other things, uncertainties can include how fact finders will evaluate documentary evidence and the credibility and effectiveness of witness testimony, and how trial and appellate courts will apply the law. Disposition valuations are also subject to the uncertainty of how opposing parties and their counsel will themselves view the relevant evidence and applicable law. In addition to litigation matters, we are also subject to claims and other loss contingencies arising out of our business activities, including as described below. We accrue liabilities for litigation, claims, including indemnification and contribution claims, and other related loss contingencies and any related settlements (each referred to, individually, as a "matter" and, collectively, as "matters") when it is probable that a loss has been incurred and the amount of the loss can be reasonably estimated. If a range of loss is estimated, and some amount within that range appears to be a better estimate than any other amount within that range, then that amount is accrued. If no amount within the range can be identified as a better estimate than any other amount, we accrue the minimum amount in the range. For such matters where a loss is believed to be reasonably possible, but not probable, or the loss cannot be reasonably estimated, no accrual has been made. It is possible that such matters could require us to pay damages or make other expenditures or accrue liabilities in amounts that could not be reasonably estimated as of April 30, 2018 . While the potential future liabilities could be material in the particular quarterly or annual periods in which they are recorded, based on information currently known, we do not believe any such liabilities are likely to have a material adverse effect on our business and our consolidated financial position, results of operations, and cash flows. As of April 30, 2018 and 2017 , our total accrued liabilities were $2.7 million and $2.3 million , respectively. Our aggregate range of reasonably possible losses includes (1) matters where a liability has been accrued and there is a reasonably possible loss in excess of the amount accrued for that liability, and (2) matters where a loss is believed to be reasonably possible, but a liability has not been accrued. This aggregate range only represents those losses as to which we are currently able to estimate a reasonably possible loss or range of loss. It does not represent our maximum loss exposure. The estimated range of reasonably possible los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As of April 30, 2018 , we believe the aggregate range of reasonably possible losses in excess of amounts accrued is not material. For other matters, we are not currently able to estimate the reasonably possible loss or range of loss. We are often unable to estimate the possible loss or range of loss until developments in such matters have provided sufficient information to support an assessment of the reasonably possible loss or range of loss, such as precise information about the amount of damages or other remedies being asserted, the defenses to the claims being asserted, discovery from other parties and investigation of factual allegations, rulings by courts on motions or appeals, analysis by experts, or the status or terms of any settlement negotiations. On a quarterly and annual basis, we review relevant information with respect to litigation and other loss contingencies and update our accruals, disclosures, and estimates of reasonably possible loss or range of loss based on such reviews. Costs incurred with defending matters are expensed as incurred. Any receivable for insurance recoveries is recorded separately from the corresponding liability, and only if recovery is determined to be probable and reasonably estimable. We believe we have meritorious defenses to the claims asserted in the various matters described in this note, and we intend to defend them vigorously, but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 LITIGATION, CLAIMS, INCLUDING INDEMNIFICATION AND CONTRIBUTION CLAIMS, OR OTHER LOSS CONTINGENCIES PERTAINING TO DISCONTINUED MORTGAGE OPERATIONS – Although SCC ceased its mortgage loan origination activities in December 2007 and sold its loan servicing business in April 2008, SCC or the Company has been, remains, and may in the future be, subject to litigation, claims, including indemnification and contribution claims, and other loss contingencies pertaining to SCC's mortgage business activities that occurred prior to such termination and sale. These lawsuits, claims, and other loss contingencies include actions by regulators, third parties seeking indemnification or contribution, including depositors, underwriters, and securitization trustees, individual plaintiffs, and cases in which plaintiffs seek to represent a class of others alleged to be similarly situated. Among other things, these lawsuits, claims, and contingencies allege or may allege discriminatory or unfair and deceptive loan origination and servicing (including debt collection, foreclosure, and eviction) practices, other common law torts, rights to indemnification or contribution, breach of contract, violations of securities laws, and violations of a variety of federal statutes, including the Truth in Lending Act (TILA), Equal Credit Opportunity Act, Fair Housing Act, Real Estate Settlement Procedures Act (RESPA), Home Ownership &amp; Equity Protection Act (HOEPA), as well as similar state statutes. It is difficult to predict either the likelihood of new matters being initiated or the outcome of existing matters. In many of these matters it is not possible to estimate a reasonably possible loss or range of loss due to, among other things, the inherent uncertainties involved in these matters, some of which are beyond the Company's control, and the indeterminate damages sought in some of these matters. Mortgage loans originated by SCC were sold either as whole loans to single third-party buyers, who generally securitized such loans, or in the form of RMBSs. In connection with the sale of loans and/or RMBSs, SCC made certain representations and warranties. The statute of limitations for a contractual claim to enforce a representation and warranty obligation is generally six years or such shorter limitations period that may apply under the law of a state where the economic injury occurred. On June 11, 2015, the New York Court of Appeals, New York’s highest court, held in ACE Securities Corp. v. DB Structured Products, Inc. , that the six-year statute of limitations under New York law starts to run at the time the representations and warranties are made, not the date when the repurchase demand was denied. This decision applies to claims and lawsuits brought against SCC where New York law governs. New York law governs many, though not all, of the RMBS transactions into which SCC entered. However, this decision would not affect representation and warranty claims and lawsuits SCC has received or may receive, for example, where the statute of limitations has been tolled by agreement or a suit was timely filed. In response to the statute of limitations rulings in the ACE case and similar rulings in other state and federal courts, parties seeking to pursue representation and warranty claims or lawsuits have sought, and may in the future seek, to distinguish certain aspects of the ACE decision, pursue alternate legal theories of recovery, or assert claims against other contractual parties such as securitization trustees. For example, a 2016 ruling by a New York intermediate appellate court, followed by the federal district court in the second Homeward case described below, allowed a counterparty to pursue litigation on additional loans in the same trust even though only some of the loans complied with the condition precedent of timely pre-suit notice and opportunity to cure or repurchase. Additionally, plaintiffs in litigation to which SCC is not party have alleged breaches of an independent contractual duty to provide notice of material breaches of representations and warranties and pursued separate claims to which, they argue, the statute of limitations ruling in the ACE case does not apply. The impact on SCC from alternative legal theories seeking to avoid or distinguish the ACE decision, or judicial limitations on the ACE decision, is unclear. SCC has not accrued liabilities for claims not subject to a tolling arrangement or not relating back to timely filed litigation. On May 31, 2012, a lawsuit was filed by Homeward Residential, Inc. (Homeward) in the Supreme Court of the State of New York, County of New York, against SCC styled Homeward Residential, Inc. v. Sand Canyon Corporation (Index No. 651885/2012). SCC removed the case to the United States District Court for the Southern District of New York on June 28, 2012 (Case No. 12-cv-5067). The plaintiff, in its capacity as the master servicer for Option One Mortgage Loan Trust 2006-2 and for the benefit of the trustee and the certificate holders of such trust, asserts claims for breach of contract, anticipatory breach, indemnity, and declaratory judgment in connection with alleged losses incurred as a result of the breach of representations and warranties relating to SCC and to loans sold to the trust. The plaintiff seeks specific performance of alleged repurchase obligations or damages to compensate the trust and its certificate holders for alleged actual and anticipated losses, as well as a repurchase of all loans due to alleged misrepresentations by SCC as to itself and as to the loans' compliance with its underwriting standards and the value of underlying real estate. In response to a motion filed by SCC, the court dismissed the plaintiff's claims for breach of the duty to cure or repurchase, anticipatory breach, indemnity, and declaratory judgment. The case is proceeding on the remaining claims. Representatives of a holder of certificates in the trust filed a motion to intervene to add H&amp;R Block, Inc. to the lawsuit and assert claims against H&amp;R Block, Inc. based on alter ego, corporate veil-piercing, and agency law. On February 12, 2018, the court denied the motion to intervene. We have not concluded that a loss related to this matter is probable, nor have we accrued a liability related to this matter. On September 28, 2012, a second lawsuit was filed by Homeward in the United States District Court for the Southern District of New York against SCC styled Homeward Residential, Inc. v. Sand Canyon Corporation (Case No. 12-cv-7319). The plaintiff, in its capacity as the master servicer for Option One Mortgage Loan Trust 2006-3 and for the benefit of the trustee and the certificate holders of such trust, asserts claims for breach of contract and indemnity in connection with losses allegedly incurred as a result of the breach of representations and warranties relating to 96 loans sold to the trust. The plaintiff seeks specific performance of alleged repurchase obligations or damages to compensate the trust and its certificate holders for alleged actual and anticipated losses. In response to a motion filed by SCC, the court dismissed the plaintiff's claims for breach of the duty to cure or repurchase and for indemnification of its costs associated with the litigation. On September 30, 2016, the court granted a motion allowing the plaintiff to file a second amended complaint to include breach of contract claims with respect to 649 additional loans in the trust and to allow such claims with respect to other loans in the trust proven to be in material breach of SCC’s representations and warranties. SCC filed a motion for reconsideration, followed by a motion for leave to appeal the ruling, both of which were denied. On October 6, 2016, the plaintiff filed its second amended complaint. In response to a motion filed by SCC, the court dismissed the plaintiff's claim for breach of one of the representations. The case is proceeding on the remaining claims. Representatives of a holder of certificates in the trust filed a motion to intervene to add H&amp;R Block, Inc. to the lawsuit and assert claims against H&amp;R Block, Inc. based on alter ego, corporate veil-piercing, and agency law. On February 12, 2018, the court denied the motion to intervene. The settlement payments for representation and warranty claims made in fiscal year 2018, as disclosed in note 11 , are related to some of the loans in this case. We have not concluded that a loss related to this lawsuit is probable, nor have we accrued a liability related to this lawsuit. Underwriters and depositors are, or have been, involved in multiple lawsuits related to securitization transactions in which SCC participated. These lawsuits allege or alleged a variety of claims, including violations of federal and state securities laws and common law fraud, based on alleged materially inaccurate or misleading disclosures. SCC has received notices of claims for indemnification relating to lawsuits to which underwriters or depositors are party. Based on information currently available to SCC, it believes that the 21 lawsuits in which notice of a claim has been made involve 39 securitization transactions with original investments of approximately $14 billion (of which the outstanding principal amount is approximately $3.4 billion ). Additional lawsuits against the underwriters or depositors may be filed in the future, and SCC may receive additional notices of claims for indemnification or contribution from underwriters or depositors with respect to existing or new lawsuits or settlements of such lawsuits. Certain of the notices received included, and future notices may include, a reservation of rights to assert claims for contribution, which are referred to herein as "contribution claims." Contribution claims may become operative if indemnification is unavailable or insufficient to cover all of the losses and expenses involved. We have not concluded that a loss related to any of these indemnification or contribution claims is probable, nor have we accrued a liability related to any of these claims. Securitization trustees also are, or have been, involved in lawsuits related to securitization transactions in which SCC participated. Plaintiffs in these lawsuits allege, among other things, that originators, depositors, servicers, or other parties breached their representations and warranties or otherwise failed to fulfill their obligations, including that securitization trustees breached their contractual obligations, breached their fiduciary duties, or violated statutory requirements by failing to properly protect the certificate holders’ interests. SCC has received notices from securitization trustees of potential indemnification obligations, and may receive additional notices with respect to existing or new lawsuits or settlements of such lawsuits, in its capacity as originator, depositor, or servicer. We have not concluded that a loss related to any of these indemnification claims is probable, nor have we accrued a liability related to any of these claims. If the amount that SCC is ultimately required to pay with respect to claims and litigation related to its past sales and securitizations of mortgage loans, together with payment of SCC's related administration and legal expense, exceeds SCC's net assets, the creditors of SCC, other potential claimants, or a bankruptcy trustee if SCC were to file or be forced into bankruptcy, may attempt to assert claims against us for payment of SCC's obligations. Claimants may also attempt to assert claims against or seek payment directly from the Company even if SCC's assets exceed its liabilities. SCC's principal assets, as of April 30, 2018 , total approximately $300 million and consist of an intercompany note receivable. We believe our legal position is strong on any potential corporate veil-piercing arguments; however, if this position is challenged and not upheld, it could have a material adverse effect on our business and our consolidated financial position, results of operations and cash flows. LITIGATION, CLAIMS AND OTHER LOSS CONTINGENCIES PERTAINING TO OTHER DISCONTINUED OPERATIONS – Express IRA Litigation. On January 2, 2008, the Mississippi Attorney General in the Chancery Court of Hinds County, Mississippi First Judicial District (Case No. G 2008 6 S 2) filed a lawsuit regarding our former Express IRA product that is styled Jim Hood, Attorney for the State of Mississippi v. H&amp;R Block, Inc., H&amp;R Block Financial Advisors, Inc ., et al. The complaint alleges fraudulent business practices, deceptive acts and practices, common law fraud and breach of fiduciary duty with respect to the sale of the product in Mississippi and seeks equitable relief, disgorgement of profits, damages and restitution, civil penalties and punitive damages. We have not concluded that a loss related to this matter is probable, nor have we accrued a loss contingency related to this matter. Although we sold H&amp;R Block Financial Advisors, Inc. (HRBFA) effective November 1, 2008, we remain responsible for any liabilities relating to the Express IRA litigation through an indemnification agreement. OTHER – We are from time to time a party to litigation, claims and other loss contingencies not discussed herein arising out of our business operations. These matters may include actions by state attorneys general, other state regulators, federal regulators, individual plaintiffs, and cases in which plaintiffs seek to represent others who may be similarly situated. While we cannot provide assurance that we will ultimately prevail in each instance, we believe the amount, if any, we are required to pay to discharge or settle these other matters will not have a material adverse impact on our business and our consolidated financial position, results of operations, and cash flows. We believe we have meritorious defenses to the claims asserted in the various matters described in this note, and we intend to defend them vigorously. The amounts claimed in the matters are substantial, however, and there can be no assurances as to their outcomes. In the event of unfavorable outcomes, it could require modifications to our operations; in addition, the amounts that may be required to be paid to discharge or settle the matters could be substantial and could have a material adverse impact on our business and our consolidated financial position, results of operations, and cash flows.</t>
  </si>
  <si>
    <t>Loss Contingencies Arising From Representations And Warranties of Our Discontinued Mortgage Operations</t>
  </si>
  <si>
    <t>Loss Contingencies Arising From Representations and Warranties of Our Discontinued Mortgage Operations</t>
  </si>
  <si>
    <t>Segment Information</t>
  </si>
  <si>
    <t>Segment Reporting [Abstract]</t>
  </si>
  <si>
    <t>Our subsidiaries provide assisted and DIY tax return preparation solutions through multiple channels (including in-person, online and mobile applications, and desktop software) and distribute the H&amp;R Block-branded products and services, including those of our financial partners, to the general public primarily in the U.S., Canada, Australia, and their respective territories. Tax returns are either prepared by H&amp;R Block tax professionals (in company-owned or franchise offices or virtually via the internet) or prepared and filed by our clients through our DIY tax solutions. We operate as a single segment that includes all of our continuing operations, which are designed to enable clients to obtain tax preparation services seamlessly. Revenues of our continuing operations are as follows: (in 000s) Year ended April 30, 2018 2017 2016 REVENUES : U.S. assisted tax preparation fees $ 1,947,160 $ 1,902,212 $ 1,890,175 U.S. royalties 245,444 250,270 249,433 U.S. DIY tax preparation fees 243,159 219,123 234,341 International revenues 227,266 210,320 213,400 Revenues from Refund Transfers 171,959 148,212 162,560 Revenues from Emerald Card® 102,640 95,221 92,608 Revenues from Peace of Mind® Extended Service Plan 101,572 92,820 86,830 Interest and fee income on Emerald Advance 56,986 57,022 57,268 Other 63,745 61,114 51,538 $ 3,159,931 $ 3,036,314 $ 3,038,153 The carrying value of long-lived assets held outside the U.S. totaled $24.5 million , $21.0 million and $17.5 million as of April 30, 2018 , 2017 and 2016 , respectively.</t>
  </si>
  <si>
    <t>Quarterly Financial Data</t>
  </si>
  <si>
    <t>Quarterly Financial Information Disclosure [Abstract]</t>
  </si>
  <si>
    <t xml:space="preserve">(in 000s, except per share amounts) Fiscal Year 2018 Apr 30, 2018 Jan 31, 2018 Oct 31, 2017 Jul 31, 2017 Revenues $ 3,159,931 $ 2,392,849 $ 488,426 $ 140,854 $ 137,802 Income (loss) from continuing operations before taxes (benefit) $ 668,732 $ 1,231,021 $ (120,805 ) $ (236,265 ) $ (205,219 ) Income taxes (benefit) 41,823 85,057 122,120 (87,953 ) (77,401 ) Net income (loss) from continuing operations 626,909 1,145,964 (242,925 ) (148,312 ) (127,818 ) Net loss from discontinued operations (13,760 ) (3,037 ) (2,720 ) (5,254 ) (2,749 ) Net income (loss) $ 613,149 $ 1,142,927 $ (245,645 ) $ (153,566 ) $ (130,567 ) Basic earnings (loss) per share: Continuing operations $ 2.99 $ 5.47 $ (1.16 ) $ (0.71 ) $ (0.62 ) Discontinued operations (0.06 ) (0.02 ) (0.02 ) (0.03 ) (0.01 ) Consolidated $ 2.93 $ 5.45 $ (1.18 ) $ (0.74 ) $ (0.63 ) Diluted earnings (loss) per share: Continuing operations $ 2.98 $ 5.43 $ (1.16 ) $ (0.71 ) $ (0.62 ) Discontinued operations (0.07 ) (0.01 ) (0.02 ) (0.03 ) (0.01 ) Consolidated $ 2.91 $ 5.42 $ (1.18 ) $ (0.74 ) $ (0.63 ) (in 000s, except per share amounts) Fiscal Year 2017 Apr 30, 2017 Jan 31, 2017 Oct 31, 2016 Jul 31, 2016 Revenues $ 3,036,314 $ 2,327,915 $ 451,882 $ 131,332 $ 125,185 Income (loss) from continuing operations before taxes (benefit) $ 629,287 $ 1,211,903 $ (150,598 ) $ (228,469 ) $ (203,549 ) Income taxes (benefit) 208,370 425,333 (49,386 ) (85,054 ) (82,523 ) Net income (loss) from continuing operations 420,917 786,570 (101,212 ) (143,415 ) (121,026 ) Net loss from discontinued operations (11,972 ) (3,218 ) (3,302 ) (2,805 ) (2,647 ) Net income (loss) $ 408,945 $ 783,352 $ (104,514 ) $ (146,220 ) $ (123,673 ) Basic earnings (loss) per share: Continuing operations $ 1.97 $ 3.79 $ (0.49 ) $ (0.67 ) $ (0.55 ) Discontinued operations (0.05 ) (0.02 ) (0.01 ) (0.01 ) (0.01 ) Consolidated $ 1.92 $ 3.77 $ (0.50 ) $ (0.68 ) $ (0.56 ) Diluted earnings (loss) per share: Continuing operations $ 1.96 $ 3.76 $ (0.49 ) $ (0.67 ) $ (0.55 ) Discontinued operations (0.05 ) (0.01 ) (0.01 ) (0.01 ) (0.01 ) Consolidated $ 1.91 $ 3.75 $ (0.50 ) $ (0.68 ) $ (0.56 ) Because most of our clients file their tax returns during the period from January through April of each year, a substantial majority of our revenues from income tax return preparation and related services and products are earned during this period. As a result, we generally operate at a loss through the first three quarters of our fiscal year. Income tax expense (benefit) for the quarters ended January 31, 2018 and April 30, 2018 were significantly impacted by Tax Legislation. See note 9 for further discussion. The accumulation of four quarters in fiscal years 2018 and 2017 for earnings per share may not equal the related per share amounts for the years ended April 30, 2018 and 2017 due to the timing of the exercise of stock options and lapse of certain restrictions on nonvested shares and share units and deferred stock units and the antidilutive effect of stock options and nonvested shares and share units in the first three quarters for those years. Information regarding H&amp;R Block's common stock prices and dividends for fiscal years 2018 and 2017 is as follows: Fiscal Year Fourth Quarter Third Quarter Second Quarter First Quarter Fiscal Year 2018: Dividends paid per share $ 0.96 $ 0.24 $ 0.24 $ 0.24 $ 0.24 Stock price range: High $ 31.80 $ 29.47 $ 29.16 $ 31.80 $ 31.70 Low 23.59 23.80 23.59 24.59 24.55 Fiscal Year 2017: Dividends paid per share $ 0.88 $ 0.22 $ 0.22 $ 0.22 $ 0.22 Stock price range: High $ 24.95 $ 24.82 $ 24.06 $ 24.95 $ 24.53 Low 19.18 19.85 20.91 20.58 19.18 </t>
  </si>
  <si>
    <t>Condensed Consolidating Financial Statements</t>
  </si>
  <si>
    <t>Condensed Financial Information of Parent Company Only Disclosure [Abstract]</t>
  </si>
  <si>
    <t xml:space="preserve">Block Financial is a 100% owned subsidiary of the Company. Block Financial is the Issuer and the Company is the full and unconditional Guarantor of the Senior Notes, our 2017 CLOC and other indebtedness issued from time to time. These condensed consolidating financial statements have been prepared using the equity method of accounting. Earnings of subsidiaries are, therefore, reflected in the Company's investment in subsidiaries account. The elimination entries eliminate investments in subsidiaries, related stockholders' equity and other intercompany balances and transactions. CONDENSED CONSOLIDATING INCOME STATEMENTS (in 000s) Year ended April 30, 2018 H&amp;R Block, Inc. Block Financial Other Eliminations Consolidated Total revenues $ — $ 192,353 $ 3,028,576 $ (60,998 ) $ 3,159,931 Cost of revenues — 81,746 1,696,719 (38,736 ) 1,739,729 Selling, general and administrative — 25,691 664,723 (22,262 ) 668,152 Total operating expenses — 107,437 2,361,442 (60,998 ) 2,407,881 Other income (expense), net 599,202 30,305 36,667 (660,120 ) 6,054 Interest expense on external borrowings — (89,068 ) (304 ) — (89,372 ) Income from continuing operations before income taxes (benefit) 599,202 26,153 703,497 (660,120 ) 668,732 Income taxes (benefit) (13,947 ) (5,203 ) 60,973 — 41,823 Net income from continuing operations 613,149 31,356 642,524 (660,120 ) 626,909 Net loss from discontinued operations — (13,755 ) (5 ) — (13,760 ) Net income 613,149 17,601 642,519 (660,120 ) 613,149 Other comprehensive income 996 — 996 (996 ) 996 Comprehensive income $ 614,145 $ 17,601 $ 643,515 $ (661,116 ) $ 614,145 Year ended April 30, 2017 H&amp;R Block, Inc. Block Financial Other Eliminations Consolidated Total revenues $ — $ 186,659 $ 2,877,265 $ (27,610 ) $ 3,036,314 Cost of revenues — 71,661 1,580,425 (7,709 ) 1,644,377 Selling, general and administrative — 24,201 671,653 (19,901 ) 675,953 Total operating expenses — 95,862 2,252,078 (27,610 ) 2,320,330 Other income (expense), net 399,996 25,361 9,330 (428,433 ) 6,254 Interest expense on external borrowings — (92,263 ) (688 ) — (92,951 ) Income from continuing operations before income taxes (benefit) 399,996 23,895 633,829 (428,433 ) 629,287 Income taxes (benefit) (8,949 ) 6,472 210,847 — 208,370 Net income from continuing operations 408,945 17,423 422,982 (428,433 ) 420,917 Net income (loss) from discontinued operations — (12,705 ) 733 — (11,972 ) Net income 408,945 4,718 423,715 (428,433 ) 408,945 Other comprehensive loss (4,066 ) — (4,066 ) 4,066 (4,066 ) Comprehensive income $ 404,879 $ 4,718 $ 419,649 $ (424,367 ) $ 404,879 Year ended April 30, 2016 H&amp;R Block, Inc. Block Financial Other Eliminations Consolidated Total revenues $ — $ 192,698 $ 2,868,343 $ (22,888 ) $ 3,038,153 Cost of revenues — 102,707 1,588,450 (5,605 ) 1,685,552 Selling, general and administrative 2,537 30,780 703,375 (17,283 ) 719,409 Total operating expenses 2,537 133,487 2,291,825 (22,888 ) 2,404,961 Other income (expense), net 375,136 21,473 (9,965 ) (381,395 ) 5,249 Interest expense on external borrowings — (68,531 ) (431 ) — (68,962 ) Income from continuing operations before income taxes (benefit) 372,599 12,153 566,122 (381,395 ) 569,479 Income taxes (benefit) (1,668 ) 1,411 186,183 — 185,926 Net income from continuing operations 374,267 10,742 379,939 (381,395 ) 383,553 Net loss from discontinued operations — (9,286 ) — — (9,286 ) Net income 374,267 1,456 379,939 (381,395 ) 374,267 Other comprehensive loss (12,973 ) (8,444 ) (12,973 ) 21,417 (12,973 ) Comprehensive income (loss) $ 361,294 $ (6,988 ) $ 366,966 $ (359,978 ) $ 361,294 CONDENSED CONSOLIDATING BALANCE SHEETS (in 000s) As of April 30, 2018 H&amp;R Block, Inc. Block Financial Other Eliminations Consolidated Cash &amp; cash equivalents $ — $ 4,346 $ 1,540,598 $ — $ 1,544,944 Cash &amp; cash equivalents - restricted — — 118,734 — 118,734 Receivables, net — 51,562 95,212 — 146,774 Income taxes receivable 2,801 — 12,310 (2,801 ) 12,310 Prepaid expenses and other current assets — 1,954 66,997 — 68,951 Total current assets 2,801 57,862 1,833,851 (2,801 ) 1,891,713 Property and equipment, net — 467 231,421 — 231,888 Intangible assets, net — — 373,981 — 373,981 Goodwill — — 507,871 — 507,871 Deferred tax assets and income taxes receivable 1,400 17,798 14,897 — 34,095 Investments in subsidiaries 2,801,808 — 131,315 (2,933,123 ) — Amounts due from affiliates — 1,541,954 2,400,938 (3,942,892 ) — Other noncurrent assets — 50,073 51,328 — 101,401 Total assets $ 2,806,009 $ 1,668,154 $ 5,545,602 $ (6,878,816 ) $ 3,140,949 Accounts payable and accrued expenses $ 2,074 $ 16,628 $ 233,273 $ — $ 251,975 Accrued salaries, wages and payroll taxes — 1,161 140,338 — 141,499 Accrued income taxes and reserves for uncertain tax positions — 1,060 264,791 (2,801 ) 263,050 Current portion of long-term debt — — 1,026 — 1,026 Deferred revenue and other current liabilities — 22,172 163,929 — 186,101 Total current liabilities 2,074 41,021 803,357 (2,801 ) 843,651 Long-term debt — 1,490,007 4,602 — 1,494,609 Deferred tax liabilities and reserves for uncertain tax positions 9,286 4,963 215,181 — 229,430 Deferred revenue and other noncurrent liabilities — 848 178,700 — 179,548 Amounts due to affiliates 2,400,938 — 1,541,954 (3,942,892 ) — Total liabilities 2,412,298 1,536,839 2,743,794 (3,945,693 ) 2,747,238 Stockholders' equity 393,711 131,315 2,801,808 (2,933,123 ) 393,711 Total liabilities and stockholders' equity $ 2,806,009 $ 1,668,154 $ 5,545,602 $ (6,878,816 ) $ 3,140,949 As of April 30, 2017 H&amp;R Block, Inc. Block Financial Other Eliminations Consolidated Cash &amp; cash equivalents $ — $ 4,486 $ 1,006,845 $ — $ 1,011,331 Cash &amp; cash equivalents - restricted — 8,060 98,148 — 106,208 Receivables, net — 61,250 101,525 — 162,775 Prepaid expenses and other current assets — 2,280 63,445 — 65,725 Total current assets — 76,076 1,269,963 — 1,346,039 Property and equipment, net — 78 263,749 — 263,827 Intangible assets, net — — 409,364 — 409,364 Goodwill — — 491,207 — 491,207 Deferred tax assets and income taxes receivable 5,587 30,743 47,398 — 83,728 Investments in subsidiaries 2,158,234 — 113,714 (2,271,948 ) — Amounts due from affiliates — 1,493,195 2,194,294 (3,687,489 ) — Other noncurrent assets — 51,829 48,114 — 99,943 Total assets $ 2,163,821 $ 1,651,921 $ 4,837,803 $ (5,959,437 ) $ 2,694,108 Accounts payable and accrued expenses $ 2,086 $ 14,218 $ 200,724 $ — $ 217,028 Accrued salaries, wages and payroll taxes — 851 183,005 — 183,856 Accrued income taxes and reserves for uncertain tax positions — — 348,199 — 348,199 Current portion of long-term debt — — 981 — 981 Deferred revenue and other current liabilities — 26,759 162,457 — 189,216 Total current liabilities 2,086 41,828 895,366 — 939,280 Long-term debt — 1,487,389 5,628 — 1,493,017 Deferred tax liabilities and reserves for uncertain tax positions 28,324 8,037 122,724 — 159,085 Deferred revenue and other noncurrent liabilities — 953 162,656 — 163,609 Amounts due to affiliates 2,194,294 — 1,493,195 (3,687,489 ) — Total liabilities 2,224,704 1,538,207 2,679,569 (3,687,489 ) 2,754,991 Stockholders' equity (deficiency) (60,883 ) 113,714 2,158,234 (2,271,948 ) (60,883 ) Total liabilities and stockholders' equity $ 2,163,821 $ 1,651,921 $ 4,837,803 $ (5,959,437 ) $ 2,694,108 Year ended April 30, 2017 H&amp;R Block, Inc. Block Financial Other Eliminations Consolidated Net cash provided by (used in) operating activities: $ — $ (66,499 ) $ 618,696 $ — $ 552,197 Cash flows from investing: Sales, maturities and payments received on AFS securities — 144 1,000 — 1,144 Principal payments and sales of mortgage loans and real estate owned, net — 207,174 — — 207,174 Capital expenditures — (32 ) (89,223 ) — (89,255 ) Payments for business acquisitions, net of cash acquired — — (54,816 ) — (54,816 ) Franchise loans funded — (34,136 ) (337 ) — (34,473 ) Payments received on franchise loans — 61,102 335 — 61,437 Intercompany borrowings (payments) — (194,782 ) (507,594 ) 702,376 — Other, net — 1,546 6,562 — 8,108 Net cash provided by (used in) investing activities — 41,016 (644,073 ) 702,376 99,319 Cash flows from financing: Repayments of line of credit borrowings — (1,700,000 ) — — (1,700,000 ) Proceeds from line of credit borrowings — 1,700,000 — — 1,700,000 Dividends paid (187,115 ) — — — (187,115 ) Repurchase of common stock, including shares surrendered (322,850 ) — — — (322,850 ) Proceeds from exercise of stock options 2,371 — — — 2,371 Intercompany borrowings (payments) 507,594 — 194,782 (702,376 ) — Other, net — — (22,830 ) — (22,830 ) Net cash provided by (used in) financing activities — — 171,952 (702,376 ) (530,424 ) Effects of exchange rate changes on cash — — (4,464 ) — (4,464 ) Net increase (decrease) in cash, cash equivalents and restricted cash — (25,483 ) 142,111 — 116,628 Cash, cash equivalents and restricted cash - beginning of the year — 38,029 962,882 — 1,000,911 Cash, cash equivalents and restricted cash - end of the year $ — $ 12,546 $ 1,104,993 $ — $ 1,117,539 Year ended April 30, 2016 H&amp;R Block, Inc. Block Financial Other Eliminations Consolidated Net cash provided by (used in) operating activities: $ — $ (71,783 ) $ 616,336 $ — $ 544,553 Cash flows from investing: Sales, maturities and payments received on AFS securities — 430,460 6,011 — 436,471 Principal payments and sales of mortgage loans and real estate owned, net — 38,481 — — 38,481 Capital expenditures — (21 ) (99,902 ) — (99,923 ) Payments for business acquisitions, net of cash acquired — — (88,776 ) — (88,776 ) Franchise loans funded — (22,479 ) (341 ) — (22,820 ) Payments received on franchise loans — 54,613 394 — 55,007 Intercompany borrowings (payments) — (1,147,985 ) (2,197,954 ) 3,345,939 — Other, net — 2,192 8,883 — 11,075 Net cash provided by (used in) investing activities — (644,739 ) (2,371,685 ) 3,345,939 329,515 Cash flows from financing: Repayments of short-term borrowings — (1,465,000 ) — — (1,465,000 ) Proceeds from short-term borrowings — 1,465,000 — — 1,465,000 Proceeds from long-term debt — 996,831 — — 996,831 Transfer of HRB Bank deposits — (419,028 ) — — (419,028 ) Customer banking deposits, net — (327,145 ) — 440 (326,705 ) Dividends paid (201,688 ) — — — (201,688 ) Repurchase of common stock, including shares surrendered (2,018,338 ) — — — (2,018,338 ) Proceeds from exercise of stock options 25,775 — — — 25,775 Intercompany borrowings (payments) 2,197,954 — 1,147,985 (3,345,939 ) — Other, net (3,703 ) (19,282 ) 4,409 — (18,576 ) Net cash provided by (used in) financing activities — 231,376 1,152,394 (3,345,499 ) (1,961,729 ) Effects of exchange rate changes on cash — — (10,590 ) — (10,590 ) Net decrease in cash, cash equivalents and restricted cash — (485,146 ) (613,545 ) 440 (1,098,251 ) Cash, cash equivalents and restricted cash - beginning of the year — 523,175 1,576,427 (440 ) 2,099,162 Cash, cash equivalents and restricted cash - end of the year $ — $ 38,029 $ 962,882 $ — $ 1,000,911 </t>
  </si>
  <si>
    <t>Summary Of Significant Accounting Policies (Policy) - USD ($) $ in Millions</t>
  </si>
  <si>
    <t>Nature Of Operations</t>
  </si>
  <si>
    <t xml:space="preserve">NATURE OF OPERATIONS – Our subsidiaries provide assisted and do-it-yourself (DIY) tax return preparation solutions through multiple channels (including in-person, online and mobile applications, and desktop software) and distribute H&amp;R Block-branded products and services, including those of our financial partners, to the general public primarily in the United States (U.S.), Canada, Australia, and their respective territories. </t>
  </si>
  <si>
    <t>Principles Of Consolidation</t>
  </si>
  <si>
    <t>PRINCIPLES OF CONSOLIDATION – The consolidated financial statements include the accounts of the Company and our subsidiaries. Intercompany transactions and balances have been eliminated.</t>
  </si>
  <si>
    <t>Discontinued Operations</t>
  </si>
  <si>
    <t>DISCONTINUED OPERATIONS – Our discontinued operations include the results of operations of Sand Canyon Corporation, previously known as Option One Mortgage Corporation (including its subsidiaries, collectively, SCC), which exited its mortgage business in fiscal year 2008. See notes 11 and 12 for additional information on litigation, claims, and other loss contingencies related to our discontinued operations.</t>
  </si>
  <si>
    <t>Management Estimates</t>
  </si>
  <si>
    <t>MANAGEMENT ESTIMATES – The preparation of financial statements in conformity with accounting principles generally accepted in the U. 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ssumptions and judgments are applied in the evaluation of contingent losses arising from our discontinued mortgage business, contingent losses associated with pending claims and litigation, reserves for uncertain tax positions, the impact of legislation commonly referred to as the Tax Cuts and Jobs Act (Tax Legislation) and related matters. Estimates have been prepared based on the best information available as of each balance sheet date. As such, actual results could differ materially from those estimates.</t>
  </si>
  <si>
    <t>Cash And Cash Equivalents</t>
  </si>
  <si>
    <t xml:space="preserve">CASH AND CASH EQUIVALENTS – All non-restricted highly liquid instruments purchased with an original maturity of three months or less are considered to be cash equivalents. </t>
  </si>
  <si>
    <t>Cash And Cash Equivalents - Restricted</t>
  </si>
  <si>
    <t>CASH AND CASH EQUIVALENTS – RESTRICTED – Cash and cash equivalents – restricted consists primarily of cash held by our captive insurance subsidiary that is expected to be used to pay claims.</t>
  </si>
  <si>
    <t>Bank Overdrafts</t>
  </si>
  <si>
    <t>Receivables And Related Allowances</t>
  </si>
  <si>
    <t>RECEIVABLES AND RELATED ALLOWANCES – Our trade receivables consist primarily of accounts receivable from tax clients for tax return preparation and related fees. The allowance for doubtful accounts for these receivables requires management's judgment regarding collectibility and current economic conditions to establish an amount considered by management to be adequate to cover estimated losses as of the balance sheet date. Credit losses from tax clients for tax return preparation and related fees are not specifically identified and charged off; instead they are evaluated on a pooled basis. At the end of each tax season the outstanding balances on these receivables are evaluated based on collections received and expected collections over subsequent tax seasons. We charge-off receivables to an amount we believe represents the net realizable value. Our financing receivables consist primarily of participations in H&amp;R Block Emerald Advance ® lines of Credit (EAs), loans made to franchisees, and amounts due under our Instant Cash Back® program in Canada. H&amp;R Block Emerald Advance® lines of credit . EAs are typically offered to clients in our offices from late November through December, currently in an amount not to exceed $1,000 . If the borrower meets certain criteria as agreed in the loan terms, the line of credit can be utilized year-round. EA balances require an annual paydown on February 15 th , and any amounts unpaid are placed on non-accrual status as of March 1 st . Payments on past due amounts are applied to principal. These lines of credit are offered by BofI Federal Bank, a federal savings bank (BofI). We purchase participation interests in their loans, as discussed further in note 11 . Credit losses from EAs are not specifically identified and charged off; instead we review the credit quality of these receivables on a pooled basis, segregated by the year of origination. At the end of the fiscal year, the outstanding balances on these receivables are evaluated based on collections received and expected collections over subsequent tax seasons. We charge-off receivables to an amount we believe represents the net realizable value. Loans made to franchisees. The credit quality of these receivables is assessed at origination at an individual franchisee level. Payment history is monitored on a regular basis. Based upon our internal analysis and underwriting activities, we believe all loans to franchisees are of similar credit quality. Loans are evaluated for collectibility when they become delinquent. Amounts deemed to be uncollectible are written off to bad debt expense and bad debt related to these loans has typically been immaterial. Additionally, the franchise territory serves as additional protection in the event a franchisee defaults on the loan, as we may revoke franchise rights, write off the remaining balance of the loan and refranchise the territory or begin operating it as company-owned. Instant Cash Back® receivables. Our Canadian operations advance refunds due to certain clients from the Canada Revenue Agency (CRA), in exchange for a fee. The total fee we charge for this service is mandated by legislation which is administered by the CRA. The client assigns to us the full amount of the tax refund to be issued by the CRA and the refund is then sent by the CRA directly to us. The amount we advance to clients under this program is the amount of their estimated refund, less our fees, any amounts expected to be withheld by the CRA for amounts the client may owe to government authorities and any amounts owed to us from prior years. The CRA's system for tracking amounts due to various government agencies also indicates if the client has already filed a return, does not exist in the CRA's records, or is bankrupt. This serves to greatly reduce the amounts of uncollectible receivables and the risk of fraudulent returns. Credit losses from these receivables are not specifically identified and charged off; instead we review the credit quality of these receivables on a pooled basis, segregated by the year of origination. At the end of each tax season the outstanding balances on these receivables are evaluated based on collections received and expected collections over subsequent tax seasons. We charge-off receivables to an amount we believe represents the net realizable value.</t>
  </si>
  <si>
    <t>Mortgage Loans Held For Investment</t>
  </si>
  <si>
    <t>PROPERTY AND EQUIPMENT – Buildings and equipment are initially recorded at cost and are depreciated over the estimated useful life of the assets using the straight-line method. Leasehold improvements are initially recorded at cost and are amortized over the lesser of the remaining term of the respective lease or the estimated useful life, using the straight-line method. Estimated useful lives are generally 15 to 40 years for buildings, two to five years for computers and other equipment, three to five years for purchased software and up to eight years for leasehold improvements. Substantially all of the operations of our subsidiaries are conducted in leased premises. For all lease agreements, including those with escalating rent payments or rent holidays, we recognize rent expense on a straight-line basis.</t>
  </si>
  <si>
    <t>Intangible Assets And Goodwill</t>
  </si>
  <si>
    <t xml:space="preserve">GOODWILL AND INTANGIBLE ASSETS – Goodwill represents costs in excess of fair values assigned to the underlying net assets of acquired businesses. Goodwill is not amortized, but rather is tested for impairment annually, or more frequently if indications of potential impairment exist. Intangible assets, including internally-developed software, with finite lives are amortized over their estimated useful lives and are reviewed for impairment whenever events or changes in circumstances indicate that their carrying amount may not be recoverable. The weighted-average life of intangible assets with finite lives is 18 years. Intangible assets are typically amortized over the estimated useful life of the assets using the straight-line method. </t>
  </si>
  <si>
    <t>Treasury Shares</t>
  </si>
  <si>
    <t>TREASURY SHARES – We record shares of common stock repurchased by us as treasury shares, at cost, resulting in a reduction of stockholders' equity. Periodically, we may retire shares held in treasury as determined by our Board of Directors. We typically reissue treasury shares as part of our stock-based compensation programs. When shares are reissued, we determine the cost using the average cost method.</t>
  </si>
  <si>
    <t>Revenue Recognition</t>
  </si>
  <si>
    <t>REVENUE RECOGNITION – We recognize revenue for our services when each of the following four criteria is met: persuasive evidence of an arrangement exists; delivery has occurred or services have been rendered; the selling price is fixed or determinable; and collectibility is reasonably assured. Service revenues consist primarily of fees for preparation and filing of tax returns, both in offices and through our online programs, fees earned on RTs, interchange income associated with our H&amp;R Block Emerald Prepaid Mastercard ® (Emerald Card) program, fees associated with our Peace of Mind ® Extended Service Plan (POM) and fees associated with our Tax Identity Shield ® (TIS) program. Service revenues are recognized in the period in which the service is performed as follows: ▪ Assisted and online tax preparation revenues are recorded when a completed return is electronically filed or accepted by the customer. Fees for electronic filing of tax returns prepared using our desktop software are recorded when the return is electronically filed. ▪ Fees related to RTs are recognized when Internal Revenue Service (IRS) acknowledgment is received and the bank account is established at BofI. ▪ Revenues associated with our Emerald Card program consist of interchange income from the use of debit cards and fees from the use of ATM networks, net of volume-based amounts retained by BofI in connection with our agreement. Interchange income is a fee paid by a merchant bank to BofI th r ough the interchange network. Net revenue associated with our H&amp;R Block Prepaid Mastercard® is recognized based on cardholder transactions. ▪ POM revenues are deferred and recognized over the term of the plan, based on actual claims paid in relation to the timing of forecasted claims. ▪ TIS revenues are recognized as the various services are provided to the client, either by us or a third party. Royalty, product and other revenues include royalties from franchisees and sales of desktop software products, and are recognized as follows: ▪ Franchise royalties, which are based on contractual percentages of franchise gross receipts, are generally recorded in the period in which the services are provided to the customer. ▪ Revenue from the sale of desktop software is recognized when the product is sold to the end user. Rebates, slotting fees and other incentives paid in connection with these sales are recorded as a reduction of revenue. ▪ Participation revenue on EAs is recorded over the life of the underlying loan. ▪ Interest on loans to franchisees is calculated using the average daily balance method and is recognized based on the principal amount outstanding until the outstanding balance is paid or becomes delinquent. Sales tax we collect and remit to taxing authorities is recorded net in the consolidated statements of income.</t>
  </si>
  <si>
    <t>Advertising Expense</t>
  </si>
  <si>
    <t xml:space="preserve">ADVERTISING EXPENSE – Advertising costs for radio, television and online ads are expensed over the course of the tax season, with print and mailing advertising expensed as incurred. </t>
  </si>
  <si>
    <t>Employee Benefit Plans</t>
  </si>
  <si>
    <t>EMPLOYEE BENEFIT PLANS – We have a 401(k) defined contribution plan covering eligible full-time and seasonal employees following the completion of an eligibility period. Employer contributions to this plan are discretionary and totaled $16.4 million , $13.8 million and $14.3 million for continuing operations in fiscal years 2018 , 2017 and 2016 , respectively. We have severance plans covering executives and eligible regular full-time or part-time active employees of a participating employer who incur a qualifying termination. Expenses related to severance benefits of continuing operations totaled $4.0 million , $5.6 million and $12.0 million in fiscal years 2018 , 2017 and 2016 , respectively.</t>
  </si>
  <si>
    <t>Defined Contribution Plan, Employer Discretionary Contribution Amount</t>
  </si>
  <si>
    <t>Finite-Lived Intangible Asset, Useful Life</t>
  </si>
  <si>
    <t>18 years</t>
  </si>
  <si>
    <t>Earnings Per Share (Tables)</t>
  </si>
  <si>
    <t>Computations Of Basic And Diluted Earnings Per Share</t>
  </si>
  <si>
    <t xml:space="preserve">The computations of basic and diluted earnings per share from continuing operations are as follows: (in 000s, except per share amounts) Year ended April 30, 2018 2017 2016 Net income from continuing operations attributable to shareholders $ 626,909 $ 420,917 $ 383,553 Amounts allocated to participating securities (1,492 ) (1,005 ) (718 ) Net income from continuing operations attributable to common shareholders $ 625,417 $ 419,912 $ 382,835 Basic weighted average common shares 208,824 212,809 249,009 Potential dilutive shares 1,389 1,286 1,809 Dilutive weighted average common shares 210,213 214,095 250,818 Earnings per share from continuing operations attributable to common shareholders: Basic $ 2.99 $ 1.97 $ 1.54 Diluted 2.98 1.96 1.53 </t>
  </si>
  <si>
    <t>Receivables (Tables)</t>
  </si>
  <si>
    <t>Schedule Of Short-Term Receivables</t>
  </si>
  <si>
    <t xml:space="preserve">Receivables, net of their related allowance, consist of the following: (in 000s) As of April 30, 2018 2017 Short-term Long-term Short-term Long-term Loans to franchisees $ 30,596 $ 35,212 $ 39,911 $ 36,614 Receivables for U.S. assisted and DIY tax preparation and related fees 41,572 5,503 23,025 6,316 Instant Cash Back ® receivables 27,192 2,057 34,940 — H&amp;R Block Emerald Advance ® lines of credit 15,642 5,754 16,202 5,069 Software receivables from retailers 6,769 — 16,715 — Royalties and other receivables from franchisees 9,239 761 13,275 1,585 Other 15,764 3,147 18,707 3,314 $ 146,774 $ 52,434 $ 162,775 $ 52,898 </t>
  </si>
  <si>
    <t>Schedule Of Receivables Based On Year Of Origination</t>
  </si>
  <si>
    <t xml:space="preserve"> by year of origination, are as follows: (in 000s) As of April 30, 2018 2017 Year of Origination Current Balance Non-Accrual Year of Origination Current Balance Non-Accrual 2018 $ 25,835 $ 25,835 2017 $ 10,160 $ 10,160 2017 3,955 3,955 2016 4,527 4,527 2016 and prior 4,502 4,502 2015 and prior 2,709 2,709 Revolving loans 13,726 11,067 Revolving loans 13,998 10,600 48,018 $ 45,359 31,394 $ 27,996 Allowance (1) (26,622 ) Allowance (1) (10,123 ) Net balance $ 21,396 Net balance $ 21,271 </t>
  </si>
  <si>
    <t>Schedule Of Activity In The Allowance For Doubtful Accounts</t>
  </si>
  <si>
    <t xml:space="preserve">Activity in the allowance for doubtful accounts for our receivables is as follows: (in 000s) EAs All Other Total Balances as of May 1, 2015 $ 7,353 $ 47,174 $ 54,527 Provision 24,939 48,743 73,682 Charge-offs (23,285 ) (47,913 ) (71,198 ) Balances as of April 30, 2016 9,007 48,004 57,011 Provision 12,713 40,063 52,776 Charge-offs (11,597 ) (42,894 ) (54,491 ) Balances as of April 30, 2017 10,123 45,173 55,296 Provision 16,499 57,990 74,489 Charge-offs — (47,972 ) (47,972 ) Balances as of April 30, 2018 $ 26,622 $ 55,191 $ 81,813 </t>
  </si>
  <si>
    <t>Property And Equipment (Tables)</t>
  </si>
  <si>
    <t>Components Of Property And Equipment</t>
  </si>
  <si>
    <t xml:space="preserve">The components of property and equipment, net of accumulated depreciation and amortization, are as follows: (in 000s) As of April 30, 2018 2017 Buildings $ 62,451 $ 69,904 Computers and other equipment 91,388 111,618 Leasehold improvements 69,029 74,112 Purchased software 7,642 6,570 Land and other non-depreciable assets 1,378 1,623 $ 231,888 $ 263,827 </t>
  </si>
  <si>
    <t>Goodwill And Intangible Assets (Tables)</t>
  </si>
  <si>
    <t>Schedule Of Goodwill</t>
  </si>
  <si>
    <t xml:space="preserve">Changes in the carrying amount of goodwill for the years ended April 30, 2018 and 2017 are as follows: (in 000s) Goodwill Accumulated Impairment Losses Net Balances as of May 1, 2016 $ 503,054 $ (32,297 ) $ 470,757 Acquisitions 19,261 — 19,261 Disposals and foreign currency changes, net 1,189 — 1,189 Impairments — — — Balances as of April 30, 2017 523,504 (32,297 ) 491,207 Acquisitions 15,983 — 15,983 Disposals and foreign currency changes, net 681 — 681 Impairments — — — Balances as of April 30, 2018 $ 540,168 $ (32,297 ) $ 507,871 </t>
  </si>
  <si>
    <t>Schedule Of Intangible Assets</t>
  </si>
  <si>
    <t xml:space="preserve">Components of intangible assets are as follows: (in 000s) As of April 30, 2018 2017 Gross Carrying Amount Accumulated Amortization Net Gross Carrying Amount Accumulated Amortization Net Reacquired franchise rights $ 339,779 $ (113,856 ) $ 225,923 $ 331,150 $ (90,877 ) $ 240,273 Customer relationships 256,137 (164,005 ) 92,132 234,603 (133,207 ) 101,396 Internally-developed software 140,255 (111,734 ) 28,521 139,709 (108,379 ) 31,330 Noncompete agreements 32,899 (29,673 ) 3,226 32,408 (27,559 ) 4,849 Franchise agreements 19,201 (12,054 ) 7,147 19,201 (10,774 ) 8,427 Purchased technology 54,700 (37,770 ) 16,930 54,700 (31,973 ) 22,727 Acquired assets pending final allocation (1) 102 — 102 362 — 362 $ 843,073 $ (469,092 ) $ 373,981 $ 812,133 $ (402,769 ) $ 409,364 </t>
  </si>
  <si>
    <t>Long-Term Debt (Tables)</t>
  </si>
  <si>
    <t>Components Of Long-Term Debt</t>
  </si>
  <si>
    <t xml:space="preserve">The components of long-term debt are as follows: (in 000s) As of April 30, 2018 2017 Senior Notes, 4.125%, due October 2020 $ 650,000 $ 650,000 Senior Notes, 5.500%, due November 2022 500,000 500,000 Senior Notes, 5.250%, due October 2025 350,000 350,000 Capital lease obligation, due over the next 5 years 5,628 6,610 Debt issuance costs and discounts (9,993 ) (12,612 ) 1,495,635 1,493,998 Less: Current portion (1,026 ) (981 ) $ 1,494,609 $ 1,493,017 </t>
  </si>
  <si>
    <t>Fair Value Measurement (Tables)</t>
  </si>
  <si>
    <t>Fair Value Measurements, Recurring and Nonrecurring</t>
  </si>
  <si>
    <t xml:space="preserve">The carrying amounts and estimated fair values of our financial instruments are as follows: (in 000s) As of April 30, 2018 2017 Fair Value Hierarchy Carrying Estimated Carrying Amount Estimated Fair Value Assets: Cash and cash equivalents $ 1,544,944 $ 1,544,944 $ 1,011,331 $ 1,011,331 Level 1 Cash and cash equivalents - restricted 118,734 118,734 106,208 106,208 Level 1 Receivables, net - short-term 146,774 146,774 162,775 162,775 Level 1 Receivables, net - long-term 52,434 52,434 52,898 52,898 Level 1 and 3 Liabilities: Long-term debt (excluding debt issuance costs) — 1,548,121 1,502,735 1,569,033 Level 2 Contingent consideration 12,060 12,060 10,428 10,428 Level 3 </t>
  </si>
  <si>
    <t>Stock-Based Compensation (Tables)</t>
  </si>
  <si>
    <t>Share-based Compensation Arrangement by Share-based Payment Award [Line Items]</t>
  </si>
  <si>
    <t>Summary Of Nonvested Shares</t>
  </si>
  <si>
    <t xml:space="preserve">A summary of nonvested shares, nonvested share units and deferred stock units, including those that are performance-based, for the year ended April 30, 2018 , is as follows: (shares in 000s) Nonvested Shares and Nonvested Share Units Performance-Based Nonvested Share Units Shares Weighted-Average Shares Weighted-Average Outstanding, beginning of the year 1,616 $ 23.50 1,099 $ 30.22 Granted 667 30.03 273 32.66 Released (635 ) 24.11 (197 ) 37.20 Forfeited (109 ) 28.22 (48 ) 29.55 Outstanding, end of the year 1,539 $ 25.54 1,127 $ 29.01 </t>
  </si>
  <si>
    <t>Assumptions Used To Value Options</t>
  </si>
  <si>
    <t xml:space="preserve">STOCK OPTIONS – A summary of options for the fiscal year ended April 30, 2018 , is as follows: (in 000s, except per share amounts) Shares Weighted-Average Weighted-Average Aggregate Outstanding, beginning of the year 1,702 $ 17.99 Granted 274 29.73 Exercised (1,495 ) 17.94 Forfeited or expired — — Outstanding, end of the year 481 $ 24.84 7 years $ 1,965 Exercisable, end of the year 190 $ 18.08 4 years $ 1,853 Exercisable and expected to vest 435 $ 24.34 7 years $ 1,958 </t>
  </si>
  <si>
    <t>Summary Of Stock Options</t>
  </si>
  <si>
    <t xml:space="preserve">A summary of options for the fiscal year ended April 30, 2018 , is as follows: (in 000s, except per share amounts) Shares Weighted-Average Weighted-Average Aggregate Outstanding, beginning of the year 1,702 $ 17.99 Granted 274 29.73 Exercised (1,495 ) 17.94 Forfeited or expired — — Outstanding, end of the year 481 $ 24.84 7 years $ 1,965 Exercisable, end of the year 190 $ 18.08 4 years $ 1,853 Exercisable and expected to vest 435 $ 24.34 7 years $ 1,958 </t>
  </si>
  <si>
    <t>Performance-Based Nonvested Share Units</t>
  </si>
  <si>
    <t>The following assumptions were used to value performance-based nonvested share units using the Monte Carlo valuation model during the periods: Year ended April 30, 2018 2017 2016 Expected volatility 13.33% - 81.19% 13.92% - 74.53% 12.85% - 55.27% Expected term 3 years 3 years 3 years Dividend yield (1) 0% - 3.23% 0% - 3.68% 0% - 2.70% Risk-free interest rate 1.42% - 1.55% 0.84 % 0.95 % Weighted-average fair value $ 32.66 $ 25.38 $ 30.00 (1) The valuation model assumes that dividends are reinvested by the Company on a continuous basis.</t>
  </si>
  <si>
    <t>Income Taxes (Tables)</t>
  </si>
  <si>
    <t>Schedule Of Components Of Income From Continuing Operations</t>
  </si>
  <si>
    <t xml:space="preserve">The components of income from continuing operations upon which domestic and foreign income taxes have been provided are as follows: (in 000s) Year ended April 30, 2018 2017 2016 Domestic $ 547,101 $ 535,378 $ 513,746 Foreign 121,631 93,909 55,733 $ 668,732 $ 629,287 $ 569,479 </t>
  </si>
  <si>
    <t>Schedule Of Effective Income Tax Rate Reconciliation</t>
  </si>
  <si>
    <t>The significant components of deferred tax assets and liabilities are reflected in the following table: (in 000s) As of April 30, 2018 2017 Deferred tax assets: Accrued expenses $ 3,847 $ 4,491 Deferred revenue 9,482 36,305 Allowance for credit losses and related reserves 25,058 39,243 Internally-developed software 15,741 55,253 Deferred and stock-based compensation 4,526 17,919 Net operating loss carry-forward 69,567 28,049 Federal tax benefits related to state unrecognized tax benefits 15,738 36,265 Valuation allowance (49,215 ) (22,844 ) Total deferred tax assets 94,744 194,681 Deferred tax liabilities: Prepaid expenses and other (8,986 ) (12,104 ) Property and equipment (7,944 ) (10,024 ) Intangibles (61,226 ) (95,385 ) Total deferred tax liabilities (78,156 ) (117,513 ) Net deferred tax assets $ 16,588 $ 77,168 The reconciliation between the income tax provision and the amount computed by applying the statutory U.S. federal tax rate to income taxes of continuing operations is as follows: Year ended April 30, 2018 2017 2016 U.S. statutory tax rate 21.0 % 35.0 % 35.0 % Change in tax rate resulting from: State income taxes, net of federal income tax benefit 2.2 % 1.6 % 2.2 % Earnings taxed in foreign jurisdictions (4.9 )% (4.6 )% (2.0 )% Permanent differences 0.4 % (0.4 )% (0.2 )% Uncertain tax positions 3.6 % 4.3 % 2.8 % Remeasurement of deferred tax assets and liabilities (2.6 )% — % — % Tax benefit due to effective date of statutory rate change (15.9 )% — % — % One-time transition tax 2.9 % — % — % Tax deductible write-down of foreign investment (2.4 )% — % — % Change in valuation allowance - domestic 1.1 % (0.1 )% — % Change in valuation allowance - foreign (1) 2.9 % 0.3 % (0.5 )% Significant state apportionment changes — % — % (4.3 )% Other (2.0 )% (3.0 )% (0.3 )% Effective tax rate 6.3 % 33.1 % 32.7 % (1) Primarily relates to the tax deductible write-down of foreign investment.</t>
  </si>
  <si>
    <t>Schedule Of Components Of Income Tax Expense (Benefit) For Continuing Operations</t>
  </si>
  <si>
    <t xml:space="preserve">The components of income tax expense (benefit) for continuing operations are as follows: (in 000s) Year ended April 30, 2018 2017 2016 Current: Federal $ (53,630 ) $ 147,961 $ 167,233 State 25,240 15,118 (26,980 ) Foreign 9,953 10,678 8,735 (18,437 ) 173,757 148,988 Deferred: Federal 50,505 39,299 19,937 State 24,666 (5,064 ) 13,801 Foreign (14,911 ) 378 3,200 60,260 34,613 36,938 Total income taxes for continuing operations $ 41,823 $ 208,370 $ 185,926 </t>
  </si>
  <si>
    <t>Schedule Of Deferred Tax Assets And Liabilities</t>
  </si>
  <si>
    <t xml:space="preserve">A reconciliation of the deferred tax assets and liabilities and the corresponding amounts reported in the consolidated balance sheets is as follows: (in 000s) As of April 30, 2018 2017 Deferred income tax assets $ 29,455 $ 77,168 Deferred tax liabilities (12,867 ) — Net deferred tax asset $ 16,588 $ 77,168 </t>
  </si>
  <si>
    <t>Summary of Valuation Allowance</t>
  </si>
  <si>
    <t xml:space="preserve">Changes in our valuation allowance for fiscal years 2018 , 2017 and 2016 are as follows: (in 000s) Year ended April 30, 2018 2017 2016 Balance, beginning of the year $ 22,844 $ 21,515 $ 24,937 Additions: Charged to costs and expenses 26,371 3,281 3,207 Charged to other accounts — — — Deductions — (1,952 ) (6,629 ) Balance, end of the year $ 49,215 $ 22,844 $ 21,515 </t>
  </si>
  <si>
    <t>Schedule Of Reconciliation Of Unrecognized Tax Benefits</t>
  </si>
  <si>
    <t xml:space="preserve">Changes in unrecognized tax benefits for fiscal years 2018 , 2017 and 2016 are as follows: (in 000s) Year ended April 30, 2018 2017 2016 Balance, beginning of the year $ 149,943 $ 111,514 $ 86,268 Additions based on tax positions related to prior years 6,657 14,743 29,294 Reductions based on tax positions related to prior years (25,259 ) (8,469 ) (25,413 ) Additions based on tax positions related to the current year 68,292 33,264 27,220 Reductions related to settlements with tax authorities (637 ) (293 ) (450 ) Expiration of statute of limitations (12,936 ) (989 ) (8,922 ) Other 1 173 3,517 Balance, end of the year $ 186,061 $ 149,943 $ 111,514 </t>
  </si>
  <si>
    <t>Other Income And Expenses (Tables)</t>
  </si>
  <si>
    <t>Schedule Of Interest Income And Expense Of Continuing Operations</t>
  </si>
  <si>
    <t xml:space="preserve">The following table shows the components of other income (expense), net: (in 000s) Year ended April 30, 2018 2017 2016 Mortgage loans and real estate owned, net $ — $ 2,644 $ 4,914 Interest income 6,861 3,642 3,962 Interest and gains on available-for-sale securities — 188 8,548 Foreign currency losses (165 ) (1 ) (7,807 ) Impairment of investments — — (2,500 ) Other, net (642 ) (219 ) (1,868 ) $ 6,054 $ 6,254 $ 5,249 </t>
  </si>
  <si>
    <t>Commitments And Contingencies (Tables)</t>
  </si>
  <si>
    <t>Schedule Of Deferred Revenue Related To The Peace Of Mind Program</t>
  </si>
  <si>
    <t xml:space="preserve">Changes in the related balance of deferred revenue for both company-owned and franchise POM are as follows: (in 000s) Year ended April 30, 2018 2017 Balance, beginning of the year $ 211,223 $ 204,342 Amounts deferred for new extended service plans issued 122,650 120,691 Revenue recognized on previous deferrals (115,599 ) (113,810 ) Balance, end of the year $ 218,274 $ 211,223 </t>
  </si>
  <si>
    <t>Future Minimum Operating Lease Commitments</t>
  </si>
  <si>
    <t xml:space="preserve">Future minimum operating lease commitments as of April 30, 2018 , are as follows: (in 000s) 2019 $ 230,163 2020 228,063 2021 173,746 2022 103,545 2023 51,575 2024 and beyond 33,813 $ 820,905 </t>
  </si>
  <si>
    <t>Loss Contingencies Arising From Representations And Warranties of Our Discontinued Mortgage Operations (Tables)</t>
  </si>
  <si>
    <t xml:space="preserve">A rollforward of SCC's accrued liability for these loss contingencies is as follows: (in 000s) Year ended April 30, 2018 2017 2016 Balance, beginning of the year $ 4,500 $ 65,265 $ 149,765 Loss provisions — 235 4,000 Payments (4,500 ) (61,000 ) (88,500 ) Balance, end of the year $ — $ 4,500 $ 65,265 </t>
  </si>
  <si>
    <t>Segment Information (Tables)</t>
  </si>
  <si>
    <t>Operations By Reportable Operating Segment</t>
  </si>
  <si>
    <t xml:space="preserve">Revenues of our continuing operations are as follows: (in 000s) Year ended April 30, 2018 2017 2016 REVENUES : U.S. assisted tax preparation fees $ 1,947,160 $ 1,902,212 $ 1,890,175 U.S. royalties 245,444 250,270 249,433 U.S. DIY tax preparation fees 243,159 219,123 234,341 International revenues 227,266 210,320 213,400 Revenues from Refund Transfers 171,959 148,212 162,560 Revenues from Emerald Card® 102,640 95,221 92,608 Revenues from Peace of Mind® Extended Service Plan 101,572 92,820 86,830 Interest and fee income on Emerald Advance 56,986 57,022 57,268 Other 63,745 61,114 51,538 $ 3,159,931 $ 3,036,314 $ 3,038,153 </t>
  </si>
  <si>
    <t>Quarterly Financial Data (Tables)</t>
  </si>
  <si>
    <t>Summary Of Quarterly Financial Information</t>
  </si>
  <si>
    <t xml:space="preserve">(in 000s, except per share amounts) Fiscal Year 2017 Apr 30, 2017 Jan 31, 2017 Oct 31, 2016 Jul 31, 2016 Revenues $ 3,036,314 $ 2,327,915 $ 451,882 $ 131,332 $ 125,185 Income (loss) from continuing operations before taxes (benefit) $ 629,287 $ 1,211,903 $ (150,598 ) $ (228,469 ) $ (203,549 ) Income taxes (benefit) 208,370 425,333 (49,386 ) (85,054 ) (82,523 ) Net income (loss) from continuing operations 420,917 786,570 (101,212 ) (143,415 ) (121,026 ) Net loss from discontinued operations (11,972 ) (3,218 ) (3,302 ) (2,805 ) (2,647 ) Net income (loss) $ 408,945 $ 783,352 $ (104,514 ) $ (146,220 ) $ (123,673 ) Basic earnings (loss) per share: Continuing operations $ 1.97 $ 3.79 $ (0.49 ) $ (0.67 ) $ (0.55 ) Discontinued operations (0.05 ) (0.02 ) (0.01 ) (0.01 ) (0.01 ) Consolidated $ 1.92 $ 3.77 $ (0.50 ) $ (0.68 ) $ (0.56 ) Diluted earnings (loss) per share: Continuing operations $ 1.96 $ 3.76 $ (0.49 ) $ (0.67 ) $ (0.55 ) Discontinued operations (0.05 ) (0.01 ) (0.01 ) (0.01 ) (0.01 ) Consolidated $ 1.91 $ 3.75 $ (0.50 ) $ (0.68 ) $ (0.56 ) </t>
  </si>
  <si>
    <t>Schedule Of Share Price And Dividends Paid</t>
  </si>
  <si>
    <t xml:space="preserve">Information regarding H&amp;R Block's common stock prices and dividends for fiscal years 2018 and 2017 is as follows: Fiscal Year Fourth Quarter Third Quarter Second Quarter First Quarter Fiscal Year 2018: Dividends paid per share $ 0.96 $ 0.24 $ 0.24 $ 0.24 $ 0.24 Stock price range: High $ 31.80 $ 29.47 $ 29.16 $ 31.80 $ 31.70 Low 23.59 23.80 23.59 24.59 24.55 Fiscal Year 2017: Dividends paid per share $ 0.88 $ 0.22 $ 0.22 $ 0.22 $ 0.22 Stock price range: High $ 24.95 $ 24.82 $ 24.06 $ 24.95 $ 24.53 Low 19.18 19.85 20.91 20.58 19.18 </t>
  </si>
  <si>
    <t>Condensed Consolidating Financial Statements (Tables)</t>
  </si>
  <si>
    <t>Schedule Of Condensed Consolidating Statements Of Operations</t>
  </si>
  <si>
    <t xml:space="preserve">CONDENSED CONSOLIDATING INCOME STATEMENTS (in 000s) Year ended April 30, 2018 H&amp;R Block, Inc. Block Financial Other Eliminations Consolidated Total revenues $ — $ 192,353 $ 3,028,576 $ (60,998 ) $ 3,159,931 Cost of revenues — 81,746 1,696,719 (38,736 ) 1,739,729 Selling, general and administrative — 25,691 664,723 (22,262 ) 668,152 Total operating expenses — 107,437 2,361,442 (60,998 ) 2,407,881 Other income (expense), net 599,202 30,305 36,667 (660,120 ) 6,054 Interest expense on external borrowings — (89,068 ) (304 ) — (89,372 ) Income from continuing operations before income taxes (benefit) 599,202 26,153 703,497 (660,120 ) 668,732 Income taxes (benefit) (13,947 ) (5,203 ) 60,973 — 41,823 Net income from continuing operations 613,149 31,356 642,524 (660,120 ) 626,909 Net loss from discontinued operations — (13,755 ) (5 ) — (13,760 ) Net income 613,149 17,601 642,519 (660,120 ) 613,149 Other comprehensive income 996 — 996 (996 ) 996 Comprehensive income $ 614,145 $ 17,601 $ 643,515 $ (661,116 ) $ 614,145 Year ended April 30, 2017 H&amp;R Block, Inc. Block Financial Other Eliminations Consolidated Total revenues $ — $ 186,659 $ 2,877,265 $ (27,610 ) $ 3,036,314 Cost of revenues — 71,661 1,580,425 (7,709 ) 1,644,377 Selling, general and administrative — 24,201 671,653 (19,901 ) 675,953 Total operating expenses — 95,862 2,252,078 (27,610 ) 2,320,330 Other income (expense), net 399,996 25,361 9,330 (428,433 ) 6,254 Interest expense on external borrowings — (92,263 ) (688 ) — (92,951 ) Income from continuing operations before income taxes (benefit) 399,996 23,895 633,829 (428,433 ) 629,287 Income taxes (benefit) (8,949 ) 6,472 210,847 — 208,370 Net income from continuing operations 408,945 17,423 422,982 (428,433 ) 420,917 Net income (loss) from discontinued operations — (12,705 ) 733 — (11,972 ) Net income 408,945 4,718 423,715 (428,433 ) 408,945 Other comprehensive loss (4,066 ) — (4,066 ) 4,066 (4,066 ) Comprehensive income $ 404,879 $ 4,718 $ 419,649 $ (424,367 ) $ 404,879 Year ended April 30, 2016 H&amp;R Block, Inc. Block Financial Other Eliminations Consolidated Total revenues $ — $ 192,698 $ 2,868,343 $ (22,888 ) $ 3,038,153 Cost of revenues — 102,707 1,588,450 (5,605 ) 1,685,552 Selling, general and administrative 2,537 30,780 703,375 (17,283 ) 719,409 Total operating expenses 2,537 133,487 2,291,825 (22,888 ) 2,404,961 Other income (expense), net 375,136 21,473 (9,965 ) (381,395 ) 5,249 Interest expense on external borrowings — (68,531 ) (431 ) — (68,962 ) Income from continuing operations before income taxes (benefit) 372,599 12,153 566,122 (381,395 ) 569,479 Income taxes (benefit) (1,668 ) 1,411 186,183 — 185,926 Net income from continuing operations 374,267 10,742 379,939 (381,395 ) 383,553 Net loss from discontinued operations — (9,286 ) — — (9,286 ) Net income 374,267 1,456 379,939 (381,395 ) 374,267 Other comprehensive loss (12,973 ) (8,444 ) (12,973 ) 21,417 (12,973 ) Comprehensive income (loss) $ 361,294 $ (6,988 ) $ 366,966 $ (359,978 ) $ 361,294 </t>
  </si>
  <si>
    <t>Schedule Of Condensed Consolidating Balance Sheets</t>
  </si>
  <si>
    <t xml:space="preserve">CONDENSED CONSOLIDATING BALANCE SHEETS (in 000s) As of April 30, 2018 H&amp;R Block, Inc. Block Financial Other Eliminations Consolidated Cash &amp; cash equivalents $ — $ 4,346 $ 1,540,598 $ — $ 1,544,944 Cash &amp; cash equivalents - restricted — — 118,734 — 118,734 Receivables, net — 51,562 95,212 — 146,774 Income taxes receivable 2,801 — 12,310 (2,801 ) 12,310 Prepaid expenses and other current assets — 1,954 66,997 — 68,951 Total current assets 2,801 57,862 1,833,851 (2,801 ) 1,891,713 Property and equipment, net — 467 231,421 — 231,888 Intangible assets, net — — 373,981 — 373,981 Goodwill — — 507,871 — 507,871 Deferred tax assets and income taxes receivable 1,400 17,798 14,897 — 34,095 Investments in subsidiaries 2,801,808 — 131,315 (2,933,123 ) — Amounts due from affiliates — 1,541,954 2,400,938 (3,942,892 ) — Other noncurrent assets — 50,073 51,328 — 101,401 Total assets $ 2,806,009 $ 1,668,154 $ 5,545,602 $ (6,878,816 ) $ 3,140,949 Accounts payable and accrued expenses $ 2,074 $ 16,628 $ 233,273 $ — $ 251,975 Accrued salaries, wages and payroll taxes — 1,161 140,338 — 141,499 Accrued income taxes and reserves for uncertain tax positions — 1,060 264,791 (2,801 ) 263,050 Current portion of long-term debt — — 1,026 — 1,026 Deferred revenue and other current liabilities — 22,172 163,929 — 186,101 Total current liabilities 2,074 41,021 803,357 (2,801 ) 843,651 Long-term debt — 1,490,007 4,602 — 1,494,609 Deferred tax liabilities and reserves for uncertain tax positions 9,286 4,963 215,181 — 229,430 Deferred revenue and other noncurrent liabilities — 848 178,700 — 179,548 Amounts due to affiliates 2,400,938 — 1,541,954 (3,942,892 ) — Total liabilities 2,412,298 1,536,839 2,743,794 (3,945,693 ) 2,747,238 Stockholders' equity 393,711 131,315 2,801,808 (2,933,123 ) 393,711 Total liabilities and stockholders' equity $ 2,806,009 $ 1,668,154 $ 5,545,602 $ (6,878,816 ) $ 3,140,949 As of April 30, 2017 H&amp;R Block, Inc. Block Financial Other Eliminations Consolidated Cash &amp; cash equivalents $ — $ 4,486 $ 1,006,845 $ — $ 1,011,331 Cash &amp; cash equivalents - restricted — 8,060 98,148 — 106,208 Receivables, net — 61,250 101,525 — 162,775 Prepaid expenses and other current assets — 2,280 63,445 — 65,725 Total current assets — 76,076 1,269,963 — 1,346,039 Property and equipment, net — 78 263,749 — 263,827 Intangible assets, net — — 409,364 — 409,364 Goodwill — — 491,207 — 491,207 Deferred tax assets and income taxes receivable 5,587 30,743 47,398 — 83,728 Investments in subsidiaries 2,158,234 — 113,714 (2,271,948 ) — Amounts due from affiliates — 1,493,195 2,194,294 (3,687,489 ) — Other noncurrent assets — 51,829 48,114 — 99,943 Total assets $ 2,163,821 $ 1,651,921 $ 4,837,803 $ (5,959,437 ) $ 2,694,108 Accounts payable and accrued expenses $ 2,086 $ 14,218 $ 200,724 $ — $ 217,028 Accrued salaries, wages and payroll taxes — 851 183,005 — 183,856 Accrued income taxes and reserves for uncertain tax positions — — 348,199 — 348,199 Current portion of long-term debt — — 981 — 981 Deferred revenue and other current liabilities — 26,759 162,457 — 189,216 Total current liabilities 2,086 41,828 895,366 — 939,280 Long-term debt — 1,487,389 5,628 — 1,493,017 Deferred tax liabilities and reserves for uncertain tax positions 28,324 8,037 122,724 — 159,085 Deferred revenue and other noncurrent liabilities — 953 162,656 — 163,609 Amounts due to affiliates 2,194,294 — 1,493,195 (3,687,489 ) — Total liabilities 2,224,704 1,538,207 2,679,569 (3,687,489 ) 2,754,991 Stockholders' equity (deficiency) (60,883 ) 113,714 2,158,234 (2,271,948 ) (60,883 ) Total liabilities and stockholders' equity $ 2,163,821 $ 1,651,921 $ 4,837,803 $ (5,959,437 ) $ 2,694,108 </t>
  </si>
  <si>
    <t>Schedule Of Condensed Consolidating Statements Of Cash Flows</t>
  </si>
  <si>
    <t xml:space="preserve">Year ended April 30, 2017 H&amp;R Block, Inc. Block Financial Other Eliminations Consolidated Net cash provided by (used in) operating activities: $ — $ (66,499 ) $ 618,696 $ — $ 552,197 Cash flows from investing: Sales, maturities and payments received on AFS securities — 144 1,000 — 1,144 Principal payments and sales of mortgage loans and real estate owned, net — 207,174 — — 207,174 Capital expenditures — (32 ) (89,223 ) — (89,255 ) Payments for business acquisitions, net of cash acquired — — (54,816 ) — (54,816 ) Franchise loans funded — (34,136 ) (337 ) — (34,473 ) Payments received on franchise loans — 61,102 335 — 61,437 Intercompany borrowings (payments) — (194,782 ) (507,594 ) 702,376 — Other, net — 1,546 6,562 — 8,108 Net cash provided by (used in) investing activities — 41,016 (644,073 ) 702,376 99,319 Cash flows from financing: Repayments of line of credit borrowings — (1,700,000 ) — — (1,700,000 ) Proceeds from line of credit borrowings — 1,700,000 — — 1,700,000 Dividends paid (187,115 ) — — — (187,115 ) Repurchase of common stock, including shares surrendered (322,850 ) — — — (322,850 ) Proceeds from exercise of stock options 2,371 — — — 2,371 Intercompany borrowings (payments) 507,594 — 194,782 (702,376 ) — Other, net — — (22,830 ) — (22,830 ) Net cash provided by (used in) financing activities — — 171,952 (702,376 ) (530,424 ) Effects of exchange rate changes on cash — — (4,464 ) — (4,464 ) Net increase (decrease) in cash, cash equivalents and restricted cash — (25,483 ) 142,111 — 116,628 Cash, cash equivalents and restricted cash - beginning of the year — 38,029 962,882 — 1,000,911 Cash, cash equivalents and restricted cash - end of the year $ — $ 12,546 $ 1,104,993 $ — $ 1,117,539 Year ended April 30, 2016 H&amp;R Block, Inc. Block Financial Other Eliminations Consolidated Net cash provided by (used in) operating activities: $ — $ (71,783 ) $ 616,336 $ — $ 544,553 Cash flows from investing: Sales, maturities and payments received on AFS securities — 430,460 6,011 — 436,471 Principal payments and sales of mortgage loans and real estate owned, net — 38,481 — — 38,481 Capital expenditures — (21 ) (99,902 ) — (99,923 ) Payments for business acquisitions, net of cash acquired — — (88,776 ) — (88,776 ) Franchise loans funded — (22,479 ) (341 ) — (22,820 ) Payments received on franchise loans — 54,613 394 — 55,007 Intercompany borrowings (payments) — (1,147,985 ) (2,197,954 ) 3,345,939 — Other, net — 2,192 8,883 — 11,075 Net cash provided by (used in) investing activities — (644,739 ) (2,371,685 ) 3,345,939 329,515 Cash flows from financing: Repayments of short-term borrowings — (1,465,000 ) — — (1,465,000 ) Proceeds from short-term borrowings — 1,465,000 — — 1,465,000 Proceeds from long-term debt — 996,831 — — 996,831 Transfer of HRB Bank deposits — (419,028 ) — — (419,028 ) Customer banking deposits, net — (327,145 ) — 440 (326,705 ) Dividends paid (201,688 ) — — — (201,688 ) Repurchase of common stock, including shares surrendered (2,018,338 ) — — — (2,018,338 ) Proceeds from exercise of stock options 25,775 — — — 25,775 Intercompany borrowings (payments) 2,197,954 — 1,147,985 (3,345,939 ) — Other, net (3,703 ) (19,282 ) 4,409 — (18,576 ) Net cash provided by (used in) financing activities — 231,376 1,152,394 (3,345,499 ) (1,961,729 ) Effects of exchange rate changes on cash — — (10,590 ) — (10,590 ) Net decrease in cash, cash equivalents and restricted cash — (485,146 ) (613,545 ) 440 (1,098,251 ) Cash, cash equivalents and restricted cash - beginning of the year — 523,175 1,576,427 (440 ) 2,099,162 Cash, cash equivalents and restricted cash - end of the year $ — $ 38,029 $ 962,882 $ — $ 1,000,911 </t>
  </si>
  <si>
    <t>Summary Of Significant Accounting Policies (Details) - USD ($)</t>
  </si>
  <si>
    <t>1 Months Ended</t>
  </si>
  <si>
    <t>3 Months Ended</t>
  </si>
  <si>
    <t>Jul. 31, 2017</t>
  </si>
  <si>
    <t>Jul. 31, 2016</t>
  </si>
  <si>
    <t>Jul. 31, 2018</t>
  </si>
  <si>
    <t>Summary Of Significant Accounting Policies [Line Items]</t>
  </si>
  <si>
    <t>Marketing and advertising</t>
  </si>
  <si>
    <t>Book overdrafts included in accounts payable</t>
  </si>
  <si>
    <t>Maximum funding by facility</t>
  </si>
  <si>
    <t>Weighted-average life of intangible assets with finite lives (in years)</t>
  </si>
  <si>
    <t>Expenses related to severance benefits</t>
  </si>
  <si>
    <t>Prior Period Reclassification Adjustment</t>
  </si>
  <si>
    <t>Employee Service Share-based Compensation, Tax Benefit from Compensation Expense</t>
  </si>
  <si>
    <t>Operating Leases, Future Minimum Payments Due</t>
  </si>
  <si>
    <t>Buildings</t>
  </si>
  <si>
    <t>Estimated useful life</t>
  </si>
  <si>
    <t>15 years</t>
  </si>
  <si>
    <t>Leasehold improvements</t>
  </si>
  <si>
    <t>8 years</t>
  </si>
  <si>
    <t>Minimum | Computers and other equipment</t>
  </si>
  <si>
    <t>2 years</t>
  </si>
  <si>
    <t>Minimum | Computer Software, Intangible Asset [Member]</t>
  </si>
  <si>
    <t>3 years</t>
  </si>
  <si>
    <t>Maximum | Buildings</t>
  </si>
  <si>
    <t>40 years</t>
  </si>
  <si>
    <t>Maximum | Computers and other equipment</t>
  </si>
  <si>
    <t>5 years</t>
  </si>
  <si>
    <t>Maximum | Computer Software, Intangible Asset [Member]</t>
  </si>
  <si>
    <t>H&amp;R Block Emerald Advance® lines of credit</t>
  </si>
  <si>
    <t>Scenario, Unspecified [Domain]</t>
  </si>
  <si>
    <t>New Accounting Pronouncement or Change in Accounting Principle, Cumulative Effect of Change on Equity or Net Assets</t>
  </si>
  <si>
    <t>Earnings Per Share (Details) - USD ($) $ / shares in Units, shares in Thousands, $ in Thousands</t>
  </si>
  <si>
    <t>Jan. 31, 2018</t>
  </si>
  <si>
    <t>Jan. 31, 2017</t>
  </si>
  <si>
    <t>Oct. 31, 2016</t>
  </si>
  <si>
    <t>Amounts allocated to participating securities</t>
  </si>
  <si>
    <t>Net income from continuing operations attributable to common shareholders</t>
  </si>
  <si>
    <t>Basic weighted average common shares (in shares)</t>
  </si>
  <si>
    <t>Potential dilutive shares</t>
  </si>
  <si>
    <t>Dilutive weighted average common shares</t>
  </si>
  <si>
    <t>Basic (in usd per share)</t>
  </si>
  <si>
    <t>Diluted (in usd per share)</t>
  </si>
  <si>
    <t>Antidilutive securities excluded from computation of earnings per share, amount</t>
  </si>
  <si>
    <t>Receivables (Narrative) (Details) - USD ($) $ in Thousands</t>
  </si>
  <si>
    <t>Accounts, Notes, Loans and Financing Receivable [Line Items]</t>
  </si>
  <si>
    <t>Impaired non-accrual status term, days</t>
  </si>
  <si>
    <t>60 days</t>
  </si>
  <si>
    <t>Financing Receivable, Allowance for Credit Losses, Recovery</t>
  </si>
  <si>
    <t>Loans to franchisees</t>
  </si>
  <si>
    <t>Amount of loans past due</t>
  </si>
  <si>
    <t>Loans and Leases Receivable, Gross</t>
  </si>
  <si>
    <t>Non-accrual status loans</t>
  </si>
  <si>
    <t>Instant Cash Back® receivables</t>
  </si>
  <si>
    <t>Short-term</t>
  </si>
  <si>
    <t>Receivables (Schedule Of Short-Term Receivables) (Details) - USD ($) $ in Thousands</t>
  </si>
  <si>
    <t>Allowance for doubtful accounts, Short Term</t>
  </si>
  <si>
    <t>Receivables, net, Short Term</t>
  </si>
  <si>
    <t>Receivables, net Long Term</t>
  </si>
  <si>
    <t>Accounts Receivable Net, Noncurrent, Estimated Fair Value</t>
  </si>
  <si>
    <t>Notes, Loans and Financing Receivable, Net, Current</t>
  </si>
  <si>
    <t>Receivables for U.S. assisted and DIY tax preparation and related fees</t>
  </si>
  <si>
    <t>Software Receivable from Retailers [Member]</t>
  </si>
  <si>
    <t>Royalties and other receivables from franchisees</t>
  </si>
  <si>
    <t>Other</t>
  </si>
  <si>
    <t>Receivables (Schedule Of Loans Receivable) (Details) - USD ($) $ in Thousands</t>
  </si>
  <si>
    <t>Receivables (Schedule Of Receivables Based On Year Of Origination) (Details) - USD ($) $ in Thousands</t>
  </si>
  <si>
    <t>Loans and Leases Receivable, Nonperforming, Nonaccrual of Interest</t>
  </si>
  <si>
    <t>Year Of Origination 2018 [Member] | H&amp;R Block Emerald Advance® lines of credit</t>
  </si>
  <si>
    <t>Year Of Origination 2018 [Member] | Instant Cash Back® receivables</t>
  </si>
  <si>
    <t>Year Of Origination 2015 [Member] | H&amp;R Block Emerald Advance® lines of credit</t>
  </si>
  <si>
    <t>Year Of Origination 2015 [Member] | Instant Cash Back® receivables</t>
  </si>
  <si>
    <t>Year Of Origination 2014 and prior | H&amp;R Block Emerald Advance® lines of credit</t>
  </si>
  <si>
    <t>Year Of Origination 2014 and prior | Instant Cash Back® receivables</t>
  </si>
  <si>
    <t>Revolving loans | H&amp;R Block Emerald Advance® lines of credit</t>
  </si>
  <si>
    <t>Receivables (Schedule Of Activity In The Allowance For Doubtful Accounts) (Details) - USD ($) $ in Thousands</t>
  </si>
  <si>
    <t>Premiums Receivable, Allowance for Doubtful Accounts, Additions for Charges to Expense</t>
  </si>
  <si>
    <t>Premiums Receivable, Allowance for Doubtful Accounts, Write Offs Against Allowance</t>
  </si>
  <si>
    <t>Allowance for Doubtful Accounts [Roll Forward]</t>
  </si>
  <si>
    <t>Beginning balance</t>
  </si>
  <si>
    <t>Ending balance</t>
  </si>
  <si>
    <t>All Other</t>
  </si>
  <si>
    <t>Property And Equipment (Narrative) (Details) $ in Millions</t>
  </si>
  <si>
    <t>Apr. 30, 2018USD ($)office</t>
  </si>
  <si>
    <t>Depreciation and amortization expense of property and equipment | $</t>
  </si>
  <si>
    <t>Tax offices closed | office</t>
  </si>
  <si>
    <t>Property And Equipment (Components Of Property And Equipment) (Details) $ in Thousands</t>
  </si>
  <si>
    <t>Property, Plant and Equipment [Line Items]</t>
  </si>
  <si>
    <t>Property and equipment net</t>
  </si>
  <si>
    <t>Impaired Assets to be Disposed of by Method Other than Sale, Amount of Impairment Loss</t>
  </si>
  <si>
    <t>Computers and other equipment</t>
  </si>
  <si>
    <t>Purchased software</t>
  </si>
  <si>
    <t>Land and other non-depreciable assets</t>
  </si>
  <si>
    <t>Goodwill And Intangible Assets (Narrative) (Details) $ in Thousands</t>
  </si>
  <si>
    <t>Apr. 30, 2016USD ($)item</t>
  </si>
  <si>
    <t>Number of offices closed | item</t>
  </si>
  <si>
    <t>Amount</t>
  </si>
  <si>
    <t>Amortization</t>
  </si>
  <si>
    <t>Impairment of goodwill</t>
  </si>
  <si>
    <t>Estimated amortization, 2016</t>
  </si>
  <si>
    <t>Estimated amortization, 2017</t>
  </si>
  <si>
    <t>Estimated amortization, 2018</t>
  </si>
  <si>
    <t>Estimated amortization, 2019</t>
  </si>
  <si>
    <t>Estimated amortization, 2020</t>
  </si>
  <si>
    <t>Goodwill And Intangible Assets (Schedule Of Goodwill) (Details) - USD ($) $ in Thousands</t>
  </si>
  <si>
    <t>Goodwill [Roll Forward]</t>
  </si>
  <si>
    <t>Goodwill before impairment losses, beginning balance</t>
  </si>
  <si>
    <t>Accumulated impairment losses, beginning balance</t>
  </si>
  <si>
    <t>Goodwill, beginning balance</t>
  </si>
  <si>
    <t>Acquisitions</t>
  </si>
  <si>
    <t>Disposals and foreign currency changes, net</t>
  </si>
  <si>
    <t>Impairments</t>
  </si>
  <si>
    <t>Goodwill before impairment losses, ending balance</t>
  </si>
  <si>
    <t>Accumulated impairment losses, ending balance</t>
  </si>
  <si>
    <t>Goodwill, ending balance</t>
  </si>
  <si>
    <t>Goodwill And Intangible Assets (Schedule Of Intangible Assets) (Details) - USD ($) $ in Thousands</t>
  </si>
  <si>
    <t>Goodwill and Intangible Assets [Line Items]</t>
  </si>
  <si>
    <t>Gross Carrying Amount</t>
  </si>
  <si>
    <t>Accumulated Amortization</t>
  </si>
  <si>
    <t>Net</t>
  </si>
  <si>
    <t>Reacquired franchise rights</t>
  </si>
  <si>
    <t>Customer relationships</t>
  </si>
  <si>
    <t>Computer Software, Intangible Asset [Member]</t>
  </si>
  <si>
    <t>Noncompete agreements</t>
  </si>
  <si>
    <t>Franchise agreements</t>
  </si>
  <si>
    <t>Purchased technology</t>
  </si>
  <si>
    <t>Trade Name</t>
  </si>
  <si>
    <t>Goodwill And Intangible Assets Intangible Assets Acquired (Details) $ in Thousands</t>
  </si>
  <si>
    <t>Acquired Finite-Lived Intangible Assets [Line Items]</t>
  </si>
  <si>
    <t>Weighted-Average Life (in years)</t>
  </si>
  <si>
    <t>4 years</t>
  </si>
  <si>
    <t>6 years</t>
  </si>
  <si>
    <t>Long-Term Debt (Narrative) (Details)</t>
  </si>
  <si>
    <t>Sep. 30, 2015USD ($)</t>
  </si>
  <si>
    <t>Sep. 25, 2015USD ($)</t>
  </si>
  <si>
    <t>Oct. 25, 2012USD ($)</t>
  </si>
  <si>
    <t>Debt Instrument [Line Items]</t>
  </si>
  <si>
    <t>Interest Coverage Ratio</t>
  </si>
  <si>
    <t>Amount of debt issued</t>
  </si>
  <si>
    <t>Capital lease obligation, due over the next 5 years</t>
  </si>
  <si>
    <t>Payments to retire debt in 2016</t>
  </si>
  <si>
    <t>Payments to retire debt in 2017</t>
  </si>
  <si>
    <t>Payments to retire debt in 2018</t>
  </si>
  <si>
    <t>Payments to retire debt in 2019</t>
  </si>
  <si>
    <t>Payments to retire debt in 2020</t>
  </si>
  <si>
    <t>Payments to retire debt beyond 2020</t>
  </si>
  <si>
    <t>Line of Credit Facility, Current Borrowing Capacity</t>
  </si>
  <si>
    <t>Long-term Debt, Fair Value</t>
  </si>
  <si>
    <t>Fiscal Quarter Ending April Thirty, July Thirty One, and October Thirty One</t>
  </si>
  <si>
    <t>Threshold of Debt to EBITDA Ratio</t>
  </si>
  <si>
    <t>Fiscal Quarter Ending January Thirty One</t>
  </si>
  <si>
    <t>Four Point One Two Five Percent Senior Notes, Due October 2020 [Member]</t>
  </si>
  <si>
    <t>Interest rate</t>
  </si>
  <si>
    <t>4.125%</t>
  </si>
  <si>
    <t>Five Point Two Five Percent Senior Notes, Due October 2025 [Member]</t>
  </si>
  <si>
    <t>5.25%</t>
  </si>
  <si>
    <t>Senior Notes, 5.500%, Due November 2022</t>
  </si>
  <si>
    <t>5.50%</t>
  </si>
  <si>
    <t>Standby Letters of Credit [Member]</t>
  </si>
  <si>
    <t>Swingline Credit Facility [Member]</t>
  </si>
  <si>
    <t>Revolving Credit Facility [Member]</t>
  </si>
  <si>
    <t>Line Of Credit Facility, Available Increase In Borrowing Capacity</t>
  </si>
  <si>
    <t>Long-Term Debt (Components Of Long-Term Debt) (Details) - USD ($) $ in Thousands</t>
  </si>
  <si>
    <t>Sep. 25, 2015</t>
  </si>
  <si>
    <t>Oct. 25, 2012</t>
  </si>
  <si>
    <t>Unamortized Debt Issuance Expense</t>
  </si>
  <si>
    <t>Total long term debt</t>
  </si>
  <si>
    <t>Less: Current portion</t>
  </si>
  <si>
    <t>Senior Notes</t>
  </si>
  <si>
    <t>Fair Value Fair Value Of Financial Instruments (Summary Of Carrying Amounts And Estimated Fair Values Of Company's Financial Instruments) (Details) - USD ($) $ in Thousands</t>
  </si>
  <si>
    <t>Fair Value, Liabilities Measured on Recurring Basis, Unobservable Input Reconciliation [Line Items]</t>
  </si>
  <si>
    <t>Cash and cash equivalents, Carrying Amount</t>
  </si>
  <si>
    <t>Cash and cash equivalents, Estimated Fair Value</t>
  </si>
  <si>
    <t>Cash and cash equivalents - restricted, Carrying Amount</t>
  </si>
  <si>
    <t>Cash and cash equivalents - restricted, Estimated Fair Value</t>
  </si>
  <si>
    <t>Receivables, net - short-term, Carrying Amount</t>
  </si>
  <si>
    <t>Receivables, net - short-term, Estimated Fair Value</t>
  </si>
  <si>
    <t>Receivables, net - long-term, Carrying Amount</t>
  </si>
  <si>
    <t>Receivables, net - long-term, Estimated Fair Value</t>
  </si>
  <si>
    <t>Long-term borrowings, Carrying Amount</t>
  </si>
  <si>
    <t>Long-term borrowings, Estimated Fair Value</t>
  </si>
  <si>
    <t>Contingent acquisition liabilities, Carrying Amount</t>
  </si>
  <si>
    <t>Contingent acquisition liabilities, Estimated Fair Value</t>
  </si>
  <si>
    <t>Stockholders' Equity (Narrative) (Details) - USD ($) $ / shares in Units, shares in Thousands, $ in Thousands</t>
  </si>
  <si>
    <t>Accumulated Other Comprehensive Income (Loss) [Line Items]</t>
  </si>
  <si>
    <t>Stock Repurchased During Period, Value</t>
  </si>
  <si>
    <t>Treasury Stock Acquired, Average Cost Per Share</t>
  </si>
  <si>
    <t>Stock Repurchased During Period, Shares</t>
  </si>
  <si>
    <t>Stock-Based Compensation (Narrative) (Details) - USD ($) $ / shares in Units, shares in Millions, $ in Millions</t>
  </si>
  <si>
    <t>Deferred Compensation Arrangement with Individual, Excluding Share-based Payments and Postretirement Benefits [Line Items]</t>
  </si>
  <si>
    <t>Stock-based compensation expenses</t>
  </si>
  <si>
    <t>Tax benefit of stock-based compensation</t>
  </si>
  <si>
    <t>Tax benefit from exercise of stock options</t>
  </si>
  <si>
    <t>Shares reserved for future awards under stock-based compensation plans</t>
  </si>
  <si>
    <t>2003 Long-Term Executive Compensation Plan</t>
  </si>
  <si>
    <t>Vesting period (in years), minimum</t>
  </si>
  <si>
    <t>Nonvested Shares</t>
  </si>
  <si>
    <t>Fair value of shares vesting during period</t>
  </si>
  <si>
    <t>Unrecognized compensation cost</t>
  </si>
  <si>
    <t>Weighted-average period of recognition (years)</t>
  </si>
  <si>
    <t>Stock Options</t>
  </si>
  <si>
    <t>Intrinsic value of options exercised</t>
  </si>
  <si>
    <t>Minimum | 2003 Long-Term Executive Compensation Plan</t>
  </si>
  <si>
    <t>Percentage of performance-based share units that ultimately vest</t>
  </si>
  <si>
    <t>0.00%</t>
  </si>
  <si>
    <t>Maximum | 2003 Long-Term Executive Compensation Plan</t>
  </si>
  <si>
    <t>250.00%</t>
  </si>
  <si>
    <t>Stock Options For Management And Director</t>
  </si>
  <si>
    <t>Weighted average fair value (in dollars per share)</t>
  </si>
  <si>
    <t>Stock-Based Compensation (Summary Of Nonvested Shares) (Details) shares in Thousands</t>
  </si>
  <si>
    <t>Apr. 30, 2018$ / sharesshares</t>
  </si>
  <si>
    <t>Share-based Compensation Arrangement by Share-based Payment Award, Options, Outstanding [Roll Forward]</t>
  </si>
  <si>
    <t>Shares, Outstanding, beginning of the year | shares</t>
  </si>
  <si>
    <t>Shares, Granted | shares</t>
  </si>
  <si>
    <t>Shares, Released | shares</t>
  </si>
  <si>
    <t>Shares, Forfeited | shares</t>
  </si>
  <si>
    <t>Shares, Outstanding, end of the year | shares</t>
  </si>
  <si>
    <t>Share-based Compensation Arrangement by Share-based Payment Award, Equity Instruments Other than Options, Nonvested, Weighted Average Grant Date Fair Value [Roll Forward]</t>
  </si>
  <si>
    <t>Weighted-Average Grant Date Fair Value, Outstanding, beginning of the year (in usd per share) | $ / shares</t>
  </si>
  <si>
    <t>Weighted-Average Grant Date Fair Value, Granted (in usd per share) | $ / shares</t>
  </si>
  <si>
    <t>Weighted-Average Grant Date Fair Value, Released (in usd per share) | $ / shares</t>
  </si>
  <si>
    <t>Weighted-Average Grant Date Fair Value, Forfeited (in usd per share) | $ / shares</t>
  </si>
  <si>
    <t>Weighted-Average Grant Date Fair Value, Outstanding, end of the year (in usd per share) | $ / shares</t>
  </si>
  <si>
    <t>Nonvested Shares And Performance Nonvested</t>
  </si>
  <si>
    <t>Stock-Based Compensation (Assumptions Used To Value Options) (Details) - $ / shares</t>
  </si>
  <si>
    <t>Expected volatility, minimum</t>
  </si>
  <si>
    <t>13.33%</t>
  </si>
  <si>
    <t>13.92%</t>
  </si>
  <si>
    <t>12.85%</t>
  </si>
  <si>
    <t>Expected volatility, maximum</t>
  </si>
  <si>
    <t>81.19%</t>
  </si>
  <si>
    <t>74.53%</t>
  </si>
  <si>
    <t>55.27%</t>
  </si>
  <si>
    <t>Expected term, years</t>
  </si>
  <si>
    <t>Risk-free interest rate</t>
  </si>
  <si>
    <t>0.84%</t>
  </si>
  <si>
    <t>0.95%</t>
  </si>
  <si>
    <t>Dividend yield, minimum</t>
  </si>
  <si>
    <t>[1]</t>
  </si>
  <si>
    <t>Dividend yield, maximum</t>
  </si>
  <si>
    <t>3.23%</t>
  </si>
  <si>
    <t>3.68%</t>
  </si>
  <si>
    <t>2.70%</t>
  </si>
  <si>
    <t>Risk-free interest rate, minimum</t>
  </si>
  <si>
    <t>1.42%</t>
  </si>
  <si>
    <t>Risk-free interest rate, maximum</t>
  </si>
  <si>
    <t>1.55%</t>
  </si>
  <si>
    <t>Weighted-average fair value</t>
  </si>
  <si>
    <t>The valuation model assumes that dividends are reinvested by the Company on a continuous basis.</t>
  </si>
  <si>
    <t>Stock-Based Compensation (Summary Of Stock Options) (Details) $ / shares in Units, shares in Thousands, $ in Thousands</t>
  </si>
  <si>
    <t>Apr. 30, 2018USD ($)$ / sharesshares</t>
  </si>
  <si>
    <t>Option exercises, shares | shares</t>
  </si>
  <si>
    <t>Shares, Forfeited or expired | shares</t>
  </si>
  <si>
    <t>Share-based Compensation Arrangement by Share-based Payment Award, Options, Outstanding, Weighted Average Exercise Price [Roll Forward]</t>
  </si>
  <si>
    <t>Weighted-Average Exercise Price, Outstanding, beginning of the year (in usd per share) | $ / shares</t>
  </si>
  <si>
    <t>Weighted-Average Exercise Price, Granted (in usd per share) | $ / shares</t>
  </si>
  <si>
    <t>Weighted-Average Exercise Price, Exercised (in usd per share) | $ / shares</t>
  </si>
  <si>
    <t>Weighted-Average Exercise Price, Forfeited or expired (in usd per share) | $ / shares</t>
  </si>
  <si>
    <t>Weighted-Average Exercise Price, Outstanding, end of the year (in usd per share) | $ / shares</t>
  </si>
  <si>
    <t>Share-based Compensation Arrangement by Share-based Payment Award, Options, Additional Disclosures [Abstract]</t>
  </si>
  <si>
    <t>Shares, Exercisable, end of the year | shares</t>
  </si>
  <si>
    <t>Shares, Exercisable and expected to vest | shares</t>
  </si>
  <si>
    <t>Weighted-Average Exercise Price, Exercisable, end of the year | $ / shares</t>
  </si>
  <si>
    <t>Weighted-Average Exercise Price, Exercisable and expected to vest | $ / shares</t>
  </si>
  <si>
    <t>Weighted-Average Remaining Contractual Term, Outstanding, end of the year</t>
  </si>
  <si>
    <t>7 years</t>
  </si>
  <si>
    <t>Weighted-Average Remaining Contractual Term, Exercisable, end of the year</t>
  </si>
  <si>
    <t>Weighted-Average Remaining Contractual Term, Exercisable and expected to vest, years</t>
  </si>
  <si>
    <t>Aggregate Intrinsic Value, Outstanding, end of the year | $</t>
  </si>
  <si>
    <t>Aggregate Intrinsic Value, Exercisable, end of the year | $</t>
  </si>
  <si>
    <t>Aggregate Intrinsic Value, Exercisable and expected to vest | $</t>
  </si>
  <si>
    <t>Income Taxes (Narrative) (Details) - USD ($) $ in Thousands</t>
  </si>
  <si>
    <t>Operating Loss Carryforwards [Line Items]</t>
  </si>
  <si>
    <t>Effective tax rate, change from prior year, percent</t>
  </si>
  <si>
    <t>(26.80%)</t>
  </si>
  <si>
    <t>Net loss from discontinued operations, net of tax benefits</t>
  </si>
  <si>
    <t>Net deferred tax assets</t>
  </si>
  <si>
    <t>Valuation on deferred tax assets increase</t>
  </si>
  <si>
    <t>Unrecognized tax benefits that would impact effective tax rate</t>
  </si>
  <si>
    <t>Amount of unrecorded benefit</t>
  </si>
  <si>
    <t>Total gross interest and penalties accrued</t>
  </si>
  <si>
    <t>U.S. statutory tax rate</t>
  </si>
  <si>
    <t>21.00%</t>
  </si>
  <si>
    <t>35.00%</t>
  </si>
  <si>
    <t>State And Local Jurisdiction</t>
  </si>
  <si>
    <t>Operating loss carryforwards, valuation allowance</t>
  </si>
  <si>
    <t>Foreign Tax Authority [Member]</t>
  </si>
  <si>
    <t>Income Taxes (Schedule Of Components Of Income From Continuing Operations) (Details) - USD ($) $ in Thousands</t>
  </si>
  <si>
    <t>Domestic</t>
  </si>
  <si>
    <t>Foreign</t>
  </si>
  <si>
    <t>Income Taxes (Schedule Of Reconciliation Between Income Tax Provision And Statutory Federal Tax Rate) (Details)</t>
  </si>
  <si>
    <t>State income taxes, net of federal income tax benefit</t>
  </si>
  <si>
    <t>2.20%</t>
  </si>
  <si>
    <t>1.60%</t>
  </si>
  <si>
    <t>Earnings taxed in foreign jurisdictions</t>
  </si>
  <si>
    <t>(4.90%)</t>
  </si>
  <si>
    <t>(4.60%)</t>
  </si>
  <si>
    <t>(2.00%)</t>
  </si>
  <si>
    <t>Permanent differences</t>
  </si>
  <si>
    <t>0.40%</t>
  </si>
  <si>
    <t>(0.40%)</t>
  </si>
  <si>
    <t>(0.20%)</t>
  </si>
  <si>
    <t>Uncertain tax positions</t>
  </si>
  <si>
    <t>3.60%</t>
  </si>
  <si>
    <t>4.30%</t>
  </si>
  <si>
    <t>2.80%</t>
  </si>
  <si>
    <t>Effective Income Tax Rate Reconciliation, Remeasurment of deferred tax assets and liabilities</t>
  </si>
  <si>
    <t>(2.60%)</t>
  </si>
  <si>
    <t>(0.00%)</t>
  </si>
  <si>
    <t>Effective Income Tax Rate Reconciliation, Change in Enacted Tax Rate, Percent</t>
  </si>
  <si>
    <t>(15.90%)</t>
  </si>
  <si>
    <t>Effective Income Tax Rate Reconciliation, One-time transition tax</t>
  </si>
  <si>
    <t>2.90%</t>
  </si>
  <si>
    <t>Effective Income Tax Rate Reconciliation, Tax Settlement, Foreign, Percent</t>
  </si>
  <si>
    <t>(2.40%)</t>
  </si>
  <si>
    <t>Effective Income Tax Rate Reconciliation, change in valuation allowance, domestic</t>
  </si>
  <si>
    <t>1.10%</t>
  </si>
  <si>
    <t>(0.10%)</t>
  </si>
  <si>
    <t>Effective Income Tax Rate Reconciliation, Change in valuation allowance, foreign</t>
  </si>
  <si>
    <t>0.30%</t>
  </si>
  <si>
    <t>(0.50%)</t>
  </si>
  <si>
    <t>Significant state apportionment changes</t>
  </si>
  <si>
    <t>(4.30%)</t>
  </si>
  <si>
    <t>(3.00%)</t>
  </si>
  <si>
    <t>(0.30%)</t>
  </si>
  <si>
    <t>Effective tax rate</t>
  </si>
  <si>
    <t>6.30%</t>
  </si>
  <si>
    <t>33.10%</t>
  </si>
  <si>
    <t>32.70%</t>
  </si>
  <si>
    <t>Income Taxes (Schedule Of Components Of Income Tax Expense (Benefit) For Continuing Operations) (Details) - USD ($) $ in Thousands</t>
  </si>
  <si>
    <t>Federal, Current</t>
  </si>
  <si>
    <t>State, Current</t>
  </si>
  <si>
    <t>Foreign, Current</t>
  </si>
  <si>
    <t>Current income tax expense (benefit)</t>
  </si>
  <si>
    <t>Federal, Deferred</t>
  </si>
  <si>
    <t>State, Deferred</t>
  </si>
  <si>
    <t>Foreign, Deferred</t>
  </si>
  <si>
    <t>Total income taxes for continuing operations</t>
  </si>
  <si>
    <t>Income Taxes (Schedule Of Deferred Tax Assets And Liabilities) (Details) - USD ($) $ in Thousands</t>
  </si>
  <si>
    <t>Accrued expenses</t>
  </si>
  <si>
    <t>Deferred Tax Assets, Deferred Income</t>
  </si>
  <si>
    <t>Allowance for credit losses and related reserves</t>
  </si>
  <si>
    <t>Deferred Tax Assets, Goodwill and Intangible Assets</t>
  </si>
  <si>
    <t>Deferred and stock-based compensation</t>
  </si>
  <si>
    <t>Net operating loss carry-forward</t>
  </si>
  <si>
    <t>Federal tax benefits related to state unrecognized tax benefits</t>
  </si>
  <si>
    <t>Deferred Tax Assets, Valuation Allowance</t>
  </si>
  <si>
    <t>Total deferred tax assets</t>
  </si>
  <si>
    <t>Prepaid expenses and other</t>
  </si>
  <si>
    <t>Property and equipment</t>
  </si>
  <si>
    <t>Intangibles</t>
  </si>
  <si>
    <t>Total deferred tax liabilities</t>
  </si>
  <si>
    <t>Deferred income tax assets</t>
  </si>
  <si>
    <t>Deferred Tax Liabilities, Net</t>
  </si>
  <si>
    <t>Income Taxes (Schedule of Valuation Allowance) (Details) - USD ($) $ in Thousands</t>
  </si>
  <si>
    <t>Movement in Valuation Allowances and Reserves [Roll Forward]</t>
  </si>
  <si>
    <t>Balance, beginning of the year</t>
  </si>
  <si>
    <t>Charged to costs and expenses</t>
  </si>
  <si>
    <t>Charged to other accounts</t>
  </si>
  <si>
    <t>Deductions</t>
  </si>
  <si>
    <t>Balance, end of the year</t>
  </si>
  <si>
    <t>Income Taxes (Schedule Of Reconciliation Of Unrecognized Tax Benefits) (Details) - USD ($) $ in Thousands</t>
  </si>
  <si>
    <t>Unrecognized Tax Benefits [Roll Forward]</t>
  </si>
  <si>
    <t>Additions based on tax positions related to prior years</t>
  </si>
  <si>
    <t>Reductions based on tax positions related to prior years</t>
  </si>
  <si>
    <t>Additions based on tax positions related to the current year</t>
  </si>
  <si>
    <t>Reductions related to settlements with tax authorities</t>
  </si>
  <si>
    <t>Expiration of statute of limitations</t>
  </si>
  <si>
    <t>Other Income And Expenses (Schedule Of Other Income And Expenses Of Continuing Operations) (Details) - USD ($) $ in Thousands</t>
  </si>
  <si>
    <t>Mortgage Loans [Member]</t>
  </si>
  <si>
    <t>Interest Income [Member]</t>
  </si>
  <si>
    <t>Investment Securities [Member]</t>
  </si>
  <si>
    <t>Foreign Currency Gain (Loss) [Member]</t>
  </si>
  <si>
    <t>Gain (Loss) on Investments [Member]</t>
  </si>
  <si>
    <t>Other Nonoperating Expense [Member]</t>
  </si>
  <si>
    <t>Commitments And Contingencies (Narrative) (Details) - USD ($)</t>
  </si>
  <si>
    <t>108 Months Ended</t>
  </si>
  <si>
    <t>Commitments And Contingencies [Line Items]</t>
  </si>
  <si>
    <t>POM Maximum per Tax Return</t>
  </si>
  <si>
    <t>Standard guarantee accrual amount</t>
  </si>
  <si>
    <t>Other Commitment, Percentage of Participation Interest Required to be Purchased at Par</t>
  </si>
  <si>
    <t>90.00%</t>
  </si>
  <si>
    <t>Commitments to Extend Credit, Total</t>
  </si>
  <si>
    <t>Remaining franchise equity lines of credit-undrawn commitment</t>
  </si>
  <si>
    <t>Amounts deferred for new extended service plans issued</t>
  </si>
  <si>
    <t>Revenue recognized on previous deferrals</t>
  </si>
  <si>
    <t>Deferred revenue</t>
  </si>
  <si>
    <t>Obligation under deferred compensation plans</t>
  </si>
  <si>
    <t>Rent expense</t>
  </si>
  <si>
    <t>Claims received for loans</t>
  </si>
  <si>
    <t>Minimum</t>
  </si>
  <si>
    <t>Term of operating leases, years</t>
  </si>
  <si>
    <t>Maximum</t>
  </si>
  <si>
    <t>Refund Advance [Member]</t>
  </si>
  <si>
    <t>Pre e-File Guaranty</t>
  </si>
  <si>
    <t>Loss Contingency Accrual</t>
  </si>
  <si>
    <t>Guaranty for Loan Losses</t>
  </si>
  <si>
    <t>Peace of Mind</t>
  </si>
  <si>
    <t>Geographic Distribution, Domestic [Member]</t>
  </si>
  <si>
    <t>Additional tax assessment limit per client</t>
  </si>
  <si>
    <t>Non-US [Member]</t>
  </si>
  <si>
    <t>Commitments And Contingencies (Schedule Of Deferred Revenue Related To The Peace Of Mind Program) (Details) - USD ($) $ in Thousands</t>
  </si>
  <si>
    <t>Movement in Deferred Revenue [Roll Forward]</t>
  </si>
  <si>
    <t>Commitments And Contingencies (Future Minimum Operating Lease Commitments) (Details) $ in Thousands</t>
  </si>
  <si>
    <t>2023 and beyond</t>
  </si>
  <si>
    <t>Litigation And Related Contingencies (Details) $ in Millions</t>
  </si>
  <si>
    <t>35 Months Ended</t>
  </si>
  <si>
    <t>Apr. 30, 2018USD ($)lawsuit</t>
  </si>
  <si>
    <t>Nov. 30, 2007item</t>
  </si>
  <si>
    <t>Loss Contingencies [Line Items]</t>
  </si>
  <si>
    <t>Accrued obligations under indemnifications</t>
  </si>
  <si>
    <t>Number of lawsuits | lawsuit</t>
  </si>
  <si>
    <t>Securitization transactions | item</t>
  </si>
  <si>
    <t>Principal Assets of SCC</t>
  </si>
  <si>
    <t>Pending Litigation</t>
  </si>
  <si>
    <t>Initial principal on loans securitized</t>
  </si>
  <si>
    <t>Principal outstanding on loans securitized</t>
  </si>
  <si>
    <t>Loss Contingencies Arising From Representations and Warranties of Our Discontinued Mortgage Operations (Narrative) (Details) $ in Thousands</t>
  </si>
  <si>
    <t>36 Months Ended</t>
  </si>
  <si>
    <t>60 Months Ended</t>
  </si>
  <si>
    <t>Apr. 30, 2007</t>
  </si>
  <si>
    <t>Apr. 30, 2013USD ($)</t>
  </si>
  <si>
    <t>Apr. 30, 2015USD ($)</t>
  </si>
  <si>
    <t>Percentage of fraud on originated loans</t>
  </si>
  <si>
    <t>68.00%</t>
  </si>
  <si>
    <t>SCC</t>
  </si>
  <si>
    <t>Loss Contingency Accrual, Payments</t>
  </si>
  <si>
    <t>Accrued liability</t>
  </si>
  <si>
    <t>Loss Contingencies Arising From Representations And Warranties of Our Discontinued Mortgage Operations (Contingency Rollforward) (Details) - USD ($) $ in Thousands</t>
  </si>
  <si>
    <t>Loss Contingency Accrual [Roll Forward]</t>
  </si>
  <si>
    <t>Loss provisions</t>
  </si>
  <si>
    <t>Payments</t>
  </si>
  <si>
    <t>Segment Information (Narrative) (Details) - USD ($) $ in Thousands</t>
  </si>
  <si>
    <t>Segment Reporting Information [Line Items]</t>
  </si>
  <si>
    <t>Long-Lived Assets</t>
  </si>
  <si>
    <t>Segment Information (Continuing Operations By Reportable Operating Segment) (Details) - USD ($) $ in Thousands</t>
  </si>
  <si>
    <t>INCOME (LOSS) FROM CONTINUING OPERATIONS BEFORE TAXES</t>
  </si>
  <si>
    <t>IDENTIFIABLE ASSETS</t>
  </si>
  <si>
    <t>Tax Services [Member] | U.S. assisted tax preparation fees</t>
  </si>
  <si>
    <t>Tax Services [Member] | U.S. royalties</t>
  </si>
  <si>
    <t>Tax Services [Member] | U.S. DIY tax preparation fees</t>
  </si>
  <si>
    <t>Tax Services [Member] | International revenues</t>
  </si>
  <si>
    <t>Tax Services [Member] | Revenues from Refund Transfers</t>
  </si>
  <si>
    <t>Tax Services [Member] | Revenues from Emerald Card®</t>
  </si>
  <si>
    <t>Tax Services [Member] | Revenues from Peace of Mind® Extended Service Plan</t>
  </si>
  <si>
    <t>Tax Services [Member] | Interest and fee income on Emerald Advance</t>
  </si>
  <si>
    <t>Tax Services [Member] | Other</t>
  </si>
  <si>
    <t>Quarterly Financial Data (Summary Of Quarterly Financial Information) (Details) - USD ($) $ / shares in Units, $ in Thousands</t>
  </si>
  <si>
    <t>Revenues</t>
  </si>
  <si>
    <t>Income (loss) from continuing operations before taxes (benefit)</t>
  </si>
  <si>
    <t>Income taxes (benefit)</t>
  </si>
  <si>
    <t>NET INCOME</t>
  </si>
  <si>
    <t>Continuing operations (in usd per share</t>
  </si>
  <si>
    <t>Goodwill impairments</t>
  </si>
  <si>
    <t>Quarterly Financial Data (Schedule Of Share Price And Dividends Paid) (Details) - $ / shares</t>
  </si>
  <si>
    <t>Quarterly Financial Data [Line Items]</t>
  </si>
  <si>
    <t>Dividends paid per share</t>
  </si>
  <si>
    <t>High</t>
  </si>
  <si>
    <t>Stock price range</t>
  </si>
  <si>
    <t>Low</t>
  </si>
  <si>
    <t>Condensed Consolidating Financial Statements (Schedule Of Condensed Consolidating Income Statements) (Details) - USD ($) $ in Thousands</t>
  </si>
  <si>
    <t>Condensed Financial Statements, Captions [Line Items]</t>
  </si>
  <si>
    <t>Goodwill, Impairment Loss</t>
  </si>
  <si>
    <t>Other income, net</t>
  </si>
  <si>
    <t>H&amp;R Block, Inc. (Guarantor)</t>
  </si>
  <si>
    <t>Other Subsidiaries</t>
  </si>
  <si>
    <t>Eliminations</t>
  </si>
  <si>
    <t>Block Financial Issuer [Member]</t>
  </si>
  <si>
    <t>Condensed Consolidating Financial Statements (Schedule Of Condensed Consolidating Balance Sheets) (Details) - USD ($) $ in Thousands</t>
  </si>
  <si>
    <t>Apr. 30, 2015</t>
  </si>
  <si>
    <t>Cash &amp; cash equivalents - restricted</t>
  </si>
  <si>
    <t>Receivables, net</t>
  </si>
  <si>
    <t>Mortgage loans held for investment, net</t>
  </si>
  <si>
    <t>Amounts due from affiliates</t>
  </si>
  <si>
    <t>Stockholders' equity (deficiency)</t>
  </si>
  <si>
    <t>Investments in subsidiaries</t>
  </si>
  <si>
    <t>Consolidation, Eliminations [Member]</t>
  </si>
  <si>
    <t>Condensed Consolidating Financial Statements (Schedule Of Condensed Consolidating Statements Of Cash Flows) (Details) - USD ($) $ in Thousands</t>
  </si>
  <si>
    <t>Net cash provided by (used in) operating activities:</t>
  </si>
  <si>
    <t>Sales, maturities and payments received on AFS securities</t>
  </si>
  <si>
    <t>Payments for business acquisitions, net of cash acquired</t>
  </si>
  <si>
    <t>Intercompany borrowings (payments)</t>
  </si>
  <si>
    <t>Schedule II (Details) - USD ($) $ in Thousands</t>
  </si>
  <si>
    <t>Valuation and Qualifying Accounts [Abstract]</t>
  </si>
  <si>
    <t>Valuation Allowances and Reserves, Balance</t>
  </si>
  <si>
    <t>Valuation Allowances and Reserves, Additions for Charges to Cost and Expense</t>
  </si>
  <si>
    <t>Valuation Allowances and Reserves, Additions for Charges to Other Accounts</t>
  </si>
  <si>
    <t>Valuation Allowances and Reserves, Deduc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2659</v>
      </c>
    </row>
    <row r="11" spans="1:4">
      <c r="A11" s="4" t="s">
        <v>18</v>
      </c>
      <c r="B11" s="4" t="s">
        <v>19</v>
      </c>
    </row>
    <row r="12" spans="1:4">
      <c r="A12" s="4" t="s">
        <v>20</v>
      </c>
      <c r="B12" s="4" t="s">
        <v>21</v>
      </c>
    </row>
    <row r="13" spans="1:4">
      <c r="A13" s="4" t="s">
        <v>22</v>
      </c>
      <c r="C13" s="5" t="n">
        <v>209255308</v>
      </c>
    </row>
    <row r="14" spans="1:4">
      <c r="A14" s="4" t="s">
        <v>23</v>
      </c>
      <c r="B14" s="4" t="s">
        <v>24</v>
      </c>
    </row>
    <row r="15" spans="1:4">
      <c r="A15" s="4" t="s">
        <v>25</v>
      </c>
      <c r="B15" s="4" t="s">
        <v>26</v>
      </c>
    </row>
    <row r="16" spans="1:4">
      <c r="A16" s="4" t="s">
        <v>27</v>
      </c>
      <c r="B16" s="4" t="s">
        <v>24</v>
      </c>
    </row>
    <row r="17" spans="1:4">
      <c r="A17" s="4" t="s">
        <v>28</v>
      </c>
      <c r="D17" s="6" t="n">
        <v>5206300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2</v>
      </c>
      <c r="B1" s="2" t="s">
        <v>1</v>
      </c>
    </row>
    <row r="2" spans="1:2">
      <c r="B2" s="2" t="s">
        <v>2</v>
      </c>
    </row>
    <row r="3" spans="1:2">
      <c r="A3" s="3" t="s">
        <v>184</v>
      </c>
    </row>
    <row r="4" spans="1:2">
      <c r="A4" s="4" t="s">
        <v>122</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766426</v>
      </c>
      <c r="C4" s="6" t="n">
        <v>2648349</v>
      </c>
      <c r="D4" s="6" t="n">
        <v>2653936</v>
      </c>
    </row>
    <row r="5" spans="1:4">
      <c r="A5" s="4" t="s">
        <v>34</v>
      </c>
      <c r="B5" s="5" t="n">
        <v>393505</v>
      </c>
      <c r="C5" s="5" t="n">
        <v>387965</v>
      </c>
      <c r="D5" s="5" t="n">
        <v>384217</v>
      </c>
    </row>
    <row r="6" spans="1:4">
      <c r="A6" s="4" t="s">
        <v>35</v>
      </c>
      <c r="B6" s="5" t="n">
        <v>3159931</v>
      </c>
      <c r="C6" s="5" t="n">
        <v>3036314</v>
      </c>
      <c r="D6" s="5" t="n">
        <v>3038153</v>
      </c>
    </row>
    <row r="7" spans="1:4">
      <c r="A7" s="3" t="s">
        <v>36</v>
      </c>
    </row>
    <row r="8" spans="1:4">
      <c r="A8" s="4" t="s">
        <v>37</v>
      </c>
      <c r="B8" s="5" t="n">
        <v>1739729</v>
      </c>
      <c r="C8" s="5" t="n">
        <v>1644377</v>
      </c>
      <c r="D8" s="5" t="n">
        <v>1685552</v>
      </c>
    </row>
    <row r="9" spans="1:4">
      <c r="A9" s="4" t="s">
        <v>38</v>
      </c>
      <c r="B9" s="5" t="n">
        <v>668152</v>
      </c>
      <c r="C9" s="5" t="n">
        <v>675953</v>
      </c>
      <c r="D9" s="5" t="n">
        <v>719409</v>
      </c>
    </row>
    <row r="10" spans="1:4">
      <c r="A10" s="4" t="s">
        <v>39</v>
      </c>
      <c r="B10" s="5" t="n">
        <v>2407881</v>
      </c>
      <c r="C10" s="5" t="n">
        <v>2320330</v>
      </c>
      <c r="D10" s="5" t="n">
        <v>2404961</v>
      </c>
    </row>
    <row r="11" spans="1:4">
      <c r="A11" s="4" t="s">
        <v>40</v>
      </c>
      <c r="B11" s="5" t="n">
        <v>6054</v>
      </c>
      <c r="C11" s="5" t="n">
        <v>6254</v>
      </c>
      <c r="D11" s="5" t="n">
        <v>5249</v>
      </c>
    </row>
    <row r="12" spans="1:4">
      <c r="A12" s="4" t="s">
        <v>41</v>
      </c>
      <c r="B12" s="5" t="n">
        <v>-89372</v>
      </c>
      <c r="C12" s="5" t="n">
        <v>-92951</v>
      </c>
      <c r="D12" s="5" t="n">
        <v>-68962</v>
      </c>
    </row>
    <row r="13" spans="1:4">
      <c r="A13" s="4" t="s">
        <v>42</v>
      </c>
      <c r="B13" s="5" t="n">
        <v>668732</v>
      </c>
      <c r="C13" s="5" t="n">
        <v>629287</v>
      </c>
      <c r="D13" s="5" t="n">
        <v>569479</v>
      </c>
    </row>
    <row r="14" spans="1:4">
      <c r="A14" s="4" t="s">
        <v>43</v>
      </c>
      <c r="B14" s="5" t="n">
        <v>41823</v>
      </c>
      <c r="C14" s="5" t="n">
        <v>208370</v>
      </c>
      <c r="D14" s="5" t="n">
        <v>185926</v>
      </c>
    </row>
    <row r="15" spans="1:4">
      <c r="A15" s="4" t="s">
        <v>44</v>
      </c>
      <c r="B15" s="5" t="n">
        <v>626909</v>
      </c>
      <c r="C15" s="5" t="n">
        <v>420917</v>
      </c>
      <c r="D15" s="5" t="n">
        <v>383553</v>
      </c>
    </row>
    <row r="16" spans="1:4">
      <c r="A16" s="4" t="s">
        <v>45</v>
      </c>
      <c r="B16" s="5" t="n">
        <v>625417</v>
      </c>
      <c r="C16" s="5" t="n">
        <v>419912</v>
      </c>
      <c r="D16" s="5" t="n">
        <v>382835</v>
      </c>
    </row>
    <row r="17" spans="1:4">
      <c r="A17" s="4" t="s">
        <v>46</v>
      </c>
      <c r="B17" s="5" t="n">
        <v>626909</v>
      </c>
      <c r="C17" s="5" t="n">
        <v>420917</v>
      </c>
      <c r="D17" s="5" t="n">
        <v>383553</v>
      </c>
    </row>
    <row r="18" spans="1:4">
      <c r="A18" s="4" t="s">
        <v>47</v>
      </c>
      <c r="B18" s="5" t="n">
        <v>-13760</v>
      </c>
      <c r="C18" s="5" t="n">
        <v>-11972</v>
      </c>
      <c r="D18" s="5" t="n">
        <v>-9286</v>
      </c>
    </row>
    <row r="19" spans="1:4">
      <c r="A19" s="4" t="s">
        <v>48</v>
      </c>
      <c r="B19" s="6" t="n">
        <v>613149</v>
      </c>
      <c r="C19" s="6" t="n">
        <v>408945</v>
      </c>
      <c r="D19" s="6" t="n">
        <v>374267</v>
      </c>
    </row>
    <row r="20" spans="1:4">
      <c r="A20" s="3" t="s">
        <v>49</v>
      </c>
    </row>
    <row r="21" spans="1:4">
      <c r="A21" s="4" t="s">
        <v>50</v>
      </c>
      <c r="B21" s="7" t="n">
        <v>2.99</v>
      </c>
      <c r="C21" s="7" t="n">
        <v>1.97</v>
      </c>
      <c r="D21" s="7" t="n">
        <v>1.54</v>
      </c>
    </row>
    <row r="22" spans="1:4">
      <c r="A22" s="4" t="s">
        <v>51</v>
      </c>
      <c r="B22" s="8" t="n">
        <v>-0.06</v>
      </c>
      <c r="C22" s="8" t="n">
        <v>-0.05</v>
      </c>
      <c r="D22" s="8" t="n">
        <v>-0.04</v>
      </c>
    </row>
    <row r="23" spans="1:4">
      <c r="A23" s="4" t="s">
        <v>52</v>
      </c>
      <c r="B23" s="8" t="n">
        <v>2.93</v>
      </c>
      <c r="C23" s="8" t="n">
        <v>1.92</v>
      </c>
      <c r="D23" s="8" t="n">
        <v>1.5</v>
      </c>
    </row>
    <row r="24" spans="1:4">
      <c r="A24" s="3" t="s">
        <v>53</v>
      </c>
    </row>
    <row r="25" spans="1:4">
      <c r="A25" s="4" t="s">
        <v>50</v>
      </c>
      <c r="B25" s="8" t="n">
        <v>2.98</v>
      </c>
      <c r="C25" s="8" t="n">
        <v>1.96</v>
      </c>
      <c r="D25" s="8" t="n">
        <v>1.53</v>
      </c>
    </row>
    <row r="26" spans="1:4">
      <c r="A26" s="4" t="s">
        <v>51</v>
      </c>
      <c r="B26" s="8" t="n">
        <v>-0.07000000000000001</v>
      </c>
      <c r="C26" s="8" t="n">
        <v>-0.05</v>
      </c>
      <c r="D26" s="8" t="n">
        <v>-0.04</v>
      </c>
    </row>
    <row r="27" spans="1:4">
      <c r="A27" s="4" t="s">
        <v>52</v>
      </c>
      <c r="B27" s="7" t="n">
        <v>2.91</v>
      </c>
      <c r="C27" s="7" t="n">
        <v>1.91</v>
      </c>
      <c r="D27" s="7" t="n">
        <v>1.49</v>
      </c>
    </row>
    <row r="28" spans="1:4">
      <c r="A28" s="3" t="s">
        <v>54</v>
      </c>
    </row>
    <row r="29" spans="1:4">
      <c r="A29" s="4" t="s">
        <v>48</v>
      </c>
      <c r="B29" s="6" t="n">
        <v>613149</v>
      </c>
      <c r="C29" s="6" t="n">
        <v>408945</v>
      </c>
      <c r="D29" s="6" t="n">
        <v>374267</v>
      </c>
    </row>
    <row r="30" spans="1:4">
      <c r="A30" s="3" t="s">
        <v>55</v>
      </c>
    </row>
    <row r="31" spans="1:4">
      <c r="A31" s="4" t="s">
        <v>56</v>
      </c>
      <c r="B31" s="5" t="n">
        <v>1</v>
      </c>
      <c r="C31" s="5" t="n">
        <v>-16</v>
      </c>
      <c r="D31" s="5" t="n">
        <v>-3530</v>
      </c>
    </row>
    <row r="32" spans="1:4">
      <c r="A32" s="4" t="s">
        <v>57</v>
      </c>
      <c r="B32" s="5" t="n">
        <v>0</v>
      </c>
      <c r="C32" s="5" t="n">
        <v>0</v>
      </c>
      <c r="D32" s="5" t="n">
        <v>-4982</v>
      </c>
    </row>
    <row r="33" spans="1:4">
      <c r="A33" s="4" t="s">
        <v>58</v>
      </c>
      <c r="B33" s="5" t="n">
        <v>995</v>
      </c>
      <c r="C33" s="5" t="n">
        <v>-4050</v>
      </c>
      <c r="D33" s="5" t="n">
        <v>-4461</v>
      </c>
    </row>
    <row r="34" spans="1:4">
      <c r="A34" s="4" t="s">
        <v>59</v>
      </c>
      <c r="B34" s="5" t="n">
        <v>996</v>
      </c>
      <c r="C34" s="5" t="n">
        <v>-4066</v>
      </c>
      <c r="D34" s="5" t="n">
        <v>-12973</v>
      </c>
    </row>
    <row r="35" spans="1:4">
      <c r="A35" s="4" t="s">
        <v>60</v>
      </c>
      <c r="B35" s="6" t="n">
        <v>614145</v>
      </c>
      <c r="C35" s="6" t="n">
        <v>404879</v>
      </c>
      <c r="D35" s="6" t="n">
        <v>36129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2</v>
      </c>
    </row>
    <row r="4" spans="1:2">
      <c r="A4" s="4" t="s">
        <v>218</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228</v>
      </c>
      <c r="B1" s="2" t="s">
        <v>1</v>
      </c>
    </row>
    <row r="2" spans="1:4">
      <c r="B2" s="2" t="s">
        <v>2</v>
      </c>
      <c r="C2" s="2" t="s">
        <v>30</v>
      </c>
      <c r="D2" s="2" t="s">
        <v>31</v>
      </c>
    </row>
    <row r="3" spans="1:4">
      <c r="A3" s="3" t="s">
        <v>179</v>
      </c>
    </row>
    <row r="4" spans="1:4">
      <c r="A4" s="4" t="s">
        <v>229</v>
      </c>
      <c r="B4" s="4" t="s">
        <v>230</v>
      </c>
    </row>
    <row r="5" spans="1:4">
      <c r="A5" s="4" t="s">
        <v>231</v>
      </c>
      <c r="B5" s="4" t="s">
        <v>232</v>
      </c>
    </row>
    <row r="6" spans="1:4">
      <c r="A6" s="4" t="s">
        <v>233</v>
      </c>
      <c r="B6" s="4" t="s">
        <v>234</v>
      </c>
    </row>
    <row r="7" spans="1:4">
      <c r="A7" s="4" t="s">
        <v>235</v>
      </c>
      <c r="B7" s="4" t="s">
        <v>236</v>
      </c>
    </row>
    <row r="8" spans="1:4">
      <c r="A8" s="4" t="s">
        <v>237</v>
      </c>
      <c r="B8" s="4" t="s">
        <v>238</v>
      </c>
    </row>
    <row r="9" spans="1:4">
      <c r="A9" s="4" t="s">
        <v>239</v>
      </c>
      <c r="B9" s="4" t="s">
        <v>240</v>
      </c>
    </row>
    <row r="10" spans="1:4">
      <c r="A10" s="4" t="s">
        <v>241</v>
      </c>
      <c r="B10" s="9" t="n">
        <v>27.2</v>
      </c>
      <c r="C10" s="9" t="n">
        <v>29.6</v>
      </c>
    </row>
    <row r="11" spans="1:4">
      <c r="A11" s="4" t="s">
        <v>242</v>
      </c>
      <c r="B11" s="4" t="s">
        <v>243</v>
      </c>
    </row>
    <row r="12" spans="1:4">
      <c r="A12" s="4" t="s">
        <v>244</v>
      </c>
    </row>
    <row r="13" spans="1:4">
      <c r="A13" s="4" t="s">
        <v>186</v>
      </c>
      <c r="B13" s="4" t="s">
        <v>245</v>
      </c>
    </row>
    <row r="14" spans="1:4">
      <c r="A14" s="4" t="s">
        <v>246</v>
      </c>
      <c r="B14" s="4" t="s">
        <v>247</v>
      </c>
    </row>
    <row r="15" spans="1:4">
      <c r="A15" s="4" t="s">
        <v>248</v>
      </c>
      <c r="B15" s="4" t="s">
        <v>249</v>
      </c>
    </row>
    <row r="16" spans="1:4">
      <c r="A16" s="4" t="s">
        <v>250</v>
      </c>
      <c r="B16" s="4" t="s">
        <v>251</v>
      </c>
    </row>
    <row r="17" spans="1:4">
      <c r="A17" s="4" t="s">
        <v>252</v>
      </c>
      <c r="B17" s="4" t="s">
        <v>253</v>
      </c>
    </row>
    <row r="18" spans="1:4">
      <c r="A18" s="4" t="s">
        <v>254</v>
      </c>
      <c r="B18" s="4" t="s">
        <v>255</v>
      </c>
    </row>
    <row r="19" spans="1:4">
      <c r="A19" s="4" t="s">
        <v>256</v>
      </c>
      <c r="B19" s="9" t="n">
        <v>16.4</v>
      </c>
      <c r="C19" s="9" t="n">
        <v>13.8</v>
      </c>
      <c r="D19" s="9" t="n">
        <v>14.3</v>
      </c>
    </row>
    <row r="20" spans="1:4">
      <c r="A20" s="4" t="s">
        <v>257</v>
      </c>
      <c r="B20" s="4" t="s">
        <v>258</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82</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187</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0</v>
      </c>
      <c r="D2" s="2" t="s">
        <v>31</v>
      </c>
    </row>
    <row r="3" spans="1:4">
      <c r="A3" s="3" t="s">
        <v>62</v>
      </c>
    </row>
    <row r="4" spans="1:4">
      <c r="A4" s="4" t="s">
        <v>63</v>
      </c>
      <c r="B4" s="6" t="n">
        <v>7016</v>
      </c>
      <c r="C4" s="6" t="n">
        <v>6986</v>
      </c>
      <c r="D4" s="6" t="n">
        <v>5414</v>
      </c>
    </row>
    <row r="5" spans="1:4">
      <c r="A5" s="4" t="s">
        <v>64</v>
      </c>
      <c r="B5" s="5" t="n">
        <v>0</v>
      </c>
      <c r="C5" s="5" t="n">
        <v>-9</v>
      </c>
      <c r="D5" s="5" t="n">
        <v>-2270</v>
      </c>
    </row>
    <row r="6" spans="1:4">
      <c r="A6" s="4" t="s">
        <v>65</v>
      </c>
      <c r="B6" s="6" t="n">
        <v>0</v>
      </c>
      <c r="C6" s="6" t="n">
        <v>0</v>
      </c>
      <c r="D6" s="6" t="n">
        <v>-32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19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193</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196</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row>
    <row r="8" spans="1:2">
      <c r="A8" s="3" t="s">
        <v>284</v>
      </c>
    </row>
    <row r="9" spans="1:2">
      <c r="A9" s="4" t="s">
        <v>287</v>
      </c>
      <c r="B9"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5</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v>
      </c>
    </row>
    <row r="3" spans="1:2">
      <c r="A3" s="3" t="s">
        <v>208</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9</v>
      </c>
      <c r="B1" s="2" t="s">
        <v>1</v>
      </c>
    </row>
    <row r="2" spans="1:2">
      <c r="B2" s="2" t="s">
        <v>2</v>
      </c>
    </row>
    <row r="3" spans="1:2">
      <c r="A3" s="3" t="s">
        <v>21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2</v>
      </c>
    </row>
    <row r="4" spans="1:2">
      <c r="A4" s="4" t="s">
        <v>2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220</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23</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1544944</v>
      </c>
      <c r="C3" s="6" t="n">
        <v>1011331</v>
      </c>
    </row>
    <row r="4" spans="1:3">
      <c r="A4" s="4" t="s">
        <v>69</v>
      </c>
      <c r="B4" s="5" t="n">
        <v>118734</v>
      </c>
      <c r="C4" s="5" t="n">
        <v>106208</v>
      </c>
    </row>
    <row r="5" spans="1:3">
      <c r="A5" s="4" t="s">
        <v>70</v>
      </c>
      <c r="B5" s="5" t="n">
        <v>146774</v>
      </c>
      <c r="C5" s="5" t="n">
        <v>162775</v>
      </c>
    </row>
    <row r="6" spans="1:3">
      <c r="A6" s="4" t="s">
        <v>71</v>
      </c>
      <c r="B6" s="5" t="n">
        <v>68951</v>
      </c>
      <c r="C6" s="5" t="n">
        <v>65725</v>
      </c>
    </row>
    <row r="7" spans="1:3">
      <c r="A7" s="4" t="s">
        <v>72</v>
      </c>
      <c r="B7" s="5" t="n">
        <v>1891713</v>
      </c>
      <c r="C7" s="5" t="n">
        <v>1346039</v>
      </c>
    </row>
    <row r="8" spans="1:3">
      <c r="A8" s="4" t="s">
        <v>73</v>
      </c>
      <c r="B8" s="5" t="n">
        <v>21396</v>
      </c>
      <c r="C8" s="5" t="n">
        <v>21271</v>
      </c>
    </row>
    <row r="9" spans="1:3">
      <c r="A9" s="4" t="s">
        <v>74</v>
      </c>
      <c r="B9" s="5" t="n">
        <v>231888</v>
      </c>
      <c r="C9" s="5" t="n">
        <v>263827</v>
      </c>
    </row>
    <row r="10" spans="1:3">
      <c r="A10" s="4" t="s">
        <v>75</v>
      </c>
      <c r="B10" s="5" t="n">
        <v>373981</v>
      </c>
      <c r="C10" s="5" t="n">
        <v>409364</v>
      </c>
    </row>
    <row r="11" spans="1:3">
      <c r="A11" s="4" t="s">
        <v>76</v>
      </c>
      <c r="B11" s="5" t="n">
        <v>507871</v>
      </c>
      <c r="C11" s="5" t="n">
        <v>491207</v>
      </c>
    </row>
    <row r="12" spans="1:3">
      <c r="A12" s="4" t="s">
        <v>77</v>
      </c>
      <c r="B12" s="5" t="n">
        <v>34095</v>
      </c>
      <c r="C12" s="5" t="n">
        <v>83728</v>
      </c>
    </row>
    <row r="13" spans="1:3">
      <c r="A13" s="4" t="s">
        <v>78</v>
      </c>
      <c r="B13" s="5" t="n">
        <v>101401</v>
      </c>
      <c r="C13" s="5" t="n">
        <v>99943</v>
      </c>
    </row>
    <row r="14" spans="1:3">
      <c r="A14" s="4" t="s">
        <v>79</v>
      </c>
      <c r="B14" s="5" t="n">
        <v>3140949</v>
      </c>
      <c r="C14" s="5" t="n">
        <v>2694108</v>
      </c>
    </row>
    <row r="15" spans="1:3">
      <c r="A15" s="3" t="s">
        <v>80</v>
      </c>
    </row>
    <row r="16" spans="1:3">
      <c r="A16" s="4" t="s">
        <v>81</v>
      </c>
      <c r="B16" s="5" t="n">
        <v>251975</v>
      </c>
      <c r="C16" s="5" t="n">
        <v>217028</v>
      </c>
    </row>
    <row r="17" spans="1:3">
      <c r="A17" s="4" t="s">
        <v>82</v>
      </c>
      <c r="B17" s="5" t="n">
        <v>141499</v>
      </c>
      <c r="C17" s="5" t="n">
        <v>183856</v>
      </c>
    </row>
    <row r="18" spans="1:3">
      <c r="A18" s="4" t="s">
        <v>83</v>
      </c>
      <c r="B18" s="5" t="n">
        <v>263050</v>
      </c>
      <c r="C18" s="5" t="n">
        <v>348199</v>
      </c>
    </row>
    <row r="19" spans="1:3">
      <c r="A19" s="4" t="s">
        <v>84</v>
      </c>
      <c r="B19" s="5" t="n">
        <v>1026</v>
      </c>
      <c r="C19" s="5" t="n">
        <v>981</v>
      </c>
    </row>
    <row r="20" spans="1:3">
      <c r="A20" s="4" t="s">
        <v>85</v>
      </c>
      <c r="B20" s="5" t="n">
        <v>186101</v>
      </c>
      <c r="C20" s="5" t="n">
        <v>189216</v>
      </c>
    </row>
    <row r="21" spans="1:3">
      <c r="A21" s="4" t="s">
        <v>86</v>
      </c>
      <c r="B21" s="5" t="n">
        <v>843651</v>
      </c>
      <c r="C21" s="5" t="n">
        <v>939280</v>
      </c>
    </row>
    <row r="22" spans="1:3">
      <c r="A22" s="4" t="s">
        <v>87</v>
      </c>
      <c r="B22" s="5" t="n">
        <v>1494609</v>
      </c>
      <c r="C22" s="5" t="n">
        <v>1493017</v>
      </c>
    </row>
    <row r="23" spans="1:3">
      <c r="A23" s="4" t="s">
        <v>88</v>
      </c>
      <c r="B23" s="5" t="n">
        <v>229430</v>
      </c>
      <c r="C23" s="5" t="n">
        <v>159085</v>
      </c>
    </row>
    <row r="24" spans="1:3">
      <c r="A24" s="4" t="s">
        <v>89</v>
      </c>
      <c r="B24" s="5" t="n">
        <v>179548</v>
      </c>
      <c r="C24" s="5" t="n">
        <v>163609</v>
      </c>
    </row>
    <row r="25" spans="1:3">
      <c r="A25" s="4" t="s">
        <v>90</v>
      </c>
      <c r="B25" s="5" t="n">
        <v>2747238</v>
      </c>
      <c r="C25" s="5" t="n">
        <v>2754991</v>
      </c>
    </row>
    <row r="26" spans="1:3">
      <c r="A26" s="3" t="s">
        <v>91</v>
      </c>
    </row>
    <row r="27" spans="1:3">
      <c r="A27" s="4" t="s">
        <v>92</v>
      </c>
      <c r="B27" s="5" t="n">
        <v>2462</v>
      </c>
      <c r="C27" s="5" t="n">
        <v>2462</v>
      </c>
    </row>
    <row r="28" spans="1:3">
      <c r="A28" s="4" t="s">
        <v>93</v>
      </c>
      <c r="B28" s="5" t="n">
        <v>760250</v>
      </c>
      <c r="C28" s="5" t="n">
        <v>754912</v>
      </c>
    </row>
    <row r="29" spans="1:3">
      <c r="A29" s="4" t="s">
        <v>94</v>
      </c>
      <c r="B29" s="5" t="n">
        <v>-14303</v>
      </c>
      <c r="C29" s="5" t="n">
        <v>-15299</v>
      </c>
    </row>
    <row r="30" spans="1:3">
      <c r="A30" s="4" t="s">
        <v>95</v>
      </c>
      <c r="B30" s="5" t="n">
        <v>362980</v>
      </c>
      <c r="C30" s="5" t="n">
        <v>-48206</v>
      </c>
    </row>
    <row r="31" spans="1:3">
      <c r="A31" s="4" t="s">
        <v>96</v>
      </c>
      <c r="B31" s="5" t="n">
        <v>-717678</v>
      </c>
      <c r="C31" s="5" t="n">
        <v>-754752</v>
      </c>
    </row>
    <row r="32" spans="1:3">
      <c r="A32" s="4" t="s">
        <v>97</v>
      </c>
      <c r="B32" s="5" t="n">
        <v>393711</v>
      </c>
      <c r="C32" s="5" t="n">
        <v>-60883</v>
      </c>
    </row>
    <row r="33" spans="1:3">
      <c r="A33" s="4" t="s">
        <v>98</v>
      </c>
      <c r="B33" s="5" t="n">
        <v>3140949</v>
      </c>
      <c r="C33" s="6" t="n">
        <v>2694108</v>
      </c>
    </row>
    <row r="34" spans="1:3">
      <c r="A34" s="4" t="s">
        <v>99</v>
      </c>
      <c r="B34" s="6" t="n">
        <v>123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26</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331</v>
      </c>
      <c r="B1" s="2" t="s">
        <v>332</v>
      </c>
      <c r="C1" s="2" t="s">
        <v>333</v>
      </c>
      <c r="E1" s="2" t="s">
        <v>1</v>
      </c>
    </row>
    <row r="2" spans="1:8">
      <c r="B2" s="2" t="s">
        <v>2</v>
      </c>
      <c r="C2" s="2" t="s">
        <v>334</v>
      </c>
      <c r="D2" s="2" t="s">
        <v>335</v>
      </c>
      <c r="E2" s="2" t="s">
        <v>2</v>
      </c>
      <c r="F2" s="2" t="s">
        <v>30</v>
      </c>
      <c r="G2" s="2" t="s">
        <v>31</v>
      </c>
      <c r="H2" s="2" t="s">
        <v>336</v>
      </c>
    </row>
    <row r="3" spans="1:8">
      <c r="A3" s="3" t="s">
        <v>337</v>
      </c>
    </row>
    <row r="4" spans="1:8">
      <c r="A4" s="4" t="s">
        <v>338</v>
      </c>
      <c r="E4" s="6" t="n">
        <v>249100000</v>
      </c>
      <c r="F4" s="6" t="n">
        <v>261300000</v>
      </c>
      <c r="G4" s="6" t="n">
        <v>297800000</v>
      </c>
    </row>
    <row r="5" spans="1:8">
      <c r="A5" s="4" t="s">
        <v>256</v>
      </c>
      <c r="E5" s="5" t="n">
        <v>16400000</v>
      </c>
      <c r="F5" s="5" t="n">
        <v>13800000</v>
      </c>
      <c r="G5" s="5" t="n">
        <v>14300000</v>
      </c>
    </row>
    <row r="6" spans="1:8">
      <c r="A6" s="4" t="s">
        <v>339</v>
      </c>
      <c r="B6" s="6" t="n">
        <v>27200000</v>
      </c>
      <c r="E6" s="5" t="n">
        <v>27200000</v>
      </c>
      <c r="F6" s="5" t="n">
        <v>29600000</v>
      </c>
    </row>
    <row r="7" spans="1:8">
      <c r="A7" s="4" t="s">
        <v>340</v>
      </c>
      <c r="B7" s="5" t="n">
        <v>2000000000</v>
      </c>
      <c r="E7" s="6" t="n">
        <v>2000000000</v>
      </c>
    </row>
    <row r="8" spans="1:8">
      <c r="A8" s="4" t="s">
        <v>341</v>
      </c>
      <c r="E8" s="4" t="s">
        <v>258</v>
      </c>
    </row>
    <row r="9" spans="1:8">
      <c r="A9" s="4" t="s">
        <v>342</v>
      </c>
      <c r="E9" s="6" t="n">
        <v>4000000</v>
      </c>
      <c r="F9" s="5" t="n">
        <v>5600000</v>
      </c>
      <c r="G9" s="6" t="n">
        <v>12000000</v>
      </c>
    </row>
    <row r="10" spans="1:8">
      <c r="A10" s="4" t="s">
        <v>12</v>
      </c>
      <c r="E10" s="5" t="n">
        <v>2018</v>
      </c>
    </row>
    <row r="11" spans="1:8">
      <c r="A11" s="4" t="s">
        <v>343</v>
      </c>
      <c r="C11" s="6" t="n">
        <v>2100000</v>
      </c>
      <c r="D11" s="6" t="n">
        <v>12200000</v>
      </c>
    </row>
    <row r="12" spans="1:8">
      <c r="A12" s="4" t="s">
        <v>344</v>
      </c>
      <c r="E12" s="6" t="n">
        <v>5200000</v>
      </c>
    </row>
    <row r="13" spans="1:8">
      <c r="A13" s="4" t="s">
        <v>345</v>
      </c>
      <c r="B13" s="5" t="n">
        <v>820905000</v>
      </c>
      <c r="E13" s="5" t="n">
        <v>820905000</v>
      </c>
    </row>
    <row r="14" spans="1:8">
      <c r="A14" s="4" t="s">
        <v>241</v>
      </c>
      <c r="B14" s="6" t="n">
        <v>27200000</v>
      </c>
      <c r="E14" s="6" t="n">
        <v>27200000</v>
      </c>
      <c r="F14" s="6" t="n">
        <v>29600000</v>
      </c>
    </row>
    <row r="15" spans="1:8">
      <c r="A15" s="4" t="s">
        <v>346</v>
      </c>
    </row>
    <row r="16" spans="1:8">
      <c r="A16" s="3" t="s">
        <v>337</v>
      </c>
    </row>
    <row r="17" spans="1:8">
      <c r="A17" s="4" t="s">
        <v>347</v>
      </c>
      <c r="E17" s="4" t="s">
        <v>348</v>
      </c>
    </row>
    <row r="18" spans="1:8">
      <c r="A18" s="4" t="s">
        <v>349</v>
      </c>
    </row>
    <row r="19" spans="1:8">
      <c r="A19" s="3" t="s">
        <v>337</v>
      </c>
    </row>
    <row r="20" spans="1:8">
      <c r="A20" s="4" t="s">
        <v>347</v>
      </c>
      <c r="E20" s="4" t="s">
        <v>350</v>
      </c>
    </row>
    <row r="21" spans="1:8">
      <c r="A21" s="4" t="s">
        <v>351</v>
      </c>
    </row>
    <row r="22" spans="1:8">
      <c r="A22" s="3" t="s">
        <v>337</v>
      </c>
    </row>
    <row r="23" spans="1:8">
      <c r="A23" s="4" t="s">
        <v>347</v>
      </c>
      <c r="B23" s="4" t="s">
        <v>352</v>
      </c>
    </row>
    <row r="24" spans="1:8">
      <c r="A24" s="4" t="s">
        <v>353</v>
      </c>
    </row>
    <row r="25" spans="1:8">
      <c r="A25" s="3" t="s">
        <v>337</v>
      </c>
    </row>
    <row r="26" spans="1:8">
      <c r="A26" s="4" t="s">
        <v>347</v>
      </c>
      <c r="B26" s="4" t="s">
        <v>354</v>
      </c>
    </row>
    <row r="27" spans="1:8">
      <c r="A27" s="4" t="s">
        <v>355</v>
      </c>
    </row>
    <row r="28" spans="1:8">
      <c r="A28" s="3" t="s">
        <v>337</v>
      </c>
    </row>
    <row r="29" spans="1:8">
      <c r="A29" s="4" t="s">
        <v>347</v>
      </c>
      <c r="E29" s="4" t="s">
        <v>356</v>
      </c>
    </row>
    <row r="30" spans="1:8">
      <c r="A30" s="4" t="s">
        <v>357</v>
      </c>
    </row>
    <row r="31" spans="1:8">
      <c r="A31" s="3" t="s">
        <v>337</v>
      </c>
    </row>
    <row r="32" spans="1:8">
      <c r="A32" s="4" t="s">
        <v>347</v>
      </c>
      <c r="B32" s="4" t="s">
        <v>358</v>
      </c>
    </row>
    <row r="33" spans="1:8">
      <c r="A33" s="4" t="s">
        <v>359</v>
      </c>
    </row>
    <row r="34" spans="1:8">
      <c r="A34" s="3" t="s">
        <v>337</v>
      </c>
    </row>
    <row r="35" spans="1:8">
      <c r="A35" s="4" t="s">
        <v>347</v>
      </c>
      <c r="B35" s="4" t="s">
        <v>358</v>
      </c>
    </row>
    <row r="36" spans="1:8">
      <c r="A36" s="4" t="s">
        <v>360</v>
      </c>
    </row>
    <row r="37" spans="1:8">
      <c r="A37" s="3" t="s">
        <v>337</v>
      </c>
    </row>
    <row r="38" spans="1:8">
      <c r="A38" s="4" t="s">
        <v>340</v>
      </c>
      <c r="B38" s="6" t="n">
        <v>1000</v>
      </c>
      <c r="E38" s="6" t="n">
        <v>1000</v>
      </c>
    </row>
    <row r="39" spans="1:8">
      <c r="A39" s="4" t="s">
        <v>361</v>
      </c>
    </row>
    <row r="40" spans="1:8">
      <c r="A40" s="3" t="s">
        <v>337</v>
      </c>
    </row>
    <row r="41" spans="1:8">
      <c r="A41" s="4" t="s">
        <v>362</v>
      </c>
      <c r="H41" s="6" t="n">
        <v>100000000</v>
      </c>
    </row>
  </sheetData>
  <mergeCells count="3">
    <mergeCell ref="A1:A2"/>
    <mergeCell ref="C1:D1"/>
    <mergeCell ref="E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3</v>
      </c>
      <c r="B1" s="2" t="s">
        <v>333</v>
      </c>
      <c r="J1" s="2" t="s">
        <v>1</v>
      </c>
    </row>
    <row r="2" spans="1:12">
      <c r="B2" s="2" t="s">
        <v>2</v>
      </c>
      <c r="C2" s="2" t="s">
        <v>364</v>
      </c>
      <c r="D2" s="2" t="s">
        <v>4</v>
      </c>
      <c r="E2" s="2" t="s">
        <v>334</v>
      </c>
      <c r="F2" s="2" t="s">
        <v>30</v>
      </c>
      <c r="G2" s="2" t="s">
        <v>365</v>
      </c>
      <c r="H2" s="2" t="s">
        <v>366</v>
      </c>
      <c r="I2" s="2" t="s">
        <v>335</v>
      </c>
      <c r="J2" s="2" t="s">
        <v>2</v>
      </c>
      <c r="K2" s="2" t="s">
        <v>30</v>
      </c>
      <c r="L2" s="2" t="s">
        <v>31</v>
      </c>
    </row>
    <row r="3" spans="1:12">
      <c r="A3" s="3" t="s">
        <v>182</v>
      </c>
    </row>
    <row r="4" spans="1:12">
      <c r="A4" s="4" t="s">
        <v>46</v>
      </c>
      <c r="J4" s="6" t="n">
        <v>626909</v>
      </c>
      <c r="K4" s="6" t="n">
        <v>420917</v>
      </c>
      <c r="L4" s="6" t="n">
        <v>383553</v>
      </c>
    </row>
    <row r="5" spans="1:12">
      <c r="A5" s="4" t="s">
        <v>367</v>
      </c>
      <c r="J5" s="5" t="n">
        <v>1492</v>
      </c>
      <c r="K5" s="5" t="n">
        <v>1005</v>
      </c>
      <c r="L5" s="5" t="n">
        <v>718</v>
      </c>
    </row>
    <row r="6" spans="1:12">
      <c r="A6" s="4" t="s">
        <v>368</v>
      </c>
      <c r="J6" s="6" t="n">
        <v>625417</v>
      </c>
      <c r="K6" s="6" t="n">
        <v>419912</v>
      </c>
      <c r="L6" s="6" t="n">
        <v>382835</v>
      </c>
    </row>
    <row r="7" spans="1:12">
      <c r="A7" s="4" t="s">
        <v>369</v>
      </c>
      <c r="J7" s="5" t="n">
        <v>208824</v>
      </c>
      <c r="K7" s="5" t="n">
        <v>212809</v>
      </c>
      <c r="L7" s="5" t="n">
        <v>249009</v>
      </c>
    </row>
    <row r="8" spans="1:12">
      <c r="A8" s="4" t="s">
        <v>370</v>
      </c>
      <c r="J8" s="5" t="n">
        <v>1389</v>
      </c>
      <c r="K8" s="5" t="n">
        <v>1286</v>
      </c>
      <c r="L8" s="5" t="n">
        <v>1809</v>
      </c>
    </row>
    <row r="9" spans="1:12">
      <c r="A9" s="4" t="s">
        <v>371</v>
      </c>
      <c r="J9" s="5" t="n">
        <v>210213</v>
      </c>
      <c r="K9" s="5" t="n">
        <v>214095</v>
      </c>
      <c r="L9" s="5" t="n">
        <v>250818</v>
      </c>
    </row>
    <row r="10" spans="1:12">
      <c r="A10" s="4" t="s">
        <v>372</v>
      </c>
      <c r="B10" s="7" t="n">
        <v>5.47</v>
      </c>
      <c r="C10" s="7" t="n">
        <v>-1.16</v>
      </c>
      <c r="D10" s="7" t="n">
        <v>-0.71</v>
      </c>
      <c r="E10" s="7" t="n">
        <v>-0.62</v>
      </c>
      <c r="F10" s="7" t="n">
        <v>3.79</v>
      </c>
      <c r="G10" s="7" t="n">
        <v>-0.49</v>
      </c>
      <c r="H10" s="7" t="n">
        <v>-0.67</v>
      </c>
      <c r="I10" s="7" t="n">
        <v>-0.55</v>
      </c>
      <c r="J10" s="7" t="n">
        <v>2.99</v>
      </c>
      <c r="K10" s="7" t="n">
        <v>1.97</v>
      </c>
      <c r="L10" s="7" t="n">
        <v>1.54</v>
      </c>
    </row>
    <row r="11" spans="1:12">
      <c r="A11" s="4" t="s">
        <v>373</v>
      </c>
      <c r="B11" s="7" t="n">
        <v>5.43</v>
      </c>
      <c r="C11" s="7" t="n">
        <v>-1.16</v>
      </c>
      <c r="D11" s="7" t="n">
        <v>-0.71</v>
      </c>
      <c r="E11" s="7" t="n">
        <v>-0.62</v>
      </c>
      <c r="F11" s="7" t="n">
        <v>3.76</v>
      </c>
      <c r="G11" s="7" t="n">
        <v>-0.49</v>
      </c>
      <c r="H11" s="7" t="n">
        <v>-0.67</v>
      </c>
      <c r="I11" s="7" t="n">
        <v>-0.55</v>
      </c>
      <c r="J11" s="7" t="n">
        <v>2.98</v>
      </c>
      <c r="K11" s="7" t="n">
        <v>1.96</v>
      </c>
      <c r="L11" s="7" t="n">
        <v>1.53</v>
      </c>
    </row>
    <row r="12" spans="1:12">
      <c r="A12" s="4" t="s">
        <v>374</v>
      </c>
      <c r="J12" s="5" t="n">
        <v>600</v>
      </c>
      <c r="K12" s="5" t="n">
        <v>300</v>
      </c>
      <c r="L12" s="5" t="n">
        <v>100</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75</v>
      </c>
      <c r="B1" s="2" t="s">
        <v>1</v>
      </c>
    </row>
    <row r="2" spans="1:3">
      <c r="B2" s="2" t="s">
        <v>2</v>
      </c>
      <c r="C2" s="2" t="s">
        <v>30</v>
      </c>
    </row>
    <row r="3" spans="1:3">
      <c r="A3" s="3" t="s">
        <v>376</v>
      </c>
    </row>
    <row r="4" spans="1:3">
      <c r="A4" s="4" t="s">
        <v>12</v>
      </c>
      <c r="B4" s="5" t="n">
        <v>2018</v>
      </c>
    </row>
    <row r="5" spans="1:3">
      <c r="A5" s="4" t="s">
        <v>377</v>
      </c>
      <c r="B5" s="4" t="s">
        <v>378</v>
      </c>
    </row>
    <row r="6" spans="1:3">
      <c r="A6" s="4" t="s">
        <v>379</v>
      </c>
      <c r="B6" s="6" t="n">
        <v>2900</v>
      </c>
      <c r="C6" s="6" t="n">
        <v>6800</v>
      </c>
    </row>
    <row r="7" spans="1:3">
      <c r="A7" s="4" t="s">
        <v>380</v>
      </c>
    </row>
    <row r="8" spans="1:3">
      <c r="A8" s="3" t="s">
        <v>376</v>
      </c>
    </row>
    <row r="9" spans="1:3">
      <c r="A9" s="4" t="s">
        <v>381</v>
      </c>
      <c r="B9" s="5" t="n">
        <v>100</v>
      </c>
    </row>
    <row r="10" spans="1:3">
      <c r="A10" s="4" t="s">
        <v>360</v>
      </c>
    </row>
    <row r="11" spans="1:3">
      <c r="A11" s="3" t="s">
        <v>376</v>
      </c>
    </row>
    <row r="12" spans="1:3">
      <c r="A12" s="4" t="s">
        <v>382</v>
      </c>
      <c r="B12" s="5" t="n">
        <v>48018</v>
      </c>
      <c r="C12" s="5" t="n">
        <v>31394</v>
      </c>
    </row>
    <row r="13" spans="1:3">
      <c r="A13" s="4" t="s">
        <v>383</v>
      </c>
      <c r="B13" s="5" t="n">
        <v>45359</v>
      </c>
      <c r="C13" s="5" t="n">
        <v>27996</v>
      </c>
    </row>
    <row r="14" spans="1:3">
      <c r="A14" s="4" t="s">
        <v>384</v>
      </c>
    </row>
    <row r="15" spans="1:3">
      <c r="A15" s="3" t="s">
        <v>376</v>
      </c>
    </row>
    <row r="16" spans="1:3">
      <c r="A16" s="4" t="s">
        <v>385</v>
      </c>
      <c r="B16" s="6" t="n">
        <v>2700</v>
      </c>
      <c r="C16" s="6" t="n">
        <v>1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0</v>
      </c>
    </row>
    <row r="3" spans="1:3">
      <c r="A3" s="3" t="s">
        <v>376</v>
      </c>
    </row>
    <row r="4" spans="1:3">
      <c r="A4" s="4" t="s">
        <v>12</v>
      </c>
      <c r="B4" s="5" t="n">
        <v>2018</v>
      </c>
    </row>
    <row r="5" spans="1:3">
      <c r="A5" s="4" t="s">
        <v>387</v>
      </c>
      <c r="B5" s="6" t="n">
        <v>-81813</v>
      </c>
      <c r="C5" s="6" t="n">
        <v>-55296</v>
      </c>
    </row>
    <row r="6" spans="1:3">
      <c r="A6" s="4" t="s">
        <v>388</v>
      </c>
      <c r="B6" s="5" t="n">
        <v>146774</v>
      </c>
      <c r="C6" s="5" t="n">
        <v>162775</v>
      </c>
    </row>
    <row r="7" spans="1:3">
      <c r="A7" s="4" t="s">
        <v>389</v>
      </c>
      <c r="B7" s="5" t="n">
        <v>52434</v>
      </c>
      <c r="C7" s="5" t="n">
        <v>52898</v>
      </c>
    </row>
    <row r="8" spans="1:3">
      <c r="A8" s="4" t="s">
        <v>390</v>
      </c>
      <c r="B8" s="5" t="n">
        <v>52434</v>
      </c>
      <c r="C8" s="5" t="n">
        <v>52898</v>
      </c>
    </row>
    <row r="9" spans="1:3">
      <c r="A9" s="4" t="s">
        <v>380</v>
      </c>
    </row>
    <row r="10" spans="1:3">
      <c r="A10" s="3" t="s">
        <v>376</v>
      </c>
    </row>
    <row r="11" spans="1:3">
      <c r="A11" s="4" t="s">
        <v>391</v>
      </c>
      <c r="B11" s="5" t="n">
        <v>30596</v>
      </c>
      <c r="C11" s="5" t="n">
        <v>39911</v>
      </c>
    </row>
    <row r="12" spans="1:3">
      <c r="A12" s="4" t="s">
        <v>389</v>
      </c>
      <c r="B12" s="5" t="n">
        <v>35212</v>
      </c>
      <c r="C12" s="5" t="n">
        <v>36614</v>
      </c>
    </row>
    <row r="13" spans="1:3">
      <c r="A13" s="4" t="s">
        <v>392</v>
      </c>
    </row>
    <row r="14" spans="1:3">
      <c r="A14" s="3" t="s">
        <v>376</v>
      </c>
    </row>
    <row r="15" spans="1:3">
      <c r="A15" s="4" t="s">
        <v>391</v>
      </c>
      <c r="B15" s="5" t="n">
        <v>41572</v>
      </c>
      <c r="C15" s="5" t="n">
        <v>23025</v>
      </c>
    </row>
    <row r="16" spans="1:3">
      <c r="A16" s="4" t="s">
        <v>389</v>
      </c>
      <c r="B16" s="5" t="n">
        <v>5503</v>
      </c>
      <c r="C16" s="5" t="n">
        <v>6316</v>
      </c>
    </row>
    <row r="17" spans="1:3">
      <c r="A17" s="4" t="s">
        <v>384</v>
      </c>
    </row>
    <row r="18" spans="1:3">
      <c r="A18" s="3" t="s">
        <v>376</v>
      </c>
    </row>
    <row r="19" spans="1:3">
      <c r="A19" s="4" t="s">
        <v>391</v>
      </c>
      <c r="B19" s="5" t="n">
        <v>27192</v>
      </c>
      <c r="C19" s="5" t="n">
        <v>34940</v>
      </c>
    </row>
    <row r="20" spans="1:3">
      <c r="A20" s="4" t="s">
        <v>389</v>
      </c>
      <c r="B20" s="5" t="n">
        <v>2057</v>
      </c>
      <c r="C20" s="5" t="n">
        <v>0</v>
      </c>
    </row>
    <row r="21" spans="1:3">
      <c r="A21" s="4" t="s">
        <v>360</v>
      </c>
    </row>
    <row r="22" spans="1:3">
      <c r="A22" s="3" t="s">
        <v>376</v>
      </c>
    </row>
    <row r="23" spans="1:3">
      <c r="A23" s="4" t="s">
        <v>391</v>
      </c>
      <c r="B23" s="5" t="n">
        <v>15642</v>
      </c>
      <c r="C23" s="5" t="n">
        <v>16202</v>
      </c>
    </row>
    <row r="24" spans="1:3">
      <c r="A24" s="4" t="s">
        <v>389</v>
      </c>
      <c r="B24" s="5" t="n">
        <v>5754</v>
      </c>
      <c r="C24" s="5" t="n">
        <v>5069</v>
      </c>
    </row>
    <row r="25" spans="1:3">
      <c r="A25" s="4" t="s">
        <v>393</v>
      </c>
    </row>
    <row r="26" spans="1:3">
      <c r="A26" s="3" t="s">
        <v>376</v>
      </c>
    </row>
    <row r="27" spans="1:3">
      <c r="A27" s="4" t="s">
        <v>391</v>
      </c>
      <c r="B27" s="5" t="n">
        <v>6769</v>
      </c>
      <c r="C27" s="5" t="n">
        <v>16715</v>
      </c>
    </row>
    <row r="28" spans="1:3">
      <c r="A28" s="4" t="s">
        <v>389</v>
      </c>
      <c r="B28" s="5" t="n">
        <v>0</v>
      </c>
      <c r="C28" s="5" t="n">
        <v>0</v>
      </c>
    </row>
    <row r="29" spans="1:3">
      <c r="A29" s="4" t="s">
        <v>394</v>
      </c>
    </row>
    <row r="30" spans="1:3">
      <c r="A30" s="3" t="s">
        <v>376</v>
      </c>
    </row>
    <row r="31" spans="1:3">
      <c r="A31" s="4" t="s">
        <v>391</v>
      </c>
      <c r="B31" s="5" t="n">
        <v>9239</v>
      </c>
      <c r="C31" s="5" t="n">
        <v>13275</v>
      </c>
    </row>
    <row r="32" spans="1:3">
      <c r="A32" s="4" t="s">
        <v>389</v>
      </c>
      <c r="B32" s="5" t="n">
        <v>761</v>
      </c>
      <c r="C32" s="5" t="n">
        <v>1585</v>
      </c>
    </row>
    <row r="33" spans="1:3">
      <c r="A33" s="4" t="s">
        <v>395</v>
      </c>
    </row>
    <row r="34" spans="1:3">
      <c r="A34" s="3" t="s">
        <v>376</v>
      </c>
    </row>
    <row r="35" spans="1:3">
      <c r="A35" s="4" t="s">
        <v>391</v>
      </c>
      <c r="B35" s="5" t="n">
        <v>15764</v>
      </c>
      <c r="C35" s="5" t="n">
        <v>18707</v>
      </c>
    </row>
    <row r="36" spans="1:3">
      <c r="A36" s="4" t="s">
        <v>389</v>
      </c>
      <c r="B36" s="6" t="n">
        <v>3147</v>
      </c>
      <c r="C36" s="6" t="n">
        <v>3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6</v>
      </c>
      <c r="B1" s="2" t="s">
        <v>2</v>
      </c>
      <c r="C1" s="2" t="s">
        <v>30</v>
      </c>
    </row>
    <row r="2" spans="1:3">
      <c r="A2" s="4" t="s">
        <v>360</v>
      </c>
    </row>
    <row r="3" spans="1:3">
      <c r="A3" s="3" t="s">
        <v>376</v>
      </c>
    </row>
    <row r="4" spans="1:3">
      <c r="A4" s="4" t="s">
        <v>385</v>
      </c>
      <c r="B4" s="6" t="n">
        <v>15642</v>
      </c>
      <c r="C4" s="6" t="n">
        <v>16202</v>
      </c>
    </row>
    <row r="5" spans="1:3">
      <c r="A5" s="4" t="s">
        <v>380</v>
      </c>
    </row>
    <row r="6" spans="1:3">
      <c r="A6" s="3" t="s">
        <v>376</v>
      </c>
    </row>
    <row r="7" spans="1:3">
      <c r="A7" s="4" t="s">
        <v>385</v>
      </c>
      <c r="B7" s="5" t="n">
        <v>30596</v>
      </c>
      <c r="C7" s="5" t="n">
        <v>39911</v>
      </c>
    </row>
    <row r="8" spans="1:3">
      <c r="A8" s="4" t="s">
        <v>384</v>
      </c>
    </row>
    <row r="9" spans="1:3">
      <c r="A9" s="3" t="s">
        <v>376</v>
      </c>
    </row>
    <row r="10" spans="1:3">
      <c r="A10" s="4" t="s">
        <v>385</v>
      </c>
      <c r="B10" s="6" t="n">
        <v>27192</v>
      </c>
      <c r="C10" s="6" t="n">
        <v>349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0</v>
      </c>
    </row>
    <row r="3" spans="1:3">
      <c r="A3" s="3" t="s">
        <v>376</v>
      </c>
    </row>
    <row r="4" spans="1:3">
      <c r="A4" s="4" t="s">
        <v>12</v>
      </c>
      <c r="B4" s="5" t="n">
        <v>2018</v>
      </c>
    </row>
    <row r="5" spans="1:3">
      <c r="A5" s="4" t="s">
        <v>103</v>
      </c>
      <c r="B5" s="6" t="n">
        <v>0</v>
      </c>
      <c r="C5" s="6" t="n">
        <v>0</v>
      </c>
    </row>
    <row r="6" spans="1:3">
      <c r="A6" s="4" t="s">
        <v>73</v>
      </c>
      <c r="B6" s="5" t="n">
        <v>21396</v>
      </c>
      <c r="C6" s="5" t="n">
        <v>21271</v>
      </c>
    </row>
    <row r="7" spans="1:3">
      <c r="A7" s="4" t="s">
        <v>360</v>
      </c>
    </row>
    <row r="8" spans="1:3">
      <c r="A8" s="3" t="s">
        <v>376</v>
      </c>
    </row>
    <row r="9" spans="1:3">
      <c r="A9" s="4" t="s">
        <v>382</v>
      </c>
      <c r="B9" s="5" t="n">
        <v>48018</v>
      </c>
      <c r="C9" s="5" t="n">
        <v>31394</v>
      </c>
    </row>
    <row r="10" spans="1:3">
      <c r="A10" s="4" t="s">
        <v>398</v>
      </c>
      <c r="B10" s="5" t="n">
        <v>45359</v>
      </c>
      <c r="C10" s="5" t="n">
        <v>27996</v>
      </c>
    </row>
    <row r="11" spans="1:3">
      <c r="A11" s="4" t="s">
        <v>399</v>
      </c>
    </row>
    <row r="12" spans="1:3">
      <c r="A12" s="3" t="s">
        <v>376</v>
      </c>
    </row>
    <row r="13" spans="1:3">
      <c r="A13" s="4" t="s">
        <v>382</v>
      </c>
      <c r="B13" s="5" t="n">
        <v>25835</v>
      </c>
      <c r="C13" s="5" t="n">
        <v>10160</v>
      </c>
    </row>
    <row r="14" spans="1:3">
      <c r="A14" s="4" t="s">
        <v>398</v>
      </c>
      <c r="B14" s="5" t="n">
        <v>25835</v>
      </c>
      <c r="C14" s="5" t="n">
        <v>10160</v>
      </c>
    </row>
    <row r="15" spans="1:3">
      <c r="A15" s="4" t="s">
        <v>400</v>
      </c>
    </row>
    <row r="16" spans="1:3">
      <c r="A16" s="3" t="s">
        <v>376</v>
      </c>
    </row>
    <row r="17" spans="1:3">
      <c r="A17" s="4" t="s">
        <v>382</v>
      </c>
      <c r="B17" s="5" t="n">
        <v>31900</v>
      </c>
    </row>
    <row r="18" spans="1:3">
      <c r="A18" s="4" t="s">
        <v>401</v>
      </c>
    </row>
    <row r="19" spans="1:3">
      <c r="A19" s="3" t="s">
        <v>376</v>
      </c>
    </row>
    <row r="20" spans="1:3">
      <c r="A20" s="4" t="s">
        <v>382</v>
      </c>
      <c r="B20" s="5" t="n">
        <v>3955</v>
      </c>
      <c r="C20" s="5" t="n">
        <v>4527</v>
      </c>
    </row>
    <row r="21" spans="1:3">
      <c r="A21" s="4" t="s">
        <v>398</v>
      </c>
      <c r="B21" s="5" t="n">
        <v>3955</v>
      </c>
      <c r="C21" s="5" t="n">
        <v>4527</v>
      </c>
    </row>
    <row r="22" spans="1:3">
      <c r="A22" s="4" t="s">
        <v>402</v>
      </c>
    </row>
    <row r="23" spans="1:3">
      <c r="A23" s="3" t="s">
        <v>376</v>
      </c>
    </row>
    <row r="24" spans="1:3">
      <c r="A24" s="4" t="s">
        <v>382</v>
      </c>
      <c r="B24" s="5" t="n">
        <v>500</v>
      </c>
    </row>
    <row r="25" spans="1:3">
      <c r="A25" s="4" t="s">
        <v>403</v>
      </c>
    </row>
    <row r="26" spans="1:3">
      <c r="A26" s="3" t="s">
        <v>376</v>
      </c>
    </row>
    <row r="27" spans="1:3">
      <c r="A27" s="4" t="s">
        <v>382</v>
      </c>
      <c r="B27" s="5" t="n">
        <v>4502</v>
      </c>
      <c r="C27" s="5" t="n">
        <v>2709</v>
      </c>
    </row>
    <row r="28" spans="1:3">
      <c r="A28" s="4" t="s">
        <v>398</v>
      </c>
      <c r="B28" s="5" t="n">
        <v>4502</v>
      </c>
      <c r="C28" s="5" t="n">
        <v>2709</v>
      </c>
    </row>
    <row r="29" spans="1:3">
      <c r="A29" s="4" t="s">
        <v>404</v>
      </c>
    </row>
    <row r="30" spans="1:3">
      <c r="A30" s="3" t="s">
        <v>376</v>
      </c>
    </row>
    <row r="31" spans="1:3">
      <c r="A31" s="4" t="s">
        <v>382</v>
      </c>
      <c r="B31" s="5" t="n">
        <v>700</v>
      </c>
    </row>
    <row r="32" spans="1:3">
      <c r="A32" s="4" t="s">
        <v>405</v>
      </c>
    </row>
    <row r="33" spans="1:3">
      <c r="A33" s="3" t="s">
        <v>376</v>
      </c>
    </row>
    <row r="34" spans="1:3">
      <c r="A34" s="4" t="s">
        <v>382</v>
      </c>
      <c r="B34" s="5" t="n">
        <v>13726</v>
      </c>
      <c r="C34" s="5" t="n">
        <v>13998</v>
      </c>
    </row>
    <row r="35" spans="1:3">
      <c r="A35" s="4" t="s">
        <v>398</v>
      </c>
      <c r="B35" s="5" t="n">
        <v>11067</v>
      </c>
      <c r="C35" s="5" t="n">
        <v>10600</v>
      </c>
    </row>
    <row r="36" spans="1:3">
      <c r="A36" s="4" t="s">
        <v>360</v>
      </c>
    </row>
    <row r="37" spans="1:3">
      <c r="A37" s="3" t="s">
        <v>376</v>
      </c>
    </row>
    <row r="38" spans="1:3">
      <c r="A38" s="4" t="s">
        <v>103</v>
      </c>
      <c r="B38" s="6" t="n">
        <v>-26622</v>
      </c>
      <c r="C38" s="6" t="n">
        <v>-101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0</v>
      </c>
      <c r="D2" s="2" t="s">
        <v>31</v>
      </c>
    </row>
    <row r="3" spans="1:4">
      <c r="A3" s="3" t="s">
        <v>376</v>
      </c>
    </row>
    <row r="4" spans="1:4">
      <c r="A4" s="4" t="s">
        <v>407</v>
      </c>
      <c r="B4" s="6" t="n">
        <v>74489</v>
      </c>
      <c r="C4" s="6" t="n">
        <v>52776</v>
      </c>
      <c r="D4" s="6" t="n">
        <v>73682</v>
      </c>
    </row>
    <row r="5" spans="1:4">
      <c r="A5" s="4" t="s">
        <v>408</v>
      </c>
      <c r="B5" s="5" t="n">
        <v>47972</v>
      </c>
      <c r="C5" s="5" t="n">
        <v>54491</v>
      </c>
      <c r="D5" s="5" t="n">
        <v>71198</v>
      </c>
    </row>
    <row r="6" spans="1:4">
      <c r="A6" s="3" t="s">
        <v>409</v>
      </c>
    </row>
    <row r="7" spans="1:4">
      <c r="A7" s="4" t="s">
        <v>410</v>
      </c>
      <c r="B7" s="5" t="n">
        <v>55296</v>
      </c>
      <c r="C7" s="5" t="n">
        <v>57011</v>
      </c>
      <c r="D7" s="5" t="n">
        <v>54527</v>
      </c>
    </row>
    <row r="8" spans="1:4">
      <c r="A8" s="4" t="s">
        <v>411</v>
      </c>
      <c r="B8" s="5" t="n">
        <v>81813</v>
      </c>
      <c r="C8" s="5" t="n">
        <v>55296</v>
      </c>
      <c r="D8" s="5" t="n">
        <v>57011</v>
      </c>
    </row>
    <row r="9" spans="1:4">
      <c r="A9" s="4" t="s">
        <v>360</v>
      </c>
    </row>
    <row r="10" spans="1:4">
      <c r="A10" s="3" t="s">
        <v>376</v>
      </c>
    </row>
    <row r="11" spans="1:4">
      <c r="A11" s="4" t="s">
        <v>407</v>
      </c>
      <c r="B11" s="5" t="n">
        <v>16499</v>
      </c>
      <c r="C11" s="5" t="n">
        <v>12713</v>
      </c>
      <c r="D11" s="5" t="n">
        <v>24939</v>
      </c>
    </row>
    <row r="12" spans="1:4">
      <c r="A12" s="4" t="s">
        <v>408</v>
      </c>
      <c r="B12" s="5" t="n">
        <v>0</v>
      </c>
      <c r="C12" s="5" t="n">
        <v>11597</v>
      </c>
      <c r="D12" s="5" t="n">
        <v>23285</v>
      </c>
    </row>
    <row r="13" spans="1:4">
      <c r="A13" s="3" t="s">
        <v>409</v>
      </c>
    </row>
    <row r="14" spans="1:4">
      <c r="A14" s="4" t="s">
        <v>410</v>
      </c>
      <c r="B14" s="5" t="n">
        <v>10123</v>
      </c>
      <c r="C14" s="5" t="n">
        <v>9007</v>
      </c>
      <c r="D14" s="5" t="n">
        <v>7353</v>
      </c>
    </row>
    <row r="15" spans="1:4">
      <c r="A15" s="4" t="s">
        <v>411</v>
      </c>
      <c r="B15" s="5" t="n">
        <v>26622</v>
      </c>
      <c r="C15" s="5" t="n">
        <v>10123</v>
      </c>
      <c r="D15" s="5" t="n">
        <v>9007</v>
      </c>
    </row>
    <row r="16" spans="1:4">
      <c r="A16" s="4" t="s">
        <v>412</v>
      </c>
    </row>
    <row r="17" spans="1:4">
      <c r="A17" s="3" t="s">
        <v>376</v>
      </c>
    </row>
    <row r="18" spans="1:4">
      <c r="A18" s="4" t="s">
        <v>407</v>
      </c>
      <c r="B18" s="5" t="n">
        <v>57990</v>
      </c>
      <c r="C18" s="5" t="n">
        <v>40063</v>
      </c>
      <c r="D18" s="5" t="n">
        <v>48743</v>
      </c>
    </row>
    <row r="19" spans="1:4">
      <c r="A19" s="4" t="s">
        <v>408</v>
      </c>
      <c r="B19" s="5" t="n">
        <v>47972</v>
      </c>
      <c r="C19" s="5" t="n">
        <v>42894</v>
      </c>
      <c r="D19" s="5" t="n">
        <v>47913</v>
      </c>
    </row>
    <row r="20" spans="1:4">
      <c r="A20" s="3" t="s">
        <v>409</v>
      </c>
    </row>
    <row r="21" spans="1:4">
      <c r="A21" s="4" t="s">
        <v>410</v>
      </c>
      <c r="B21" s="5" t="n">
        <v>45173</v>
      </c>
      <c r="C21" s="5" t="n">
        <v>48004</v>
      </c>
      <c r="D21" s="5" t="n">
        <v>47174</v>
      </c>
    </row>
    <row r="22" spans="1:4">
      <c r="A22" s="4" t="s">
        <v>411</v>
      </c>
      <c r="B22" s="6" t="n">
        <v>55191</v>
      </c>
      <c r="C22" s="6" t="n">
        <v>45173</v>
      </c>
      <c r="D22" s="6" t="n">
        <v>4800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s>
  <sheetData>
    <row r="1" spans="1:4">
      <c r="A1" s="1" t="s">
        <v>413</v>
      </c>
      <c r="B1" s="2" t="s">
        <v>1</v>
      </c>
    </row>
    <row r="2" spans="1:4">
      <c r="B2" s="2" t="s">
        <v>414</v>
      </c>
      <c r="C2" s="2" t="s">
        <v>113</v>
      </c>
      <c r="D2" s="2" t="s">
        <v>114</v>
      </c>
    </row>
    <row r="3" spans="1:4">
      <c r="A3" s="3" t="s">
        <v>187</v>
      </c>
    </row>
    <row r="4" spans="1:4">
      <c r="A4" s="4" t="s">
        <v>12</v>
      </c>
      <c r="B4" s="5" t="n">
        <v>2018</v>
      </c>
    </row>
    <row r="5" spans="1:4">
      <c r="A5" s="4" t="s">
        <v>415</v>
      </c>
      <c r="B5" s="9" t="n">
        <v>103.4</v>
      </c>
      <c r="C5" s="9" t="n">
        <v>103.2</v>
      </c>
      <c r="D5" s="9" t="n">
        <v>100.8</v>
      </c>
    </row>
    <row r="6" spans="1:4">
      <c r="A6" s="4" t="s">
        <v>416</v>
      </c>
      <c r="B6" s="5" t="n">
        <v>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17</v>
      </c>
      <c r="B1" s="2" t="s">
        <v>1</v>
      </c>
    </row>
    <row r="2" spans="1:3">
      <c r="B2" s="2" t="s">
        <v>414</v>
      </c>
      <c r="C2" s="2" t="s">
        <v>113</v>
      </c>
    </row>
    <row r="3" spans="1:3">
      <c r="A3" s="3" t="s">
        <v>418</v>
      </c>
    </row>
    <row r="4" spans="1:3">
      <c r="A4" s="4" t="s">
        <v>416</v>
      </c>
      <c r="B4" s="5" t="n">
        <v>400</v>
      </c>
    </row>
    <row r="5" spans="1:3">
      <c r="A5" s="4" t="s">
        <v>12</v>
      </c>
      <c r="B5" s="5" t="n">
        <v>2018</v>
      </c>
    </row>
    <row r="6" spans="1:3">
      <c r="A6" s="4" t="s">
        <v>419</v>
      </c>
      <c r="B6" s="6" t="n">
        <v>231888</v>
      </c>
      <c r="C6" s="6" t="n">
        <v>263827</v>
      </c>
    </row>
    <row r="7" spans="1:3">
      <c r="A7" s="4" t="s">
        <v>420</v>
      </c>
      <c r="B7" s="5" t="n">
        <v>7400</v>
      </c>
    </row>
    <row r="8" spans="1:3">
      <c r="A8" s="4" t="s">
        <v>346</v>
      </c>
    </row>
    <row r="9" spans="1:3">
      <c r="A9" s="3" t="s">
        <v>418</v>
      </c>
    </row>
    <row r="10" spans="1:3">
      <c r="A10" s="4" t="s">
        <v>419</v>
      </c>
      <c r="B10" s="5" t="n">
        <v>62451</v>
      </c>
      <c r="C10" s="5" t="n">
        <v>69904</v>
      </c>
    </row>
    <row r="11" spans="1:3">
      <c r="A11" s="4" t="s">
        <v>421</v>
      </c>
    </row>
    <row r="12" spans="1:3">
      <c r="A12" s="3" t="s">
        <v>418</v>
      </c>
    </row>
    <row r="13" spans="1:3">
      <c r="A13" s="4" t="s">
        <v>419</v>
      </c>
      <c r="B13" s="5" t="n">
        <v>91388</v>
      </c>
      <c r="C13" s="5" t="n">
        <v>111618</v>
      </c>
    </row>
    <row r="14" spans="1:3">
      <c r="A14" s="4" t="s">
        <v>349</v>
      </c>
    </row>
    <row r="15" spans="1:3">
      <c r="A15" s="3" t="s">
        <v>418</v>
      </c>
    </row>
    <row r="16" spans="1:3">
      <c r="A16" s="4" t="s">
        <v>419</v>
      </c>
      <c r="B16" s="5" t="n">
        <v>69029</v>
      </c>
      <c r="C16" s="5" t="n">
        <v>74112</v>
      </c>
    </row>
    <row r="17" spans="1:3">
      <c r="A17" s="4" t="s">
        <v>422</v>
      </c>
    </row>
    <row r="18" spans="1:3">
      <c r="A18" s="3" t="s">
        <v>418</v>
      </c>
    </row>
    <row r="19" spans="1:3">
      <c r="A19" s="4" t="s">
        <v>419</v>
      </c>
      <c r="B19" s="5" t="n">
        <v>7642</v>
      </c>
      <c r="C19" s="5" t="n">
        <v>6570</v>
      </c>
    </row>
    <row r="20" spans="1:3">
      <c r="A20" s="4" t="s">
        <v>423</v>
      </c>
    </row>
    <row r="21" spans="1:3">
      <c r="A21" s="3" t="s">
        <v>418</v>
      </c>
    </row>
    <row r="22" spans="1:3">
      <c r="A22" s="4" t="s">
        <v>419</v>
      </c>
      <c r="B22" s="6" t="n">
        <v>1378</v>
      </c>
      <c r="C22" s="6" t="n">
        <v>16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30</v>
      </c>
    </row>
    <row r="2" spans="1:3">
      <c r="A2" s="3" t="s">
        <v>101</v>
      </c>
    </row>
    <row r="3" spans="1:3">
      <c r="A3" s="4" t="s">
        <v>102</v>
      </c>
      <c r="B3" s="6" t="n">
        <v>81813</v>
      </c>
      <c r="C3" s="6" t="n">
        <v>55296</v>
      </c>
    </row>
    <row r="4" spans="1:3">
      <c r="A4" s="4" t="s">
        <v>103</v>
      </c>
      <c r="B4" s="6" t="n">
        <v>0</v>
      </c>
      <c r="C4" s="6" t="n">
        <v>0</v>
      </c>
    </row>
    <row r="5" spans="1:3">
      <c r="A5" s="4" t="s">
        <v>104</v>
      </c>
      <c r="B5" s="6" t="n">
        <v>0</v>
      </c>
      <c r="C5" s="6" t="n">
        <v>0</v>
      </c>
    </row>
    <row r="6" spans="1:3">
      <c r="A6" s="4" t="s">
        <v>105</v>
      </c>
      <c r="B6" s="7" t="n">
        <v>0.01</v>
      </c>
      <c r="C6" s="7" t="n">
        <v>0.01</v>
      </c>
    </row>
    <row r="7" spans="1:3">
      <c r="A7" s="4" t="s">
        <v>106</v>
      </c>
      <c r="B7" s="5" t="n">
        <v>800000000</v>
      </c>
      <c r="C7" s="5" t="n">
        <v>800000000</v>
      </c>
    </row>
    <row r="8" spans="1:3">
      <c r="A8" s="4" t="s">
        <v>107</v>
      </c>
      <c r="B8" s="5" t="n">
        <v>246198878</v>
      </c>
      <c r="C8" s="5" t="n">
        <v>246198878</v>
      </c>
    </row>
    <row r="9" spans="1:3">
      <c r="A9" s="4" t="s">
        <v>108</v>
      </c>
      <c r="B9" s="5" t="n">
        <v>36944789</v>
      </c>
      <c r="C9" s="5" t="n">
        <v>39027573</v>
      </c>
    </row>
    <row r="10" spans="1:3">
      <c r="A10" s="4" t="s">
        <v>109</v>
      </c>
      <c r="B10" s="7" t="n">
        <v>0.01</v>
      </c>
      <c r="C10" s="7" t="n">
        <v>0.01</v>
      </c>
    </row>
    <row r="11" spans="1:3">
      <c r="A11" s="4" t="s">
        <v>110</v>
      </c>
      <c r="B11" s="5" t="n">
        <v>500000</v>
      </c>
      <c r="C11" s="5" t="n">
        <v>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5"/>
  </cols>
  <sheetData>
    <row r="1" spans="1:4">
      <c r="A1" s="1" t="s">
        <v>424</v>
      </c>
      <c r="B1" s="2" t="s">
        <v>1</v>
      </c>
    </row>
    <row r="2" spans="1:4">
      <c r="B2" s="2" t="s">
        <v>112</v>
      </c>
      <c r="C2" s="2" t="s">
        <v>113</v>
      </c>
      <c r="D2" s="2" t="s">
        <v>425</v>
      </c>
    </row>
    <row r="3" spans="1:4">
      <c r="A3" s="3" t="s">
        <v>190</v>
      </c>
    </row>
    <row r="4" spans="1:4">
      <c r="A4" s="4" t="s">
        <v>426</v>
      </c>
      <c r="D4" s="5" t="n">
        <v>110</v>
      </c>
    </row>
    <row r="5" spans="1:4">
      <c r="A5" s="4" t="s">
        <v>427</v>
      </c>
      <c r="B5" s="6" t="n">
        <v>50272</v>
      </c>
    </row>
    <row r="6" spans="1:4">
      <c r="A6" s="4" t="s">
        <v>428</v>
      </c>
      <c r="B6" s="5" t="n">
        <v>79900</v>
      </c>
      <c r="C6" s="6" t="n">
        <v>78900</v>
      </c>
      <c r="D6" s="6" t="n">
        <v>72800</v>
      </c>
    </row>
    <row r="7" spans="1:4">
      <c r="A7" s="4" t="s">
        <v>429</v>
      </c>
      <c r="B7" s="5" t="n">
        <v>0</v>
      </c>
      <c r="C7" s="6" t="n">
        <v>0</v>
      </c>
    </row>
    <row r="8" spans="1:4">
      <c r="A8" s="4" t="s">
        <v>430</v>
      </c>
      <c r="B8" s="5" t="n">
        <v>68600</v>
      </c>
    </row>
    <row r="9" spans="1:4">
      <c r="A9" s="4" t="s">
        <v>431</v>
      </c>
      <c r="B9" s="5" t="n">
        <v>51900</v>
      </c>
    </row>
    <row r="10" spans="1:4">
      <c r="A10" s="4" t="s">
        <v>432</v>
      </c>
      <c r="B10" s="5" t="n">
        <v>36500</v>
      </c>
    </row>
    <row r="11" spans="1:4">
      <c r="A11" s="4" t="s">
        <v>433</v>
      </c>
      <c r="B11" s="5" t="n">
        <v>25200</v>
      </c>
    </row>
    <row r="12" spans="1:4">
      <c r="A12" s="4" t="s">
        <v>434</v>
      </c>
      <c r="B12" s="6" t="n">
        <v>134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0</v>
      </c>
    </row>
    <row r="3" spans="1:3">
      <c r="A3" s="3" t="s">
        <v>436</v>
      </c>
    </row>
    <row r="4" spans="1:3">
      <c r="A4" s="4" t="s">
        <v>437</v>
      </c>
      <c r="B4" s="6" t="n">
        <v>523504</v>
      </c>
      <c r="C4" s="6" t="n">
        <v>503054</v>
      </c>
    </row>
    <row r="5" spans="1:3">
      <c r="A5" s="4" t="s">
        <v>438</v>
      </c>
      <c r="B5" s="5" t="n">
        <v>-32297</v>
      </c>
      <c r="C5" s="5" t="n">
        <v>-32297</v>
      </c>
    </row>
    <row r="6" spans="1:3">
      <c r="A6" s="4" t="s">
        <v>439</v>
      </c>
      <c r="B6" s="5" t="n">
        <v>491207</v>
      </c>
      <c r="C6" s="5" t="n">
        <v>470757</v>
      </c>
    </row>
    <row r="7" spans="1:3">
      <c r="A7" s="4" t="s">
        <v>440</v>
      </c>
      <c r="B7" s="5" t="n">
        <v>15983</v>
      </c>
      <c r="C7" s="5" t="n">
        <v>19261</v>
      </c>
    </row>
    <row r="8" spans="1:3">
      <c r="A8" s="4" t="s">
        <v>441</v>
      </c>
      <c r="B8" s="5" t="n">
        <v>-681</v>
      </c>
      <c r="C8" s="5" t="n">
        <v>1189</v>
      </c>
    </row>
    <row r="9" spans="1:3">
      <c r="A9" s="4" t="s">
        <v>442</v>
      </c>
      <c r="B9" s="5" t="n">
        <v>0</v>
      </c>
      <c r="C9" s="5" t="n">
        <v>0</v>
      </c>
    </row>
    <row r="10" spans="1:3">
      <c r="A10" s="4" t="s">
        <v>443</v>
      </c>
      <c r="B10" s="5" t="n">
        <v>540168</v>
      </c>
      <c r="C10" s="5" t="n">
        <v>523504</v>
      </c>
    </row>
    <row r="11" spans="1:3">
      <c r="A11" s="4" t="s">
        <v>444</v>
      </c>
      <c r="B11" s="5" t="n">
        <v>-32297</v>
      </c>
      <c r="C11" s="5" t="n">
        <v>-32297</v>
      </c>
    </row>
    <row r="12" spans="1:3">
      <c r="A12" s="4" t="s">
        <v>445</v>
      </c>
      <c r="B12" s="6" t="n">
        <v>507871</v>
      </c>
      <c r="C12" s="6" t="n">
        <v>4912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0</v>
      </c>
    </row>
    <row r="3" spans="1:3">
      <c r="A3" s="3" t="s">
        <v>447</v>
      </c>
    </row>
    <row r="4" spans="1:3">
      <c r="A4" s="4" t="s">
        <v>12</v>
      </c>
      <c r="B4" s="5" t="n">
        <v>2018</v>
      </c>
    </row>
    <row r="5" spans="1:3">
      <c r="A5" s="4" t="s">
        <v>448</v>
      </c>
      <c r="B5" s="6" t="n">
        <v>843073</v>
      </c>
      <c r="C5" s="6" t="n">
        <v>812133</v>
      </c>
    </row>
    <row r="6" spans="1:3">
      <c r="A6" s="4" t="s">
        <v>449</v>
      </c>
      <c r="B6" s="5" t="n">
        <v>-469092</v>
      </c>
      <c r="C6" s="5" t="n">
        <v>-402769</v>
      </c>
    </row>
    <row r="7" spans="1:3">
      <c r="A7" s="4" t="s">
        <v>450</v>
      </c>
      <c r="B7" s="5" t="n">
        <v>373981</v>
      </c>
      <c r="C7" s="5" t="n">
        <v>409364</v>
      </c>
    </row>
    <row r="8" spans="1:3">
      <c r="A8" s="4" t="s">
        <v>451</v>
      </c>
    </row>
    <row r="9" spans="1:3">
      <c r="A9" s="3" t="s">
        <v>447</v>
      </c>
    </row>
    <row r="10" spans="1:3">
      <c r="A10" s="4" t="s">
        <v>448</v>
      </c>
      <c r="B10" s="5" t="n">
        <v>339779</v>
      </c>
      <c r="C10" s="5" t="n">
        <v>331150</v>
      </c>
    </row>
    <row r="11" spans="1:3">
      <c r="A11" s="4" t="s">
        <v>449</v>
      </c>
      <c r="B11" s="5" t="n">
        <v>-113856</v>
      </c>
      <c r="C11" s="5" t="n">
        <v>-90877</v>
      </c>
    </row>
    <row r="12" spans="1:3">
      <c r="A12" s="4" t="s">
        <v>450</v>
      </c>
      <c r="B12" s="5" t="n">
        <v>225923</v>
      </c>
      <c r="C12" s="5" t="n">
        <v>240273</v>
      </c>
    </row>
    <row r="13" spans="1:3">
      <c r="A13" s="4" t="s">
        <v>452</v>
      </c>
    </row>
    <row r="14" spans="1:3">
      <c r="A14" s="3" t="s">
        <v>447</v>
      </c>
    </row>
    <row r="15" spans="1:3">
      <c r="A15" s="4" t="s">
        <v>448</v>
      </c>
      <c r="B15" s="5" t="n">
        <v>256137</v>
      </c>
      <c r="C15" s="5" t="n">
        <v>234603</v>
      </c>
    </row>
    <row r="16" spans="1:3">
      <c r="A16" s="4" t="s">
        <v>449</v>
      </c>
      <c r="B16" s="5" t="n">
        <v>-164005</v>
      </c>
      <c r="C16" s="5" t="n">
        <v>-133207</v>
      </c>
    </row>
    <row r="17" spans="1:3">
      <c r="A17" s="4" t="s">
        <v>450</v>
      </c>
      <c r="B17" s="5" t="n">
        <v>92132</v>
      </c>
      <c r="C17" s="5" t="n">
        <v>101396</v>
      </c>
    </row>
    <row r="18" spans="1:3">
      <c r="A18" s="4" t="s">
        <v>453</v>
      </c>
    </row>
    <row r="19" spans="1:3">
      <c r="A19" s="3" t="s">
        <v>447</v>
      </c>
    </row>
    <row r="20" spans="1:3">
      <c r="A20" s="4" t="s">
        <v>448</v>
      </c>
      <c r="B20" s="5" t="n">
        <v>140255</v>
      </c>
      <c r="C20" s="5" t="n">
        <v>139709</v>
      </c>
    </row>
    <row r="21" spans="1:3">
      <c r="A21" s="4" t="s">
        <v>449</v>
      </c>
      <c r="B21" s="5" t="n">
        <v>-111734</v>
      </c>
      <c r="C21" s="5" t="n">
        <v>-108379</v>
      </c>
    </row>
    <row r="22" spans="1:3">
      <c r="A22" s="4" t="s">
        <v>450</v>
      </c>
      <c r="B22" s="5" t="n">
        <v>28521</v>
      </c>
      <c r="C22" s="5" t="n">
        <v>31330</v>
      </c>
    </row>
    <row r="23" spans="1:3">
      <c r="A23" s="4" t="s">
        <v>454</v>
      </c>
    </row>
    <row r="24" spans="1:3">
      <c r="A24" s="3" t="s">
        <v>447</v>
      </c>
    </row>
    <row r="25" spans="1:3">
      <c r="A25" s="4" t="s">
        <v>448</v>
      </c>
      <c r="B25" s="5" t="n">
        <v>32899</v>
      </c>
      <c r="C25" s="5" t="n">
        <v>32408</v>
      </c>
    </row>
    <row r="26" spans="1:3">
      <c r="A26" s="4" t="s">
        <v>449</v>
      </c>
      <c r="B26" s="5" t="n">
        <v>-29673</v>
      </c>
      <c r="C26" s="5" t="n">
        <v>-27559</v>
      </c>
    </row>
    <row r="27" spans="1:3">
      <c r="A27" s="4" t="s">
        <v>450</v>
      </c>
      <c r="B27" s="5" t="n">
        <v>3226</v>
      </c>
      <c r="C27" s="5" t="n">
        <v>4849</v>
      </c>
    </row>
    <row r="28" spans="1:3">
      <c r="A28" s="4" t="s">
        <v>455</v>
      </c>
    </row>
    <row r="29" spans="1:3">
      <c r="A29" s="3" t="s">
        <v>447</v>
      </c>
    </row>
    <row r="30" spans="1:3">
      <c r="A30" s="4" t="s">
        <v>448</v>
      </c>
      <c r="B30" s="5" t="n">
        <v>19201</v>
      </c>
      <c r="C30" s="5" t="n">
        <v>19201</v>
      </c>
    </row>
    <row r="31" spans="1:3">
      <c r="A31" s="4" t="s">
        <v>449</v>
      </c>
      <c r="B31" s="5" t="n">
        <v>-12054</v>
      </c>
      <c r="C31" s="5" t="n">
        <v>-10774</v>
      </c>
    </row>
    <row r="32" spans="1:3">
      <c r="A32" s="4" t="s">
        <v>450</v>
      </c>
      <c r="B32" s="5" t="n">
        <v>7147</v>
      </c>
      <c r="C32" s="5" t="n">
        <v>8427</v>
      </c>
    </row>
    <row r="33" spans="1:3">
      <c r="A33" s="4" t="s">
        <v>456</v>
      </c>
    </row>
    <row r="34" spans="1:3">
      <c r="A34" s="3" t="s">
        <v>447</v>
      </c>
    </row>
    <row r="35" spans="1:3">
      <c r="A35" s="4" t="s">
        <v>448</v>
      </c>
      <c r="B35" s="5" t="n">
        <v>54700</v>
      </c>
      <c r="C35" s="5" t="n">
        <v>54700</v>
      </c>
    </row>
    <row r="36" spans="1:3">
      <c r="A36" s="4" t="s">
        <v>449</v>
      </c>
      <c r="B36" s="5" t="n">
        <v>-37770</v>
      </c>
      <c r="C36" s="5" t="n">
        <v>-31973</v>
      </c>
    </row>
    <row r="37" spans="1:3">
      <c r="A37" s="4" t="s">
        <v>450</v>
      </c>
      <c r="B37" s="5" t="n">
        <v>16930</v>
      </c>
      <c r="C37" s="5" t="n">
        <v>22727</v>
      </c>
    </row>
    <row r="38" spans="1:3">
      <c r="A38" s="4" t="s">
        <v>457</v>
      </c>
    </row>
    <row r="39" spans="1:3">
      <c r="A39" s="3" t="s">
        <v>447</v>
      </c>
    </row>
    <row r="40" spans="1:3">
      <c r="A40" s="4" t="s">
        <v>448</v>
      </c>
      <c r="B40" s="5" t="n">
        <v>102</v>
      </c>
      <c r="C40" s="5" t="n">
        <v>362</v>
      </c>
    </row>
    <row r="41" spans="1:3">
      <c r="A41" s="4" t="s">
        <v>449</v>
      </c>
      <c r="B41" s="5" t="n">
        <v>0</v>
      </c>
      <c r="C41" s="5" t="n">
        <v>0</v>
      </c>
    </row>
    <row r="42" spans="1:3">
      <c r="A42" s="4" t="s">
        <v>450</v>
      </c>
      <c r="B42" s="6" t="n">
        <v>102</v>
      </c>
      <c r="C42" s="6" t="n">
        <v>3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112</v>
      </c>
    </row>
    <row r="3" spans="1:2">
      <c r="A3" s="3" t="s">
        <v>459</v>
      </c>
    </row>
    <row r="4" spans="1:2">
      <c r="A4" s="4" t="s">
        <v>427</v>
      </c>
      <c r="B4" s="6" t="n">
        <v>50272</v>
      </c>
    </row>
    <row r="5" spans="1:2">
      <c r="A5" s="4" t="s">
        <v>460</v>
      </c>
      <c r="B5" s="4" t="s">
        <v>461</v>
      </c>
    </row>
    <row r="6" spans="1:2">
      <c r="A6" s="4" t="s">
        <v>451</v>
      </c>
    </row>
    <row r="7" spans="1:2">
      <c r="A7" s="3" t="s">
        <v>459</v>
      </c>
    </row>
    <row r="8" spans="1:2">
      <c r="A8" s="4" t="s">
        <v>427</v>
      </c>
      <c r="B8" s="6" t="n">
        <v>8480</v>
      </c>
    </row>
    <row r="9" spans="1:2">
      <c r="A9" s="4" t="s">
        <v>460</v>
      </c>
      <c r="B9" s="4" t="s">
        <v>358</v>
      </c>
    </row>
    <row r="10" spans="1:2">
      <c r="A10" s="4" t="s">
        <v>452</v>
      </c>
    </row>
    <row r="11" spans="1:2">
      <c r="A11" s="3" t="s">
        <v>459</v>
      </c>
    </row>
    <row r="12" spans="1:2">
      <c r="A12" s="4" t="s">
        <v>427</v>
      </c>
      <c r="B12" s="6" t="n">
        <v>24518</v>
      </c>
    </row>
    <row r="13" spans="1:2">
      <c r="A13" s="4" t="s">
        <v>460</v>
      </c>
      <c r="B13" s="4" t="s">
        <v>462</v>
      </c>
    </row>
    <row r="14" spans="1:2">
      <c r="A14" s="4" t="s">
        <v>453</v>
      </c>
    </row>
    <row r="15" spans="1:2">
      <c r="A15" s="3" t="s">
        <v>459</v>
      </c>
    </row>
    <row r="16" spans="1:2">
      <c r="A16" s="4" t="s">
        <v>427</v>
      </c>
      <c r="B16" s="6" t="n">
        <v>16821</v>
      </c>
    </row>
    <row r="17" spans="1:2">
      <c r="A17" s="4" t="s">
        <v>460</v>
      </c>
      <c r="B17" s="4" t="s">
        <v>352</v>
      </c>
    </row>
    <row r="18" spans="1:2">
      <c r="A18" s="4" t="s">
        <v>454</v>
      </c>
    </row>
    <row r="19" spans="1:2">
      <c r="A19" s="3" t="s">
        <v>459</v>
      </c>
    </row>
    <row r="20" spans="1:2">
      <c r="A20" s="4" t="s">
        <v>427</v>
      </c>
      <c r="B20" s="6" t="n">
        <v>453</v>
      </c>
    </row>
    <row r="21" spans="1:2">
      <c r="A21" s="4" t="s">
        <v>460</v>
      </c>
      <c r="B21" s="4" t="s">
        <v>3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s>
  <sheetData>
    <row r="1" spans="1:7">
      <c r="A1" s="1" t="s">
        <v>463</v>
      </c>
      <c r="B1" s="2" t="s">
        <v>1</v>
      </c>
    </row>
    <row r="2" spans="1:7">
      <c r="B2" s="2" t="s">
        <v>112</v>
      </c>
      <c r="C2" s="2" t="s">
        <v>113</v>
      </c>
      <c r="D2" s="2" t="s">
        <v>114</v>
      </c>
      <c r="E2" s="2" t="s">
        <v>464</v>
      </c>
      <c r="F2" s="2" t="s">
        <v>465</v>
      </c>
      <c r="G2" s="2" t="s">
        <v>466</v>
      </c>
    </row>
    <row r="3" spans="1:7">
      <c r="A3" s="3" t="s">
        <v>467</v>
      </c>
    </row>
    <row r="4" spans="1:7">
      <c r="A4" s="4" t="s">
        <v>340</v>
      </c>
      <c r="B4" s="6" t="n">
        <v>2000000000</v>
      </c>
    </row>
    <row r="5" spans="1:7">
      <c r="A5" s="4" t="s">
        <v>468</v>
      </c>
      <c r="B5" s="8" t="n">
        <v>2.5</v>
      </c>
    </row>
    <row r="6" spans="1:7">
      <c r="A6" s="4" t="s">
        <v>12</v>
      </c>
      <c r="B6" s="5" t="n">
        <v>2018</v>
      </c>
    </row>
    <row r="7" spans="1:7">
      <c r="A7" s="4" t="s">
        <v>469</v>
      </c>
      <c r="B7" s="6" t="n">
        <v>1495635000</v>
      </c>
      <c r="C7" s="6" t="n">
        <v>1493998000</v>
      </c>
    </row>
    <row r="8" spans="1:7">
      <c r="A8" s="4" t="s">
        <v>138</v>
      </c>
      <c r="B8" s="5" t="n">
        <v>0</v>
      </c>
      <c r="C8" s="5" t="n">
        <v>0</v>
      </c>
      <c r="D8" s="6" t="n">
        <v>996831000</v>
      </c>
    </row>
    <row r="9" spans="1:7">
      <c r="A9" s="4" t="s">
        <v>470</v>
      </c>
      <c r="B9" s="5" t="n">
        <v>5628000</v>
      </c>
      <c r="C9" s="5" t="n">
        <v>6610000</v>
      </c>
    </row>
    <row r="10" spans="1:7">
      <c r="A10" s="4" t="s">
        <v>471</v>
      </c>
      <c r="B10" s="5" t="n">
        <v>1000000</v>
      </c>
    </row>
    <row r="11" spans="1:7">
      <c r="A11" s="4" t="s">
        <v>472</v>
      </c>
      <c r="B11" s="5" t="n">
        <v>1100000</v>
      </c>
    </row>
    <row r="12" spans="1:7">
      <c r="A12" s="4" t="s">
        <v>473</v>
      </c>
      <c r="B12" s="5" t="n">
        <v>651100000</v>
      </c>
    </row>
    <row r="13" spans="1:7">
      <c r="A13" s="4" t="s">
        <v>474</v>
      </c>
      <c r="B13" s="5" t="n">
        <v>1200000</v>
      </c>
    </row>
    <row r="14" spans="1:7">
      <c r="A14" s="4" t="s">
        <v>475</v>
      </c>
      <c r="B14" s="5" t="n">
        <v>501200000</v>
      </c>
    </row>
    <row r="15" spans="1:7">
      <c r="A15" s="4" t="s">
        <v>476</v>
      </c>
      <c r="B15" s="5" t="n">
        <v>350000000</v>
      </c>
    </row>
    <row r="16" spans="1:7">
      <c r="A16" s="4" t="s">
        <v>477</v>
      </c>
      <c r="B16" s="5" t="n">
        <v>1700000000</v>
      </c>
    </row>
    <row r="17" spans="1:7">
      <c r="A17" s="4" t="s">
        <v>478</v>
      </c>
      <c r="B17" s="6" t="n">
        <v>1548121000</v>
      </c>
      <c r="C17" s="6" t="n">
        <v>1569033000</v>
      </c>
    </row>
    <row r="18" spans="1:7">
      <c r="A18" s="4" t="s">
        <v>479</v>
      </c>
    </row>
    <row r="19" spans="1:7">
      <c r="A19" s="3" t="s">
        <v>467</v>
      </c>
    </row>
    <row r="20" spans="1:7">
      <c r="A20" s="4" t="s">
        <v>480</v>
      </c>
      <c r="B20" s="8" t="n">
        <v>3.5</v>
      </c>
    </row>
    <row r="21" spans="1:7">
      <c r="A21" s="4" t="s">
        <v>481</v>
      </c>
    </row>
    <row r="22" spans="1:7">
      <c r="A22" s="3" t="s">
        <v>467</v>
      </c>
    </row>
    <row r="23" spans="1:7">
      <c r="A23" s="4" t="s">
        <v>480</v>
      </c>
      <c r="B23" s="10" t="n">
        <v>4.5</v>
      </c>
    </row>
    <row r="24" spans="1:7">
      <c r="A24" s="4" t="s">
        <v>482</v>
      </c>
    </row>
    <row r="25" spans="1:7">
      <c r="A25" s="3" t="s">
        <v>467</v>
      </c>
    </row>
    <row r="26" spans="1:7">
      <c r="A26" s="4" t="s">
        <v>483</v>
      </c>
      <c r="F26" s="4" t="s">
        <v>484</v>
      </c>
    </row>
    <row r="27" spans="1:7">
      <c r="A27" s="4" t="s">
        <v>469</v>
      </c>
      <c r="F27" s="6" t="n">
        <v>650000000</v>
      </c>
    </row>
    <row r="28" spans="1:7">
      <c r="A28" s="4" t="s">
        <v>485</v>
      </c>
    </row>
    <row r="29" spans="1:7">
      <c r="A29" s="3" t="s">
        <v>467</v>
      </c>
    </row>
    <row r="30" spans="1:7">
      <c r="A30" s="4" t="s">
        <v>483</v>
      </c>
      <c r="F30" s="4" t="s">
        <v>486</v>
      </c>
    </row>
    <row r="31" spans="1:7">
      <c r="A31" s="4" t="s">
        <v>469</v>
      </c>
      <c r="F31" s="6" t="n">
        <v>350000000</v>
      </c>
    </row>
    <row r="32" spans="1:7">
      <c r="A32" s="4" t="s">
        <v>487</v>
      </c>
    </row>
    <row r="33" spans="1:7">
      <c r="A33" s="3" t="s">
        <v>467</v>
      </c>
    </row>
    <row r="34" spans="1:7">
      <c r="A34" s="4" t="s">
        <v>483</v>
      </c>
      <c r="G34" s="4" t="s">
        <v>488</v>
      </c>
    </row>
    <row r="35" spans="1:7">
      <c r="A35" s="4" t="s">
        <v>469</v>
      </c>
      <c r="G35" s="6" t="n">
        <v>500000000</v>
      </c>
    </row>
    <row r="36" spans="1:7">
      <c r="A36" s="4" t="s">
        <v>489</v>
      </c>
    </row>
    <row r="37" spans="1:7">
      <c r="A37" s="3" t="s">
        <v>467</v>
      </c>
    </row>
    <row r="38" spans="1:7">
      <c r="A38" s="4" t="s">
        <v>477</v>
      </c>
      <c r="E38" s="6" t="n">
        <v>50000000</v>
      </c>
    </row>
    <row r="39" spans="1:7">
      <c r="A39" s="4" t="s">
        <v>490</v>
      </c>
    </row>
    <row r="40" spans="1:7">
      <c r="A40" s="3" t="s">
        <v>467</v>
      </c>
    </row>
    <row r="41" spans="1:7">
      <c r="A41" s="4" t="s">
        <v>477</v>
      </c>
      <c r="B41" s="6" t="n">
        <v>200000000</v>
      </c>
    </row>
    <row r="42" spans="1:7">
      <c r="A42" s="4" t="s">
        <v>491</v>
      </c>
    </row>
    <row r="43" spans="1:7">
      <c r="A43" s="3" t="s">
        <v>467</v>
      </c>
    </row>
    <row r="44" spans="1:7">
      <c r="A44" s="4" t="s">
        <v>492</v>
      </c>
      <c r="B44" s="6" t="n">
        <v>500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3</v>
      </c>
      <c r="B1" s="2" t="s">
        <v>1</v>
      </c>
    </row>
    <row r="2" spans="1:5">
      <c r="B2" s="2" t="s">
        <v>2</v>
      </c>
      <c r="C2" s="2" t="s">
        <v>30</v>
      </c>
      <c r="D2" s="2" t="s">
        <v>494</v>
      </c>
      <c r="E2" s="2" t="s">
        <v>495</v>
      </c>
    </row>
    <row r="3" spans="1:5">
      <c r="A3" s="3" t="s">
        <v>467</v>
      </c>
    </row>
    <row r="4" spans="1:5">
      <c r="A4" s="4" t="s">
        <v>12</v>
      </c>
      <c r="B4" s="5" t="n">
        <v>2018</v>
      </c>
    </row>
    <row r="5" spans="1:5">
      <c r="A5" s="4" t="s">
        <v>470</v>
      </c>
      <c r="B5" s="6" t="n">
        <v>5628</v>
      </c>
      <c r="C5" s="6" t="n">
        <v>6610</v>
      </c>
    </row>
    <row r="6" spans="1:5">
      <c r="A6" s="4" t="s">
        <v>496</v>
      </c>
      <c r="B6" s="5" t="n">
        <v>-9993</v>
      </c>
      <c r="C6" s="5" t="n">
        <v>-12612</v>
      </c>
    </row>
    <row r="7" spans="1:5">
      <c r="A7" s="4" t="s">
        <v>497</v>
      </c>
      <c r="B7" s="5" t="n">
        <v>1495635</v>
      </c>
      <c r="C7" s="5" t="n">
        <v>1493998</v>
      </c>
    </row>
    <row r="8" spans="1:5">
      <c r="A8" s="4" t="s">
        <v>498</v>
      </c>
      <c r="B8" s="5" t="n">
        <v>-1026</v>
      </c>
      <c r="C8" s="5" t="n">
        <v>-981</v>
      </c>
    </row>
    <row r="9" spans="1:5">
      <c r="A9" s="4" t="s">
        <v>89</v>
      </c>
      <c r="B9" s="5" t="n">
        <v>1494609</v>
      </c>
      <c r="C9" s="5" t="n">
        <v>1493017</v>
      </c>
    </row>
    <row r="10" spans="1:5">
      <c r="A10" s="4" t="s">
        <v>482</v>
      </c>
    </row>
    <row r="11" spans="1:5">
      <c r="A11" s="3" t="s">
        <v>467</v>
      </c>
    </row>
    <row r="12" spans="1:5">
      <c r="A12" s="4" t="s">
        <v>499</v>
      </c>
      <c r="B12" s="5" t="n">
        <v>650000</v>
      </c>
      <c r="C12" s="5" t="n">
        <v>650000</v>
      </c>
    </row>
    <row r="13" spans="1:5">
      <c r="A13" s="4" t="s">
        <v>497</v>
      </c>
      <c r="D13" s="6" t="n">
        <v>650000</v>
      </c>
    </row>
    <row r="14" spans="1:5">
      <c r="A14" s="4" t="s">
        <v>487</v>
      </c>
    </row>
    <row r="15" spans="1:5">
      <c r="A15" s="3" t="s">
        <v>467</v>
      </c>
    </row>
    <row r="16" spans="1:5">
      <c r="A16" s="4" t="s">
        <v>499</v>
      </c>
      <c r="B16" s="5" t="n">
        <v>500000</v>
      </c>
      <c r="C16" s="5" t="n">
        <v>500000</v>
      </c>
    </row>
    <row r="17" spans="1:5">
      <c r="A17" s="4" t="s">
        <v>497</v>
      </c>
      <c r="E17" s="6" t="n">
        <v>500000</v>
      </c>
    </row>
    <row r="18" spans="1:5">
      <c r="A18" s="4" t="s">
        <v>485</v>
      </c>
    </row>
    <row r="19" spans="1:5">
      <c r="A19" s="3" t="s">
        <v>467</v>
      </c>
    </row>
    <row r="20" spans="1:5">
      <c r="A20" s="4" t="s">
        <v>499</v>
      </c>
      <c r="B20" s="6" t="n">
        <v>350000</v>
      </c>
      <c r="C20" s="6" t="n">
        <v>350000</v>
      </c>
    </row>
    <row r="21" spans="1:5">
      <c r="A21" s="4" t="s">
        <v>497</v>
      </c>
      <c r="D21" s="6" t="n">
        <v>35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0</v>
      </c>
    </row>
    <row r="3" spans="1:3">
      <c r="A3" s="3" t="s">
        <v>501</v>
      </c>
    </row>
    <row r="4" spans="1:3">
      <c r="A4" s="4" t="s">
        <v>12</v>
      </c>
      <c r="B4" s="5" t="n">
        <v>2018</v>
      </c>
    </row>
    <row r="5" spans="1:3">
      <c r="A5" s="4" t="s">
        <v>502</v>
      </c>
      <c r="B5" s="6" t="n">
        <v>-1544944</v>
      </c>
      <c r="C5" s="6" t="n">
        <v>-1011331</v>
      </c>
    </row>
    <row r="6" spans="1:3">
      <c r="A6" s="4" t="s">
        <v>503</v>
      </c>
      <c r="B6" s="5" t="n">
        <v>1544944</v>
      </c>
      <c r="C6" s="5" t="n">
        <v>1011331</v>
      </c>
    </row>
    <row r="7" spans="1:3">
      <c r="A7" s="4" t="s">
        <v>504</v>
      </c>
      <c r="B7" s="5" t="n">
        <v>118734</v>
      </c>
      <c r="C7" s="5" t="n">
        <v>106208</v>
      </c>
    </row>
    <row r="8" spans="1:3">
      <c r="A8" s="4" t="s">
        <v>505</v>
      </c>
      <c r="B8" s="5" t="n">
        <v>118734</v>
      </c>
      <c r="C8" s="5" t="n">
        <v>106208</v>
      </c>
    </row>
    <row r="9" spans="1:3">
      <c r="A9" s="4" t="s">
        <v>506</v>
      </c>
      <c r="B9" s="5" t="n">
        <v>146774</v>
      </c>
      <c r="C9" s="5" t="n">
        <v>162775</v>
      </c>
    </row>
    <row r="10" spans="1:3">
      <c r="A10" s="4" t="s">
        <v>507</v>
      </c>
      <c r="B10" s="5" t="n">
        <v>146774</v>
      </c>
      <c r="C10" s="5" t="n">
        <v>162775</v>
      </c>
    </row>
    <row r="11" spans="1:3">
      <c r="A11" s="4" t="s">
        <v>508</v>
      </c>
      <c r="B11" s="5" t="n">
        <v>52434</v>
      </c>
      <c r="C11" s="5" t="n">
        <v>52898</v>
      </c>
    </row>
    <row r="12" spans="1:3">
      <c r="A12" s="4" t="s">
        <v>509</v>
      </c>
      <c r="B12" s="5" t="n">
        <v>52434</v>
      </c>
      <c r="C12" s="5" t="n">
        <v>52898</v>
      </c>
    </row>
    <row r="13" spans="1:3">
      <c r="A13" s="4" t="s">
        <v>510</v>
      </c>
      <c r="B13" s="5" t="n">
        <v>0</v>
      </c>
      <c r="C13" s="5" t="n">
        <v>1502735</v>
      </c>
    </row>
    <row r="14" spans="1:3">
      <c r="A14" s="4" t="s">
        <v>511</v>
      </c>
      <c r="B14" s="5" t="n">
        <v>1548121</v>
      </c>
      <c r="C14" s="5" t="n">
        <v>1569033</v>
      </c>
    </row>
    <row r="15" spans="1:3">
      <c r="A15" s="4" t="s">
        <v>512</v>
      </c>
      <c r="B15" s="5" t="n">
        <v>12060</v>
      </c>
      <c r="C15" s="5" t="n">
        <v>10428</v>
      </c>
    </row>
    <row r="16" spans="1:3">
      <c r="A16" s="4" t="s">
        <v>513</v>
      </c>
      <c r="B16" s="6" t="n">
        <v>12060</v>
      </c>
      <c r="C16" s="6" t="n">
        <v>10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0</v>
      </c>
      <c r="D2" s="2" t="s">
        <v>31</v>
      </c>
    </row>
    <row r="3" spans="1:4">
      <c r="A3" s="3" t="s">
        <v>515</v>
      </c>
    </row>
    <row r="4" spans="1:4">
      <c r="A4" s="4" t="s">
        <v>12</v>
      </c>
      <c r="B4" s="5" t="n">
        <v>2018</v>
      </c>
    </row>
    <row r="5" spans="1:4">
      <c r="A5" s="4" t="s">
        <v>516</v>
      </c>
      <c r="C5" s="6" t="n">
        <v>317020</v>
      </c>
      <c r="D5" s="6" t="n">
        <v>2000000</v>
      </c>
    </row>
    <row r="6" spans="1:4">
      <c r="A6" s="4" t="s">
        <v>517</v>
      </c>
      <c r="C6" s="7" t="n">
        <v>22.61</v>
      </c>
      <c r="D6" s="7" t="n">
        <v>35.46</v>
      </c>
    </row>
    <row r="7" spans="1:4">
      <c r="A7" s="4" t="s">
        <v>155</v>
      </c>
    </row>
    <row r="8" spans="1:4">
      <c r="A8" s="3" t="s">
        <v>515</v>
      </c>
    </row>
    <row r="9" spans="1:4">
      <c r="A9" s="4" t="s">
        <v>518</v>
      </c>
      <c r="C9" s="5" t="n">
        <v>14020</v>
      </c>
      <c r="D9" s="5" t="n">
        <v>56400</v>
      </c>
    </row>
    <row r="10" spans="1:4">
      <c r="A10" s="4" t="s">
        <v>516</v>
      </c>
      <c r="C10" s="6" t="n">
        <v>1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31</v>
      </c>
    </row>
    <row r="3" spans="1:4">
      <c r="A3" s="3" t="s">
        <v>520</v>
      </c>
    </row>
    <row r="4" spans="1:4">
      <c r="A4" s="4" t="s">
        <v>521</v>
      </c>
      <c r="B4" s="6" t="n">
        <v>22</v>
      </c>
      <c r="C4" s="9" t="n">
        <v>19.3</v>
      </c>
      <c r="D4" s="9" t="n">
        <v>23.5</v>
      </c>
    </row>
    <row r="5" spans="1:4">
      <c r="A5" s="4" t="s">
        <v>12</v>
      </c>
      <c r="B5" s="5" t="n">
        <v>2018</v>
      </c>
    </row>
    <row r="6" spans="1:4">
      <c r="A6" s="4" t="s">
        <v>522</v>
      </c>
      <c r="B6" s="9" t="n">
        <v>6.9</v>
      </c>
      <c r="C6" s="5" t="n">
        <v>6</v>
      </c>
      <c r="D6" s="10" t="n">
        <v>9.5</v>
      </c>
    </row>
    <row r="7" spans="1:4">
      <c r="A7" s="4" t="s">
        <v>523</v>
      </c>
      <c r="B7" s="9" t="n">
        <v>15.3</v>
      </c>
      <c r="C7" s="10" t="n">
        <v>5.9</v>
      </c>
      <c r="D7" s="10" t="n">
        <v>20.9</v>
      </c>
    </row>
    <row r="8" spans="1:4">
      <c r="A8" s="4" t="s">
        <v>524</v>
      </c>
      <c r="B8" s="10" t="n">
        <v>14.6</v>
      </c>
    </row>
    <row r="9" spans="1:4">
      <c r="A9" s="4" t="s">
        <v>525</v>
      </c>
    </row>
    <row r="10" spans="1:4">
      <c r="A10" s="3" t="s">
        <v>520</v>
      </c>
    </row>
    <row r="11" spans="1:4">
      <c r="A11" s="4" t="s">
        <v>526</v>
      </c>
      <c r="B11" s="4" t="s">
        <v>354</v>
      </c>
    </row>
    <row r="12" spans="1:4">
      <c r="A12" s="4" t="s">
        <v>527</v>
      </c>
    </row>
    <row r="13" spans="1:4">
      <c r="A13" s="3" t="s">
        <v>520</v>
      </c>
    </row>
    <row r="14" spans="1:4">
      <c r="A14" s="4" t="s">
        <v>528</v>
      </c>
      <c r="B14" s="9" t="n">
        <v>22.6</v>
      </c>
      <c r="C14" s="10" t="n">
        <v>20.3</v>
      </c>
      <c r="D14" s="10" t="n">
        <v>28.8</v>
      </c>
    </row>
    <row r="15" spans="1:4">
      <c r="A15" s="4" t="s">
        <v>529</v>
      </c>
      <c r="B15" s="9" t="n">
        <v>30.5</v>
      </c>
    </row>
    <row r="16" spans="1:4">
      <c r="A16" s="4" t="s">
        <v>530</v>
      </c>
      <c r="B16" s="4" t="s">
        <v>352</v>
      </c>
    </row>
    <row r="17" spans="1:4">
      <c r="A17" s="4" t="s">
        <v>531</v>
      </c>
    </row>
    <row r="18" spans="1:4">
      <c r="A18" s="3" t="s">
        <v>520</v>
      </c>
    </row>
    <row r="19" spans="1:4">
      <c r="A19" s="4" t="s">
        <v>529</v>
      </c>
      <c r="B19" s="9" t="n">
        <v>1.1</v>
      </c>
    </row>
    <row r="20" spans="1:4">
      <c r="A20" s="4" t="s">
        <v>530</v>
      </c>
      <c r="B20" s="4" t="s">
        <v>352</v>
      </c>
    </row>
    <row r="21" spans="1:4">
      <c r="A21" s="4" t="s">
        <v>532</v>
      </c>
      <c r="B21" s="9" t="n">
        <v>18.9</v>
      </c>
      <c r="C21" s="6" t="n">
        <v>1</v>
      </c>
      <c r="D21" s="9" t="n">
        <v>11.7</v>
      </c>
    </row>
    <row r="22" spans="1:4">
      <c r="A22" s="4" t="s">
        <v>533</v>
      </c>
    </row>
    <row r="23" spans="1:4">
      <c r="A23" s="3" t="s">
        <v>520</v>
      </c>
    </row>
    <row r="24" spans="1:4">
      <c r="A24" s="4" t="s">
        <v>534</v>
      </c>
      <c r="B24" s="4" t="s">
        <v>535</v>
      </c>
    </row>
    <row r="25" spans="1:4">
      <c r="A25" s="4" t="s">
        <v>526</v>
      </c>
      <c r="B25" s="4" t="s">
        <v>354</v>
      </c>
    </row>
    <row r="26" spans="1:4">
      <c r="A26" s="4" t="s">
        <v>536</v>
      </c>
    </row>
    <row r="27" spans="1:4">
      <c r="A27" s="3" t="s">
        <v>520</v>
      </c>
    </row>
    <row r="28" spans="1:4">
      <c r="A28" s="4" t="s">
        <v>534</v>
      </c>
      <c r="B28" s="4" t="s">
        <v>537</v>
      </c>
    </row>
    <row r="29" spans="1:4">
      <c r="A29" s="4" t="s">
        <v>538</v>
      </c>
    </row>
    <row r="30" spans="1:4">
      <c r="A30" s="3" t="s">
        <v>520</v>
      </c>
    </row>
    <row r="31" spans="1:4">
      <c r="A31" s="4" t="s">
        <v>539</v>
      </c>
      <c r="B31" s="7" t="n">
        <v>5.02</v>
      </c>
      <c r="C31" s="7" t="n">
        <v>3.31</v>
      </c>
      <c r="D31" s="7" t="n">
        <v>5.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540</v>
      </c>
      <c r="B1" s="2" t="s">
        <v>1</v>
      </c>
    </row>
    <row r="2" spans="1:2">
      <c r="B2" s="2" t="s">
        <v>541</v>
      </c>
    </row>
    <row r="3" spans="1:2">
      <c r="A3" s="3" t="s">
        <v>542</v>
      </c>
    </row>
    <row r="4" spans="1:2">
      <c r="A4" s="4" t="s">
        <v>543</v>
      </c>
      <c r="B4" s="5" t="n">
        <v>1616</v>
      </c>
    </row>
    <row r="5" spans="1:2">
      <c r="A5" s="4" t="s">
        <v>544</v>
      </c>
      <c r="B5" s="5" t="n">
        <v>667</v>
      </c>
    </row>
    <row r="6" spans="1:2">
      <c r="A6" s="4" t="s">
        <v>545</v>
      </c>
      <c r="B6" s="5" t="n">
        <v>-635</v>
      </c>
    </row>
    <row r="7" spans="1:2">
      <c r="A7" s="4" t="s">
        <v>546</v>
      </c>
      <c r="B7" s="5" t="n">
        <v>-109</v>
      </c>
    </row>
    <row r="8" spans="1:2">
      <c r="A8" s="4" t="s">
        <v>547</v>
      </c>
      <c r="B8" s="5" t="n">
        <v>1539</v>
      </c>
    </row>
    <row r="9" spans="1:2">
      <c r="A9" s="3" t="s">
        <v>548</v>
      </c>
    </row>
    <row r="10" spans="1:2">
      <c r="A10" s="4" t="s">
        <v>549</v>
      </c>
      <c r="B10" s="7" t="n">
        <v>23.5</v>
      </c>
    </row>
    <row r="11" spans="1:2">
      <c r="A11" s="4" t="s">
        <v>550</v>
      </c>
      <c r="B11" s="8" t="n">
        <v>30.03</v>
      </c>
    </row>
    <row r="12" spans="1:2">
      <c r="A12" s="4" t="s">
        <v>551</v>
      </c>
      <c r="B12" s="8" t="n">
        <v>24.11</v>
      </c>
    </row>
    <row r="13" spans="1:2">
      <c r="A13" s="4" t="s">
        <v>552</v>
      </c>
      <c r="B13" s="8" t="n">
        <v>28.22</v>
      </c>
    </row>
    <row r="14" spans="1:2">
      <c r="A14" s="4" t="s">
        <v>553</v>
      </c>
      <c r="B14" s="7" t="n">
        <v>25.54</v>
      </c>
    </row>
    <row r="15" spans="1:2">
      <c r="A15" s="4" t="s">
        <v>554</v>
      </c>
    </row>
    <row r="16" spans="1:2">
      <c r="A16" s="3" t="s">
        <v>542</v>
      </c>
    </row>
    <row r="17" spans="1:2">
      <c r="A17" s="4" t="s">
        <v>543</v>
      </c>
      <c r="B17" s="5" t="n">
        <v>1099</v>
      </c>
    </row>
    <row r="18" spans="1:2">
      <c r="A18" s="4" t="s">
        <v>544</v>
      </c>
      <c r="B18" s="5" t="n">
        <v>273</v>
      </c>
    </row>
    <row r="19" spans="1:2">
      <c r="A19" s="4" t="s">
        <v>545</v>
      </c>
      <c r="B19" s="5" t="n">
        <v>-197</v>
      </c>
    </row>
    <row r="20" spans="1:2">
      <c r="A20" s="4" t="s">
        <v>546</v>
      </c>
      <c r="B20" s="5" t="n">
        <v>-48</v>
      </c>
    </row>
    <row r="21" spans="1:2">
      <c r="A21" s="4" t="s">
        <v>547</v>
      </c>
      <c r="B21" s="5" t="n">
        <v>1127</v>
      </c>
    </row>
    <row r="22" spans="1:2">
      <c r="A22" s="3" t="s">
        <v>548</v>
      </c>
    </row>
    <row r="23" spans="1:2">
      <c r="A23" s="4" t="s">
        <v>549</v>
      </c>
      <c r="B23" s="7" t="n">
        <v>30.22</v>
      </c>
    </row>
    <row r="24" spans="1:2">
      <c r="A24" s="4" t="s">
        <v>550</v>
      </c>
      <c r="B24" s="8" t="n">
        <v>32.66</v>
      </c>
    </row>
    <row r="25" spans="1:2">
      <c r="A25" s="4" t="s">
        <v>551</v>
      </c>
      <c r="B25" s="8" t="n">
        <v>37.2</v>
      </c>
    </row>
    <row r="26" spans="1:2">
      <c r="A26" s="4" t="s">
        <v>552</v>
      </c>
      <c r="B26" s="8" t="n">
        <v>29.55</v>
      </c>
    </row>
    <row r="27" spans="1:2">
      <c r="A27" s="4" t="s">
        <v>553</v>
      </c>
      <c r="B27" s="7" t="n">
        <v>29.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1</v>
      </c>
      <c r="B1" s="2" t="s">
        <v>1</v>
      </c>
    </row>
    <row r="2" spans="1:4">
      <c r="B2" s="2" t="s">
        <v>112</v>
      </c>
      <c r="C2" s="2" t="s">
        <v>113</v>
      </c>
      <c r="D2" s="2" t="s">
        <v>114</v>
      </c>
    </row>
    <row r="3" spans="1:4">
      <c r="A3" s="3" t="s">
        <v>115</v>
      </c>
    </row>
    <row r="4" spans="1:4">
      <c r="A4" s="4" t="s">
        <v>48</v>
      </c>
      <c r="B4" s="6" t="n">
        <v>613149</v>
      </c>
      <c r="C4" s="6" t="n">
        <v>408945</v>
      </c>
      <c r="D4" s="6" t="n">
        <v>374267</v>
      </c>
    </row>
    <row r="5" spans="1:4">
      <c r="A5" s="3" t="s">
        <v>116</v>
      </c>
    </row>
    <row r="6" spans="1:4">
      <c r="A6" s="4" t="s">
        <v>117</v>
      </c>
      <c r="B6" s="5" t="n">
        <v>183295</v>
      </c>
      <c r="C6" s="5" t="n">
        <v>182168</v>
      </c>
      <c r="D6" s="5" t="n">
        <v>173598</v>
      </c>
    </row>
    <row r="7" spans="1:4">
      <c r="A7" s="4" t="s">
        <v>118</v>
      </c>
      <c r="B7" s="5" t="n">
        <v>74489</v>
      </c>
      <c r="C7" s="5" t="n">
        <v>52776</v>
      </c>
      <c r="D7" s="5" t="n">
        <v>75395</v>
      </c>
    </row>
    <row r="8" spans="1:4">
      <c r="A8" s="4" t="s">
        <v>119</v>
      </c>
      <c r="B8" s="5" t="n">
        <v>112140</v>
      </c>
      <c r="C8" s="5" t="n">
        <v>46455</v>
      </c>
      <c r="D8" s="5" t="n">
        <v>36276</v>
      </c>
    </row>
    <row r="9" spans="1:4">
      <c r="A9" s="4" t="s">
        <v>120</v>
      </c>
      <c r="B9" s="5" t="n">
        <v>21954</v>
      </c>
      <c r="C9" s="5" t="n">
        <v>19285</v>
      </c>
      <c r="D9" s="5" t="n">
        <v>23540</v>
      </c>
    </row>
    <row r="10" spans="1:4">
      <c r="A10" s="3" t="s">
        <v>121</v>
      </c>
    </row>
    <row r="11" spans="1:4">
      <c r="A11" s="4" t="s">
        <v>122</v>
      </c>
      <c r="B11" s="5" t="n">
        <v>-65602</v>
      </c>
      <c r="C11" s="5" t="n">
        <v>-77873</v>
      </c>
      <c r="D11" s="5" t="n">
        <v>-70721</v>
      </c>
    </row>
    <row r="12" spans="1:4">
      <c r="A12" s="4" t="s">
        <v>71</v>
      </c>
      <c r="B12" s="5" t="n">
        <v>-3365</v>
      </c>
      <c r="C12" s="5" t="n">
        <v>-4542</v>
      </c>
      <c r="D12" s="5" t="n">
        <v>4321</v>
      </c>
    </row>
    <row r="13" spans="1:4">
      <c r="A13" s="4" t="s">
        <v>78</v>
      </c>
      <c r="B13" s="5" t="n">
        <v>-1421</v>
      </c>
      <c r="C13" s="5" t="n">
        <v>-6364</v>
      </c>
      <c r="D13" s="5" t="n">
        <v>4197</v>
      </c>
    </row>
    <row r="14" spans="1:4">
      <c r="A14" s="4" t="s">
        <v>81</v>
      </c>
      <c r="B14" s="5" t="n">
        <v>32610</v>
      </c>
      <c r="C14" s="5" t="n">
        <v>-30472</v>
      </c>
      <c r="D14" s="5" t="n">
        <v>16723</v>
      </c>
    </row>
    <row r="15" spans="1:4">
      <c r="A15" s="4" t="s">
        <v>82</v>
      </c>
      <c r="B15" s="5" t="n">
        <v>-43142</v>
      </c>
      <c r="C15" s="5" t="n">
        <v>22789</v>
      </c>
      <c r="D15" s="5" t="n">
        <v>17388</v>
      </c>
    </row>
    <row r="16" spans="1:4">
      <c r="A16" s="4" t="s">
        <v>85</v>
      </c>
      <c r="B16" s="5" t="n">
        <v>-3562</v>
      </c>
      <c r="C16" s="5" t="n">
        <v>-59998</v>
      </c>
      <c r="D16" s="5" t="n">
        <v>-77510</v>
      </c>
    </row>
    <row r="17" spans="1:4">
      <c r="A17" s="4" t="s">
        <v>89</v>
      </c>
      <c r="B17" s="5" t="n">
        <v>12689</v>
      </c>
      <c r="C17" s="5" t="n">
        <v>4314</v>
      </c>
      <c r="D17" s="5" t="n">
        <v>3055</v>
      </c>
    </row>
    <row r="18" spans="1:4">
      <c r="A18" s="4" t="s">
        <v>123</v>
      </c>
      <c r="B18" s="5" t="n">
        <v>-75491</v>
      </c>
      <c r="C18" s="5" t="n">
        <v>129</v>
      </c>
      <c r="D18" s="5" t="n">
        <v>-12499</v>
      </c>
    </row>
    <row r="19" spans="1:4">
      <c r="A19" s="4" t="s">
        <v>124</v>
      </c>
      <c r="B19" s="5" t="n">
        <v>-7740</v>
      </c>
      <c r="C19" s="5" t="n">
        <v>-5415</v>
      </c>
      <c r="D19" s="5" t="n">
        <v>-23477</v>
      </c>
    </row>
    <row r="20" spans="1:4">
      <c r="A20" s="4" t="s">
        <v>125</v>
      </c>
      <c r="B20" s="5" t="n">
        <v>850003</v>
      </c>
      <c r="C20" s="5" t="n">
        <v>552197</v>
      </c>
      <c r="D20" s="5" t="n">
        <v>544553</v>
      </c>
    </row>
    <row r="21" spans="1:4">
      <c r="A21" s="3" t="s">
        <v>126</v>
      </c>
    </row>
    <row r="22" spans="1:4">
      <c r="A22" s="4" t="s">
        <v>127</v>
      </c>
      <c r="B22" s="5" t="n">
        <v>0</v>
      </c>
      <c r="C22" s="5" t="n">
        <v>1144</v>
      </c>
      <c r="D22" s="5" t="n">
        <v>436471</v>
      </c>
    </row>
    <row r="23" spans="1:4">
      <c r="A23" s="4" t="s">
        <v>128</v>
      </c>
      <c r="B23" s="5" t="n">
        <v>0</v>
      </c>
      <c r="C23" s="5" t="n">
        <v>207174</v>
      </c>
      <c r="D23" s="5" t="n">
        <v>38481</v>
      </c>
    </row>
    <row r="24" spans="1:4">
      <c r="A24" s="4" t="s">
        <v>129</v>
      </c>
      <c r="B24" s="5" t="n">
        <v>-98583</v>
      </c>
      <c r="C24" s="5" t="n">
        <v>-89255</v>
      </c>
      <c r="D24" s="5" t="n">
        <v>-99923</v>
      </c>
    </row>
    <row r="25" spans="1:4">
      <c r="A25" s="4" t="s">
        <v>130</v>
      </c>
      <c r="B25" s="5" t="n">
        <v>-42539</v>
      </c>
      <c r="C25" s="5" t="n">
        <v>-54816</v>
      </c>
      <c r="D25" s="5" t="n">
        <v>-88776</v>
      </c>
    </row>
    <row r="26" spans="1:4">
      <c r="A26" s="3" t="s">
        <v>131</v>
      </c>
    </row>
    <row r="27" spans="1:4">
      <c r="A27" s="4" t="s">
        <v>132</v>
      </c>
      <c r="B27" s="5" t="n">
        <v>-22320</v>
      </c>
      <c r="C27" s="5" t="n">
        <v>-34473</v>
      </c>
      <c r="D27" s="5" t="n">
        <v>-22820</v>
      </c>
    </row>
    <row r="28" spans="1:4">
      <c r="A28" s="4" t="s">
        <v>133</v>
      </c>
      <c r="B28" s="5" t="n">
        <v>39968</v>
      </c>
      <c r="C28" s="5" t="n">
        <v>61437</v>
      </c>
      <c r="D28" s="5" t="n">
        <v>55007</v>
      </c>
    </row>
    <row r="29" spans="1:4">
      <c r="A29" s="4" t="s">
        <v>124</v>
      </c>
      <c r="B29" s="5" t="n">
        <v>11417</v>
      </c>
      <c r="C29" s="5" t="n">
        <v>8108</v>
      </c>
      <c r="D29" s="5" t="n">
        <v>11075</v>
      </c>
    </row>
    <row r="30" spans="1:4">
      <c r="A30" s="4" t="s">
        <v>134</v>
      </c>
      <c r="B30" s="5" t="n">
        <v>-112057</v>
      </c>
      <c r="C30" s="5" t="n">
        <v>99319</v>
      </c>
      <c r="D30" s="5" t="n">
        <v>329515</v>
      </c>
    </row>
    <row r="31" spans="1:4">
      <c r="A31" s="3" t="s">
        <v>135</v>
      </c>
    </row>
    <row r="32" spans="1:4">
      <c r="A32" s="4" t="s">
        <v>136</v>
      </c>
      <c r="B32" s="5" t="n">
        <v>-830000</v>
      </c>
      <c r="C32" s="5" t="n">
        <v>-1700000</v>
      </c>
      <c r="D32" s="5" t="n">
        <v>-1465000</v>
      </c>
    </row>
    <row r="33" spans="1:4">
      <c r="A33" s="4" t="s">
        <v>137</v>
      </c>
      <c r="B33" s="5" t="n">
        <v>830000</v>
      </c>
      <c r="C33" s="5" t="n">
        <v>1700000</v>
      </c>
      <c r="D33" s="5" t="n">
        <v>1465000</v>
      </c>
    </row>
    <row r="34" spans="1:4">
      <c r="A34" s="4" t="s">
        <v>138</v>
      </c>
      <c r="B34" s="5" t="n">
        <v>0</v>
      </c>
      <c r="C34" s="5" t="n">
        <v>0</v>
      </c>
      <c r="D34" s="5" t="n">
        <v>996831</v>
      </c>
    </row>
    <row r="35" spans="1:4">
      <c r="A35" s="4" t="s">
        <v>139</v>
      </c>
      <c r="B35" s="5" t="n">
        <v>0</v>
      </c>
      <c r="C35" s="5" t="n">
        <v>0</v>
      </c>
      <c r="D35" s="5" t="n">
        <v>-326705</v>
      </c>
    </row>
    <row r="36" spans="1:4">
      <c r="A36" s="4" t="s">
        <v>140</v>
      </c>
      <c r="B36" s="5" t="n">
        <v>-200469</v>
      </c>
      <c r="C36" s="5" t="n">
        <v>-187115</v>
      </c>
      <c r="D36" s="5" t="n">
        <v>-201688</v>
      </c>
    </row>
    <row r="37" spans="1:4">
      <c r="A37" s="4" t="s">
        <v>141</v>
      </c>
      <c r="B37" s="5" t="n">
        <v>-9147</v>
      </c>
      <c r="C37" s="5" t="n">
        <v>-322850</v>
      </c>
      <c r="D37" s="5" t="n">
        <v>-2018338</v>
      </c>
    </row>
    <row r="38" spans="1:4">
      <c r="A38" s="4" t="s">
        <v>142</v>
      </c>
      <c r="B38" s="5" t="n">
        <v>28340</v>
      </c>
      <c r="C38" s="5" t="n">
        <v>2371</v>
      </c>
      <c r="D38" s="5" t="n">
        <v>25775</v>
      </c>
    </row>
    <row r="39" spans="1:4">
      <c r="A39" s="4" t="s">
        <v>124</v>
      </c>
      <c r="B39" s="5" t="n">
        <v>-9388</v>
      </c>
      <c r="C39" s="5" t="n">
        <v>-22830</v>
      </c>
      <c r="D39" s="5" t="n">
        <v>-18576</v>
      </c>
    </row>
    <row r="40" spans="1:4">
      <c r="A40" s="4" t="s">
        <v>143</v>
      </c>
      <c r="B40" s="5" t="n">
        <v>-190664</v>
      </c>
      <c r="C40" s="5" t="n">
        <v>-530424</v>
      </c>
      <c r="D40" s="5" t="n">
        <v>-1961729</v>
      </c>
    </row>
    <row r="41" spans="1:4">
      <c r="A41" s="4" t="s">
        <v>144</v>
      </c>
      <c r="B41" s="5" t="n">
        <v>-1143</v>
      </c>
      <c r="C41" s="5" t="n">
        <v>-4464</v>
      </c>
      <c r="D41" s="5" t="n">
        <v>-10590</v>
      </c>
    </row>
    <row r="42" spans="1:4">
      <c r="A42" s="4" t="s">
        <v>145</v>
      </c>
      <c r="B42" s="5" t="n">
        <v>546139</v>
      </c>
      <c r="C42" s="5" t="n">
        <v>116628</v>
      </c>
      <c r="D42" s="5" t="n">
        <v>-1098251</v>
      </c>
    </row>
    <row r="43" spans="1:4">
      <c r="A43" s="4" t="s">
        <v>146</v>
      </c>
      <c r="B43" s="5" t="n">
        <v>1544944</v>
      </c>
      <c r="C43" s="5" t="n">
        <v>1011331</v>
      </c>
    </row>
    <row r="44" spans="1:4">
      <c r="A44" s="3" t="s">
        <v>147</v>
      </c>
    </row>
    <row r="45" spans="1:4">
      <c r="A45" s="4" t="s">
        <v>148</v>
      </c>
      <c r="B45" s="5" t="n">
        <v>8276</v>
      </c>
      <c r="C45" s="5" t="n">
        <v>163539</v>
      </c>
      <c r="D45" s="5" t="n">
        <v>165154</v>
      </c>
    </row>
    <row r="46" spans="1:4">
      <c r="A46" s="4" t="s">
        <v>149</v>
      </c>
      <c r="B46" s="5" t="n">
        <v>84320</v>
      </c>
      <c r="C46" s="5" t="n">
        <v>87185</v>
      </c>
      <c r="D46" s="5" t="n">
        <v>59058</v>
      </c>
    </row>
    <row r="47" spans="1:4">
      <c r="A47" s="4" t="s">
        <v>150</v>
      </c>
      <c r="B47" s="5" t="n">
        <v>3010</v>
      </c>
      <c r="C47" s="5" t="n">
        <v>2433</v>
      </c>
      <c r="D47" s="5" t="n">
        <v>2822</v>
      </c>
    </row>
    <row r="48" spans="1:4">
      <c r="A48" s="4" t="s">
        <v>151</v>
      </c>
      <c r="B48" s="5" t="n">
        <v>0</v>
      </c>
      <c r="C48" s="5" t="n">
        <v>0</v>
      </c>
      <c r="D48" s="5" t="n">
        <v>-419028</v>
      </c>
    </row>
    <row r="49" spans="1:4">
      <c r="A49" s="4" t="s">
        <v>152</v>
      </c>
      <c r="B49" s="6" t="n">
        <v>1663678</v>
      </c>
      <c r="C49" s="6" t="n">
        <v>1117539</v>
      </c>
      <c r="D49" s="6" t="n">
        <v>10009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55</v>
      </c>
      <c r="C1" s="2" t="s">
        <v>1</v>
      </c>
    </row>
    <row r="2" spans="1:5">
      <c r="C2" s="2" t="s">
        <v>2</v>
      </c>
      <c r="D2" s="2" t="s">
        <v>30</v>
      </c>
      <c r="E2" s="2" t="s">
        <v>31</v>
      </c>
    </row>
    <row r="3" spans="1:5">
      <c r="A3" s="3" t="s">
        <v>284</v>
      </c>
    </row>
    <row r="4" spans="1:5">
      <c r="A4" s="4" t="s">
        <v>12</v>
      </c>
      <c r="C4" s="5" t="n">
        <v>2018</v>
      </c>
    </row>
    <row r="5" spans="1:5">
      <c r="A5" s="4" t="s">
        <v>291</v>
      </c>
    </row>
    <row r="6" spans="1:5">
      <c r="A6" s="3" t="s">
        <v>284</v>
      </c>
    </row>
    <row r="7" spans="1:5">
      <c r="A7" s="4" t="s">
        <v>556</v>
      </c>
      <c r="C7" s="4" t="s">
        <v>557</v>
      </c>
      <c r="D7" s="4" t="s">
        <v>558</v>
      </c>
      <c r="E7" s="4" t="s">
        <v>559</v>
      </c>
    </row>
    <row r="8" spans="1:5">
      <c r="A8" s="4" t="s">
        <v>560</v>
      </c>
      <c r="C8" s="4" t="s">
        <v>561</v>
      </c>
      <c r="D8" s="4" t="s">
        <v>562</v>
      </c>
      <c r="E8" s="4" t="s">
        <v>563</v>
      </c>
    </row>
    <row r="9" spans="1:5">
      <c r="A9" s="4" t="s">
        <v>564</v>
      </c>
      <c r="C9" s="4" t="s">
        <v>354</v>
      </c>
      <c r="D9" s="4" t="s">
        <v>354</v>
      </c>
      <c r="E9" s="4" t="s">
        <v>354</v>
      </c>
    </row>
    <row r="10" spans="1:5">
      <c r="A10" s="4" t="s">
        <v>565</v>
      </c>
      <c r="D10" s="4" t="s">
        <v>566</v>
      </c>
      <c r="E10" s="4" t="s">
        <v>567</v>
      </c>
    </row>
    <row r="11" spans="1:5">
      <c r="A11" s="4" t="s">
        <v>568</v>
      </c>
      <c r="B11" s="4" t="s">
        <v>569</v>
      </c>
      <c r="C11" s="4" t="s">
        <v>535</v>
      </c>
      <c r="D11" s="4" t="s">
        <v>535</v>
      </c>
      <c r="E11" s="4" t="s">
        <v>535</v>
      </c>
    </row>
    <row r="12" spans="1:5">
      <c r="A12" s="4" t="s">
        <v>570</v>
      </c>
      <c r="B12" s="4" t="s">
        <v>569</v>
      </c>
      <c r="C12" s="4" t="s">
        <v>571</v>
      </c>
      <c r="D12" s="4" t="s">
        <v>572</v>
      </c>
      <c r="E12" s="4" t="s">
        <v>573</v>
      </c>
    </row>
    <row r="13" spans="1:5">
      <c r="A13" s="4" t="s">
        <v>574</v>
      </c>
      <c r="C13" s="4" t="s">
        <v>575</v>
      </c>
    </row>
    <row r="14" spans="1:5">
      <c r="A14" s="4" t="s">
        <v>576</v>
      </c>
      <c r="C14" s="4" t="s">
        <v>577</v>
      </c>
    </row>
    <row r="15" spans="1:5">
      <c r="A15" s="4" t="s">
        <v>578</v>
      </c>
      <c r="C15" s="7" t="n">
        <v>32.66</v>
      </c>
      <c r="D15" s="7" t="n">
        <v>25.38</v>
      </c>
      <c r="E15" s="6" t="n">
        <v>30</v>
      </c>
    </row>
    <row r="16" spans="1:5"/>
    <row r="17" spans="1:5">
      <c r="A17" s="4" t="s">
        <v>569</v>
      </c>
      <c r="B17" s="4" t="s">
        <v>579</v>
      </c>
    </row>
  </sheetData>
  <mergeCells count="4">
    <mergeCell ref="A1:B2"/>
    <mergeCell ref="C1:E1"/>
    <mergeCell ref="A16:D16"/>
    <mergeCell ref="B17:D1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80</v>
      </c>
      <c r="B1" s="2" t="s">
        <v>1</v>
      </c>
    </row>
    <row r="2" spans="1:2">
      <c r="B2" s="2" t="s">
        <v>581</v>
      </c>
    </row>
    <row r="3" spans="1:2">
      <c r="A3" s="3" t="s">
        <v>542</v>
      </c>
    </row>
    <row r="4" spans="1:2">
      <c r="A4" s="4" t="s">
        <v>543</v>
      </c>
      <c r="B4" s="5" t="n">
        <v>1702</v>
      </c>
    </row>
    <row r="5" spans="1:2">
      <c r="A5" s="4" t="s">
        <v>544</v>
      </c>
      <c r="B5" s="5" t="n">
        <v>274</v>
      </c>
    </row>
    <row r="6" spans="1:2">
      <c r="A6" s="4" t="s">
        <v>582</v>
      </c>
      <c r="B6" s="5" t="n">
        <v>-1495</v>
      </c>
    </row>
    <row r="7" spans="1:2">
      <c r="A7" s="4" t="s">
        <v>583</v>
      </c>
      <c r="B7" s="5" t="n">
        <v>0</v>
      </c>
    </row>
    <row r="8" spans="1:2">
      <c r="A8" s="4" t="s">
        <v>547</v>
      </c>
      <c r="B8" s="5" t="n">
        <v>481</v>
      </c>
    </row>
    <row r="9" spans="1:2">
      <c r="A9" s="3" t="s">
        <v>584</v>
      </c>
    </row>
    <row r="10" spans="1:2">
      <c r="A10" s="4" t="s">
        <v>585</v>
      </c>
      <c r="B10" s="7" t="n">
        <v>17.99</v>
      </c>
    </row>
    <row r="11" spans="1:2">
      <c r="A11" s="4" t="s">
        <v>586</v>
      </c>
      <c r="B11" s="8" t="n">
        <v>29.73</v>
      </c>
    </row>
    <row r="12" spans="1:2">
      <c r="A12" s="4" t="s">
        <v>587</v>
      </c>
      <c r="B12" s="8" t="n">
        <v>17.94</v>
      </c>
    </row>
    <row r="13" spans="1:2">
      <c r="A13" s="4" t="s">
        <v>588</v>
      </c>
      <c r="B13" s="5" t="n">
        <v>0</v>
      </c>
    </row>
    <row r="14" spans="1:2">
      <c r="A14" s="4" t="s">
        <v>589</v>
      </c>
      <c r="B14" s="7" t="n">
        <v>24.84</v>
      </c>
    </row>
    <row r="15" spans="1:2">
      <c r="A15" s="3" t="s">
        <v>590</v>
      </c>
    </row>
    <row r="16" spans="1:2">
      <c r="A16" s="4" t="s">
        <v>591</v>
      </c>
      <c r="B16" s="5" t="n">
        <v>190</v>
      </c>
    </row>
    <row r="17" spans="1:2">
      <c r="A17" s="4" t="s">
        <v>592</v>
      </c>
      <c r="B17" s="5" t="n">
        <v>435</v>
      </c>
    </row>
    <row r="18" spans="1:2">
      <c r="A18" s="4" t="s">
        <v>593</v>
      </c>
      <c r="B18" s="7" t="n">
        <v>18.08</v>
      </c>
    </row>
    <row r="19" spans="1:2">
      <c r="A19" s="4" t="s">
        <v>594</v>
      </c>
      <c r="B19" s="7" t="n">
        <v>24.34</v>
      </c>
    </row>
    <row r="20" spans="1:2">
      <c r="A20" s="4" t="s">
        <v>595</v>
      </c>
      <c r="B20" s="4" t="s">
        <v>596</v>
      </c>
    </row>
    <row r="21" spans="1:2">
      <c r="A21" s="4" t="s">
        <v>597</v>
      </c>
      <c r="B21" s="4" t="s">
        <v>461</v>
      </c>
    </row>
    <row r="22" spans="1:2">
      <c r="A22" s="4" t="s">
        <v>598</v>
      </c>
      <c r="B22" s="4" t="s">
        <v>596</v>
      </c>
    </row>
    <row r="23" spans="1:2">
      <c r="A23" s="4" t="s">
        <v>599</v>
      </c>
      <c r="B23" s="6" t="n">
        <v>1965</v>
      </c>
    </row>
    <row r="24" spans="1:2">
      <c r="A24" s="4" t="s">
        <v>600</v>
      </c>
      <c r="B24" s="5" t="n">
        <v>1853</v>
      </c>
    </row>
    <row r="25" spans="1:2">
      <c r="A25" s="4" t="s">
        <v>601</v>
      </c>
      <c r="B25" s="6" t="n">
        <v>19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2</v>
      </c>
      <c r="B1" s="2" t="s">
        <v>333</v>
      </c>
      <c r="J1" s="2" t="s">
        <v>1</v>
      </c>
    </row>
    <row r="2" spans="1:12">
      <c r="B2" s="2" t="s">
        <v>2</v>
      </c>
      <c r="C2" s="2" t="s">
        <v>364</v>
      </c>
      <c r="D2" s="2" t="s">
        <v>4</v>
      </c>
      <c r="E2" s="2" t="s">
        <v>334</v>
      </c>
      <c r="F2" s="2" t="s">
        <v>30</v>
      </c>
      <c r="G2" s="2" t="s">
        <v>365</v>
      </c>
      <c r="H2" s="2" t="s">
        <v>366</v>
      </c>
      <c r="I2" s="2" t="s">
        <v>335</v>
      </c>
      <c r="J2" s="2" t="s">
        <v>2</v>
      </c>
      <c r="K2" s="2" t="s">
        <v>30</v>
      </c>
      <c r="L2" s="2" t="s">
        <v>31</v>
      </c>
    </row>
    <row r="3" spans="1:12">
      <c r="A3" s="3" t="s">
        <v>603</v>
      </c>
    </row>
    <row r="4" spans="1:12">
      <c r="A4" s="4" t="s">
        <v>604</v>
      </c>
      <c r="J4" s="4" t="s">
        <v>605</v>
      </c>
    </row>
    <row r="5" spans="1:12">
      <c r="A5" s="4" t="s">
        <v>606</v>
      </c>
      <c r="B5" s="6" t="n">
        <v>-3037</v>
      </c>
      <c r="C5" s="6" t="n">
        <v>-2720</v>
      </c>
      <c r="D5" s="6" t="n">
        <v>-5254</v>
      </c>
      <c r="E5" s="6" t="n">
        <v>-2749</v>
      </c>
      <c r="F5" s="6" t="n">
        <v>-3218</v>
      </c>
      <c r="G5" s="6" t="n">
        <v>-3302</v>
      </c>
      <c r="H5" s="6" t="n">
        <v>-2805</v>
      </c>
      <c r="I5" s="6" t="n">
        <v>-2647</v>
      </c>
      <c r="J5" s="6" t="n">
        <v>-13760</v>
      </c>
      <c r="K5" s="6" t="n">
        <v>-11972</v>
      </c>
      <c r="L5" s="6" t="n">
        <v>-9286</v>
      </c>
    </row>
    <row r="6" spans="1:12">
      <c r="A6" s="4" t="s">
        <v>63</v>
      </c>
      <c r="J6" s="5" t="n">
        <v>7016</v>
      </c>
      <c r="K6" s="5" t="n">
        <v>6986</v>
      </c>
      <c r="L6" s="5" t="n">
        <v>5414</v>
      </c>
    </row>
    <row r="7" spans="1:12">
      <c r="A7" s="4" t="s">
        <v>607</v>
      </c>
      <c r="J7" s="5" t="n">
        <v>-60600</v>
      </c>
    </row>
    <row r="8" spans="1:12">
      <c r="A8" s="4" t="s">
        <v>608</v>
      </c>
      <c r="J8" s="6" t="n">
        <v>26400</v>
      </c>
    </row>
    <row r="9" spans="1:12">
      <c r="A9" s="4" t="s">
        <v>12</v>
      </c>
      <c r="J9" s="5" t="n">
        <v>2018</v>
      </c>
    </row>
    <row r="10" spans="1:12">
      <c r="A10" s="4" t="s">
        <v>609</v>
      </c>
      <c r="B10" s="5" t="n">
        <v>132400</v>
      </c>
      <c r="F10" s="5" t="n">
        <v>118200</v>
      </c>
      <c r="J10" s="6" t="n">
        <v>132400</v>
      </c>
      <c r="K10" s="5" t="n">
        <v>118200</v>
      </c>
      <c r="L10" s="5" t="n">
        <v>82300</v>
      </c>
    </row>
    <row r="11" spans="1:12">
      <c r="A11" s="4" t="s">
        <v>610</v>
      </c>
      <c r="B11" s="5" t="n">
        <v>10000</v>
      </c>
      <c r="J11" s="5" t="n">
        <v>10000</v>
      </c>
    </row>
    <row r="12" spans="1:12">
      <c r="A12" s="4" t="s">
        <v>611</v>
      </c>
      <c r="B12" s="5" t="n">
        <v>18700</v>
      </c>
      <c r="F12" s="6" t="n">
        <v>21000</v>
      </c>
      <c r="J12" s="6" t="n">
        <v>18700</v>
      </c>
      <c r="K12" s="6" t="n">
        <v>21000</v>
      </c>
      <c r="L12" s="6" t="n">
        <v>22300</v>
      </c>
    </row>
    <row r="13" spans="1:12">
      <c r="A13" s="4" t="s">
        <v>612</v>
      </c>
      <c r="J13" s="4" t="s">
        <v>613</v>
      </c>
      <c r="K13" s="4" t="s">
        <v>614</v>
      </c>
      <c r="L13" s="4" t="s">
        <v>614</v>
      </c>
    </row>
    <row r="14" spans="1:12">
      <c r="A14" s="4" t="s">
        <v>615</v>
      </c>
    </row>
    <row r="15" spans="1:12">
      <c r="A15" s="3" t="s">
        <v>603</v>
      </c>
    </row>
    <row r="16" spans="1:12">
      <c r="A16" s="4" t="s">
        <v>616</v>
      </c>
      <c r="B16" s="5" t="n">
        <v>21800</v>
      </c>
      <c r="J16" s="6" t="n">
        <v>21800</v>
      </c>
    </row>
    <row r="17" spans="1:12">
      <c r="A17" s="4" t="s">
        <v>617</v>
      </c>
    </row>
    <row r="18" spans="1:12">
      <c r="A18" s="3" t="s">
        <v>603</v>
      </c>
    </row>
    <row r="19" spans="1:12">
      <c r="A19" s="4" t="s">
        <v>616</v>
      </c>
      <c r="B19" s="6" t="n">
        <v>27300</v>
      </c>
      <c r="J19" s="6" t="n">
        <v>273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8</v>
      </c>
      <c r="B1" s="2" t="s">
        <v>333</v>
      </c>
      <c r="J1" s="2" t="s">
        <v>1</v>
      </c>
    </row>
    <row r="2" spans="1:12">
      <c r="B2" s="2" t="s">
        <v>2</v>
      </c>
      <c r="C2" s="2" t="s">
        <v>364</v>
      </c>
      <c r="D2" s="2" t="s">
        <v>4</v>
      </c>
      <c r="E2" s="2" t="s">
        <v>334</v>
      </c>
      <c r="F2" s="2" t="s">
        <v>30</v>
      </c>
      <c r="G2" s="2" t="s">
        <v>365</v>
      </c>
      <c r="H2" s="2" t="s">
        <v>366</v>
      </c>
      <c r="I2" s="2" t="s">
        <v>335</v>
      </c>
      <c r="J2" s="2" t="s">
        <v>2</v>
      </c>
      <c r="K2" s="2" t="s">
        <v>30</v>
      </c>
      <c r="L2" s="2" t="s">
        <v>31</v>
      </c>
    </row>
    <row r="3" spans="1:12">
      <c r="A3" s="3" t="s">
        <v>205</v>
      </c>
    </row>
    <row r="4" spans="1:12">
      <c r="A4" s="4" t="s">
        <v>12</v>
      </c>
      <c r="J4" s="5" t="n">
        <v>2018</v>
      </c>
    </row>
    <row r="5" spans="1:12">
      <c r="A5" s="4" t="s">
        <v>619</v>
      </c>
      <c r="J5" s="6" t="n">
        <v>547101</v>
      </c>
      <c r="K5" s="6" t="n">
        <v>535378</v>
      </c>
      <c r="L5" s="6" t="n">
        <v>513746</v>
      </c>
    </row>
    <row r="6" spans="1:12">
      <c r="A6" s="4" t="s">
        <v>620</v>
      </c>
      <c r="J6" s="5" t="n">
        <v>121631</v>
      </c>
      <c r="K6" s="5" t="n">
        <v>93909</v>
      </c>
      <c r="L6" s="5" t="n">
        <v>55733</v>
      </c>
    </row>
    <row r="7" spans="1:12">
      <c r="A7" s="4" t="s">
        <v>42</v>
      </c>
      <c r="B7" s="6" t="n">
        <v>1231021</v>
      </c>
      <c r="C7" s="6" t="n">
        <v>-120805</v>
      </c>
      <c r="D7" s="6" t="n">
        <v>-236265</v>
      </c>
      <c r="E7" s="6" t="n">
        <v>-205219</v>
      </c>
      <c r="F7" s="6" t="n">
        <v>1211903</v>
      </c>
      <c r="G7" s="6" t="n">
        <v>-150598</v>
      </c>
      <c r="H7" s="6" t="n">
        <v>-228469</v>
      </c>
      <c r="I7" s="6" t="n">
        <v>-203549</v>
      </c>
      <c r="J7" s="6" t="n">
        <v>668732</v>
      </c>
      <c r="K7" s="6" t="n">
        <v>629287</v>
      </c>
      <c r="L7" s="6" t="n">
        <v>56947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31</v>
      </c>
    </row>
    <row r="3" spans="1:4">
      <c r="A3" s="3" t="s">
        <v>205</v>
      </c>
    </row>
    <row r="4" spans="1:4">
      <c r="A4" s="4" t="s">
        <v>12</v>
      </c>
      <c r="B4" s="5" t="n">
        <v>2018</v>
      </c>
    </row>
    <row r="5" spans="1:4">
      <c r="A5" s="4" t="s">
        <v>612</v>
      </c>
      <c r="B5" s="4" t="s">
        <v>613</v>
      </c>
      <c r="C5" s="4" t="s">
        <v>614</v>
      </c>
      <c r="D5" s="4" t="s">
        <v>614</v>
      </c>
    </row>
    <row r="6" spans="1:4">
      <c r="A6" s="4" t="s">
        <v>622</v>
      </c>
      <c r="B6" s="4" t="s">
        <v>623</v>
      </c>
      <c r="C6" s="4" t="s">
        <v>624</v>
      </c>
      <c r="D6" s="4" t="s">
        <v>623</v>
      </c>
    </row>
    <row r="7" spans="1:4">
      <c r="A7" s="4" t="s">
        <v>625</v>
      </c>
      <c r="B7" s="4" t="s">
        <v>626</v>
      </c>
      <c r="C7" s="4" t="s">
        <v>627</v>
      </c>
      <c r="D7" s="4" t="s">
        <v>628</v>
      </c>
    </row>
    <row r="8" spans="1:4">
      <c r="A8" s="4" t="s">
        <v>629</v>
      </c>
      <c r="B8" s="4" t="s">
        <v>630</v>
      </c>
      <c r="C8" s="4" t="s">
        <v>631</v>
      </c>
      <c r="D8" s="4" t="s">
        <v>632</v>
      </c>
    </row>
    <row r="9" spans="1:4">
      <c r="A9" s="4" t="s">
        <v>633</v>
      </c>
      <c r="B9" s="4" t="s">
        <v>634</v>
      </c>
      <c r="C9" s="4" t="s">
        <v>635</v>
      </c>
      <c r="D9" s="4" t="s">
        <v>636</v>
      </c>
    </row>
    <row r="10" spans="1:4">
      <c r="A10" s="4" t="s">
        <v>637</v>
      </c>
      <c r="B10" s="4" t="s">
        <v>638</v>
      </c>
      <c r="C10" s="4" t="s">
        <v>639</v>
      </c>
      <c r="D10" s="4" t="s">
        <v>639</v>
      </c>
    </row>
    <row r="11" spans="1:4">
      <c r="A11" s="4" t="s">
        <v>640</v>
      </c>
      <c r="B11" s="4" t="s">
        <v>641</v>
      </c>
      <c r="C11" s="4" t="s">
        <v>639</v>
      </c>
      <c r="D11" s="4" t="s">
        <v>639</v>
      </c>
    </row>
    <row r="12" spans="1:4">
      <c r="A12" s="4" t="s">
        <v>642</v>
      </c>
      <c r="B12" s="4" t="s">
        <v>643</v>
      </c>
      <c r="C12" s="4" t="s">
        <v>535</v>
      </c>
      <c r="D12" s="4" t="s">
        <v>535</v>
      </c>
    </row>
    <row r="13" spans="1:4">
      <c r="A13" s="4" t="s">
        <v>644</v>
      </c>
      <c r="B13" s="4" t="s">
        <v>645</v>
      </c>
      <c r="C13" s="4" t="s">
        <v>639</v>
      </c>
      <c r="D13" s="4" t="s">
        <v>639</v>
      </c>
    </row>
    <row r="14" spans="1:4">
      <c r="A14" s="4" t="s">
        <v>646</v>
      </c>
      <c r="B14" s="4" t="s">
        <v>647</v>
      </c>
      <c r="C14" s="4" t="s">
        <v>648</v>
      </c>
      <c r="D14" s="4" t="s">
        <v>535</v>
      </c>
    </row>
    <row r="15" spans="1:4">
      <c r="A15" s="4" t="s">
        <v>649</v>
      </c>
      <c r="B15" s="4" t="s">
        <v>643</v>
      </c>
      <c r="C15" s="4" t="s">
        <v>650</v>
      </c>
      <c r="D15" s="4" t="s">
        <v>651</v>
      </c>
    </row>
    <row r="16" spans="1:4">
      <c r="A16" s="4" t="s">
        <v>652</v>
      </c>
      <c r="B16" s="4" t="s">
        <v>535</v>
      </c>
      <c r="C16" s="4" t="s">
        <v>535</v>
      </c>
      <c r="D16" s="4" t="s">
        <v>653</v>
      </c>
    </row>
    <row r="17" spans="1:4">
      <c r="A17" s="4" t="s">
        <v>395</v>
      </c>
      <c r="B17" s="4" t="s">
        <v>628</v>
      </c>
      <c r="C17" s="4" t="s">
        <v>654</v>
      </c>
      <c r="D17" s="4" t="s">
        <v>655</v>
      </c>
    </row>
    <row r="18" spans="1:4">
      <c r="A18" s="4" t="s">
        <v>656</v>
      </c>
      <c r="B18" s="4" t="s">
        <v>657</v>
      </c>
      <c r="C18" s="4" t="s">
        <v>658</v>
      </c>
      <c r="D18" s="4" t="s">
        <v>65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333</v>
      </c>
      <c r="J1" s="2" t="s">
        <v>1</v>
      </c>
    </row>
    <row r="2" spans="1:12">
      <c r="B2" s="2" t="s">
        <v>2</v>
      </c>
      <c r="C2" s="2" t="s">
        <v>364</v>
      </c>
      <c r="D2" s="2" t="s">
        <v>4</v>
      </c>
      <c r="E2" s="2" t="s">
        <v>334</v>
      </c>
      <c r="F2" s="2" t="s">
        <v>30</v>
      </c>
      <c r="G2" s="2" t="s">
        <v>365</v>
      </c>
      <c r="H2" s="2" t="s">
        <v>366</v>
      </c>
      <c r="I2" s="2" t="s">
        <v>335</v>
      </c>
      <c r="J2" s="2" t="s">
        <v>2</v>
      </c>
      <c r="K2" s="2" t="s">
        <v>30</v>
      </c>
      <c r="L2" s="2" t="s">
        <v>31</v>
      </c>
    </row>
    <row r="3" spans="1:12">
      <c r="A3" s="3" t="s">
        <v>205</v>
      </c>
    </row>
    <row r="4" spans="1:12">
      <c r="A4" s="4" t="s">
        <v>12</v>
      </c>
      <c r="J4" s="5" t="n">
        <v>2018</v>
      </c>
    </row>
    <row r="5" spans="1:12">
      <c r="A5" s="4" t="s">
        <v>661</v>
      </c>
      <c r="J5" s="6" t="n">
        <v>-53630</v>
      </c>
      <c r="K5" s="6" t="n">
        <v>147961</v>
      </c>
      <c r="L5" s="6" t="n">
        <v>167233</v>
      </c>
    </row>
    <row r="6" spans="1:12">
      <c r="A6" s="4" t="s">
        <v>662</v>
      </c>
      <c r="J6" s="5" t="n">
        <v>25240</v>
      </c>
      <c r="K6" s="5" t="n">
        <v>15118</v>
      </c>
      <c r="L6" s="5" t="n">
        <v>-26980</v>
      </c>
    </row>
    <row r="7" spans="1:12">
      <c r="A7" s="4" t="s">
        <v>663</v>
      </c>
      <c r="J7" s="5" t="n">
        <v>9953</v>
      </c>
      <c r="K7" s="5" t="n">
        <v>10678</v>
      </c>
      <c r="L7" s="5" t="n">
        <v>8735</v>
      </c>
    </row>
    <row r="8" spans="1:12">
      <c r="A8" s="4" t="s">
        <v>664</v>
      </c>
      <c r="J8" s="5" t="n">
        <v>-18437</v>
      </c>
      <c r="K8" s="5" t="n">
        <v>173757</v>
      </c>
      <c r="L8" s="5" t="n">
        <v>148988</v>
      </c>
    </row>
    <row r="9" spans="1:12">
      <c r="A9" s="4" t="s">
        <v>665</v>
      </c>
      <c r="J9" s="5" t="n">
        <v>50505</v>
      </c>
      <c r="K9" s="5" t="n">
        <v>39299</v>
      </c>
      <c r="L9" s="5" t="n">
        <v>19937</v>
      </c>
    </row>
    <row r="10" spans="1:12">
      <c r="A10" s="4" t="s">
        <v>666</v>
      </c>
      <c r="J10" s="5" t="n">
        <v>24666</v>
      </c>
      <c r="K10" s="5" t="n">
        <v>-5064</v>
      </c>
      <c r="L10" s="5" t="n">
        <v>13801</v>
      </c>
    </row>
    <row r="11" spans="1:12">
      <c r="A11" s="4" t="s">
        <v>667</v>
      </c>
      <c r="J11" s="5" t="n">
        <v>-14911</v>
      </c>
      <c r="K11" s="5" t="n">
        <v>378</v>
      </c>
      <c r="L11" s="5" t="n">
        <v>3200</v>
      </c>
    </row>
    <row r="12" spans="1:12">
      <c r="A12" s="4" t="s">
        <v>119</v>
      </c>
      <c r="J12" s="5" t="n">
        <v>60260</v>
      </c>
      <c r="K12" s="5" t="n">
        <v>34613</v>
      </c>
      <c r="L12" s="5" t="n">
        <v>36938</v>
      </c>
    </row>
    <row r="13" spans="1:12">
      <c r="A13" s="4" t="s">
        <v>668</v>
      </c>
      <c r="B13" s="6" t="n">
        <v>85057</v>
      </c>
      <c r="C13" s="6" t="n">
        <v>122120</v>
      </c>
      <c r="D13" s="6" t="n">
        <v>-87953</v>
      </c>
      <c r="E13" s="6" t="n">
        <v>-77401</v>
      </c>
      <c r="F13" s="6" t="n">
        <v>425333</v>
      </c>
      <c r="G13" s="6" t="n">
        <v>-49386</v>
      </c>
      <c r="H13" s="6" t="n">
        <v>-85054</v>
      </c>
      <c r="I13" s="6" t="n">
        <v>-82523</v>
      </c>
      <c r="J13" s="6" t="n">
        <v>41823</v>
      </c>
      <c r="K13" s="6" t="n">
        <v>208370</v>
      </c>
      <c r="L13" s="6" t="n">
        <v>185926</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0</v>
      </c>
    </row>
    <row r="3" spans="1:3">
      <c r="A3" s="3" t="s">
        <v>205</v>
      </c>
    </row>
    <row r="4" spans="1:3">
      <c r="A4" s="4" t="s">
        <v>12</v>
      </c>
      <c r="B4" s="5" t="n">
        <v>2018</v>
      </c>
    </row>
    <row r="5" spans="1:3">
      <c r="A5" s="4" t="s">
        <v>670</v>
      </c>
      <c r="B5" s="6" t="n">
        <v>3847</v>
      </c>
      <c r="C5" s="6" t="n">
        <v>4491</v>
      </c>
    </row>
    <row r="6" spans="1:3">
      <c r="A6" s="4" t="s">
        <v>671</v>
      </c>
      <c r="B6" s="5" t="n">
        <v>9482</v>
      </c>
      <c r="C6" s="5" t="n">
        <v>36305</v>
      </c>
    </row>
    <row r="7" spans="1:3">
      <c r="A7" s="4" t="s">
        <v>672</v>
      </c>
      <c r="B7" s="5" t="n">
        <v>25058</v>
      </c>
      <c r="C7" s="5" t="n">
        <v>39243</v>
      </c>
    </row>
    <row r="8" spans="1:3">
      <c r="A8" s="4" t="s">
        <v>673</v>
      </c>
      <c r="B8" s="5" t="n">
        <v>15741</v>
      </c>
      <c r="C8" s="5" t="n">
        <v>55253</v>
      </c>
    </row>
    <row r="9" spans="1:3">
      <c r="A9" s="4" t="s">
        <v>674</v>
      </c>
      <c r="B9" s="5" t="n">
        <v>4526</v>
      </c>
      <c r="C9" s="5" t="n">
        <v>17919</v>
      </c>
    </row>
    <row r="10" spans="1:3">
      <c r="A10" s="4" t="s">
        <v>675</v>
      </c>
      <c r="B10" s="5" t="n">
        <v>69567</v>
      </c>
      <c r="C10" s="5" t="n">
        <v>28049</v>
      </c>
    </row>
    <row r="11" spans="1:3">
      <c r="A11" s="4" t="s">
        <v>676</v>
      </c>
      <c r="B11" s="5" t="n">
        <v>15738</v>
      </c>
      <c r="C11" s="5" t="n">
        <v>36265</v>
      </c>
    </row>
    <row r="12" spans="1:3">
      <c r="A12" s="4" t="s">
        <v>677</v>
      </c>
      <c r="B12" s="5" t="n">
        <v>-49215</v>
      </c>
      <c r="C12" s="5" t="n">
        <v>-22844</v>
      </c>
    </row>
    <row r="13" spans="1:3">
      <c r="A13" s="4" t="s">
        <v>678</v>
      </c>
      <c r="B13" s="5" t="n">
        <v>94744</v>
      </c>
      <c r="C13" s="5" t="n">
        <v>194681</v>
      </c>
    </row>
    <row r="14" spans="1:3">
      <c r="A14" s="4" t="s">
        <v>679</v>
      </c>
      <c r="B14" s="5" t="n">
        <v>-8986</v>
      </c>
      <c r="C14" s="5" t="n">
        <v>-12104</v>
      </c>
    </row>
    <row r="15" spans="1:3">
      <c r="A15" s="4" t="s">
        <v>680</v>
      </c>
      <c r="B15" s="5" t="n">
        <v>-7944</v>
      </c>
      <c r="C15" s="5" t="n">
        <v>-10024</v>
      </c>
    </row>
    <row r="16" spans="1:3">
      <c r="A16" s="4" t="s">
        <v>681</v>
      </c>
      <c r="B16" s="5" t="n">
        <v>-61226</v>
      </c>
      <c r="C16" s="5" t="n">
        <v>-95385</v>
      </c>
    </row>
    <row r="17" spans="1:3">
      <c r="A17" s="4" t="s">
        <v>682</v>
      </c>
      <c r="B17" s="5" t="n">
        <v>78156</v>
      </c>
      <c r="C17" s="5" t="n">
        <v>117513</v>
      </c>
    </row>
    <row r="18" spans="1:3">
      <c r="A18" s="4" t="s">
        <v>607</v>
      </c>
      <c r="B18" s="5" t="n">
        <v>16588</v>
      </c>
      <c r="C18" s="5" t="n">
        <v>77168</v>
      </c>
    </row>
    <row r="19" spans="1:3">
      <c r="A19" s="4" t="s">
        <v>683</v>
      </c>
      <c r="B19" s="5" t="n">
        <v>29455</v>
      </c>
      <c r="C19" s="5" t="n">
        <v>77168</v>
      </c>
    </row>
    <row r="20" spans="1:3">
      <c r="A20" s="4" t="s">
        <v>684</v>
      </c>
      <c r="B20" s="6" t="n">
        <v>-12867</v>
      </c>
      <c r="C20" s="6"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0</v>
      </c>
      <c r="D2" s="2" t="s">
        <v>31</v>
      </c>
    </row>
    <row r="3" spans="1:4">
      <c r="A3" s="3" t="s">
        <v>205</v>
      </c>
    </row>
    <row r="4" spans="1:4">
      <c r="A4" s="4" t="s">
        <v>12</v>
      </c>
      <c r="B4" s="5" t="n">
        <v>2018</v>
      </c>
    </row>
    <row r="5" spans="1:4">
      <c r="A5" s="3" t="s">
        <v>686</v>
      </c>
    </row>
    <row r="6" spans="1:4">
      <c r="A6" s="4" t="s">
        <v>687</v>
      </c>
      <c r="B6" s="6" t="n">
        <v>22844</v>
      </c>
      <c r="C6" s="6" t="n">
        <v>21515</v>
      </c>
      <c r="D6" s="6" t="n">
        <v>24937</v>
      </c>
    </row>
    <row r="7" spans="1:4">
      <c r="A7" s="4" t="s">
        <v>688</v>
      </c>
      <c r="B7" s="5" t="n">
        <v>26371</v>
      </c>
      <c r="C7" s="5" t="n">
        <v>3281</v>
      </c>
      <c r="D7" s="5" t="n">
        <v>3207</v>
      </c>
    </row>
    <row r="8" spans="1:4">
      <c r="A8" s="4" t="s">
        <v>689</v>
      </c>
      <c r="B8" s="5" t="n">
        <v>0</v>
      </c>
      <c r="C8" s="5" t="n">
        <v>0</v>
      </c>
      <c r="D8" s="5" t="n">
        <v>0</v>
      </c>
    </row>
    <row r="9" spans="1:4">
      <c r="A9" s="4" t="s">
        <v>690</v>
      </c>
      <c r="B9" s="5" t="n">
        <v>0</v>
      </c>
      <c r="C9" s="5" t="n">
        <v>1952</v>
      </c>
      <c r="D9" s="5" t="n">
        <v>6629</v>
      </c>
    </row>
    <row r="10" spans="1:4">
      <c r="A10" s="4" t="s">
        <v>691</v>
      </c>
      <c r="B10" s="6" t="n">
        <v>49215</v>
      </c>
      <c r="C10" s="6" t="n">
        <v>22844</v>
      </c>
      <c r="D10" s="6" t="n">
        <v>215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30</v>
      </c>
      <c r="D2" s="2" t="s">
        <v>31</v>
      </c>
    </row>
    <row r="3" spans="1:4">
      <c r="A3" s="3" t="s">
        <v>205</v>
      </c>
    </row>
    <row r="4" spans="1:4">
      <c r="A4" s="4" t="s">
        <v>12</v>
      </c>
      <c r="B4" s="5" t="n">
        <v>2018</v>
      </c>
    </row>
    <row r="5" spans="1:4">
      <c r="A5" s="3" t="s">
        <v>693</v>
      </c>
    </row>
    <row r="6" spans="1:4">
      <c r="A6" s="4" t="s">
        <v>687</v>
      </c>
      <c r="B6" s="6" t="n">
        <v>149943</v>
      </c>
      <c r="C6" s="6" t="n">
        <v>111514</v>
      </c>
      <c r="D6" s="6" t="n">
        <v>86268</v>
      </c>
    </row>
    <row r="7" spans="1:4">
      <c r="A7" s="4" t="s">
        <v>694</v>
      </c>
      <c r="B7" s="5" t="n">
        <v>6657</v>
      </c>
      <c r="C7" s="5" t="n">
        <v>14743</v>
      </c>
      <c r="D7" s="5" t="n">
        <v>29294</v>
      </c>
    </row>
    <row r="8" spans="1:4">
      <c r="A8" s="4" t="s">
        <v>695</v>
      </c>
      <c r="B8" s="5" t="n">
        <v>-25259</v>
      </c>
      <c r="C8" s="5" t="n">
        <v>-8469</v>
      </c>
      <c r="D8" s="5" t="n">
        <v>-25413</v>
      </c>
    </row>
    <row r="9" spans="1:4">
      <c r="A9" s="4" t="s">
        <v>696</v>
      </c>
      <c r="B9" s="5" t="n">
        <v>68292</v>
      </c>
      <c r="C9" s="5" t="n">
        <v>33264</v>
      </c>
      <c r="D9" s="5" t="n">
        <v>27220</v>
      </c>
    </row>
    <row r="10" spans="1:4">
      <c r="A10" s="4" t="s">
        <v>697</v>
      </c>
      <c r="B10" s="5" t="n">
        <v>-637</v>
      </c>
      <c r="C10" s="5" t="n">
        <v>-293</v>
      </c>
      <c r="D10" s="5" t="n">
        <v>-450</v>
      </c>
    </row>
    <row r="11" spans="1:4">
      <c r="A11" s="4" t="s">
        <v>698</v>
      </c>
      <c r="B11" s="5" t="n">
        <v>-12936</v>
      </c>
      <c r="C11" s="5" t="n">
        <v>-989</v>
      </c>
      <c r="D11" s="5" t="n">
        <v>-8922</v>
      </c>
    </row>
    <row r="12" spans="1:4">
      <c r="A12" s="4" t="s">
        <v>395</v>
      </c>
      <c r="B12" s="5" t="n">
        <v>-1</v>
      </c>
      <c r="C12" s="5" t="n">
        <v>-173</v>
      </c>
      <c r="D12" s="5" t="n">
        <v>-3517</v>
      </c>
    </row>
    <row r="13" spans="1:4">
      <c r="A13" s="4" t="s">
        <v>691</v>
      </c>
      <c r="B13" s="6" t="n">
        <v>186061</v>
      </c>
      <c r="C13" s="6" t="n">
        <v>149943</v>
      </c>
      <c r="D13" s="6" t="n">
        <v>1115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31</v>
      </c>
    </row>
    <row r="3" spans="1:4">
      <c r="A3" s="4" t="s">
        <v>40</v>
      </c>
      <c r="B3" s="6" t="n">
        <v>6054</v>
      </c>
      <c r="C3" s="6" t="n">
        <v>6254</v>
      </c>
      <c r="D3" s="6" t="n">
        <v>5249</v>
      </c>
    </row>
    <row r="4" spans="1:4">
      <c r="A4" s="4" t="s">
        <v>700</v>
      </c>
    </row>
    <row r="5" spans="1:4">
      <c r="A5" s="4" t="s">
        <v>40</v>
      </c>
      <c r="B5" s="5" t="n">
        <v>0</v>
      </c>
      <c r="C5" s="5" t="n">
        <v>2644</v>
      </c>
      <c r="D5" s="5" t="n">
        <v>4914</v>
      </c>
    </row>
    <row r="6" spans="1:4">
      <c r="A6" s="4" t="s">
        <v>701</v>
      </c>
    </row>
    <row r="7" spans="1:4">
      <c r="A7" s="4" t="s">
        <v>40</v>
      </c>
      <c r="B7" s="5" t="n">
        <v>6861</v>
      </c>
      <c r="C7" s="5" t="n">
        <v>3642</v>
      </c>
      <c r="D7" s="5" t="n">
        <v>3962</v>
      </c>
    </row>
    <row r="8" spans="1:4">
      <c r="A8" s="4" t="s">
        <v>702</v>
      </c>
    </row>
    <row r="9" spans="1:4">
      <c r="A9" s="4" t="s">
        <v>40</v>
      </c>
      <c r="B9" s="5" t="n">
        <v>0</v>
      </c>
      <c r="C9" s="5" t="n">
        <v>188</v>
      </c>
      <c r="D9" s="5" t="n">
        <v>8548</v>
      </c>
    </row>
    <row r="10" spans="1:4">
      <c r="A10" s="4" t="s">
        <v>703</v>
      </c>
    </row>
    <row r="11" spans="1:4">
      <c r="A11" s="4" t="s">
        <v>40</v>
      </c>
      <c r="B11" s="5" t="n">
        <v>165</v>
      </c>
      <c r="C11" s="5" t="n">
        <v>1</v>
      </c>
      <c r="D11" s="5" t="n">
        <v>7807</v>
      </c>
    </row>
    <row r="12" spans="1:4">
      <c r="A12" s="4" t="s">
        <v>704</v>
      </c>
    </row>
    <row r="13" spans="1:4">
      <c r="A13" s="4" t="s">
        <v>40</v>
      </c>
      <c r="B13" s="5" t="n">
        <v>0</v>
      </c>
      <c r="C13" s="5" t="n">
        <v>0</v>
      </c>
      <c r="D13" s="5" t="n">
        <v>2500</v>
      </c>
    </row>
    <row r="14" spans="1:4">
      <c r="A14" s="4" t="s">
        <v>705</v>
      </c>
    </row>
    <row r="15" spans="1:4">
      <c r="A15" s="4" t="s">
        <v>40</v>
      </c>
      <c r="B15" s="6" t="n">
        <v>642</v>
      </c>
      <c r="C15" s="6" t="n">
        <v>219</v>
      </c>
      <c r="D15" s="6" t="n">
        <v>18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 customWidth="1" max="7" min="7" width="15"/>
  </cols>
  <sheetData>
    <row r="1" spans="1:7">
      <c r="A1" s="1" t="s">
        <v>153</v>
      </c>
      <c r="B1" s="2" t="s">
        <v>154</v>
      </c>
      <c r="C1" s="2" t="s">
        <v>155</v>
      </c>
      <c r="D1" s="2" t="s">
        <v>156</v>
      </c>
      <c r="E1" s="2" t="s">
        <v>157</v>
      </c>
      <c r="F1" s="2" t="s">
        <v>158</v>
      </c>
      <c r="G1" s="2" t="s">
        <v>159</v>
      </c>
    </row>
    <row r="2" spans="1:7">
      <c r="A2" s="4" t="s">
        <v>160</v>
      </c>
      <c r="C2" s="5" t="n">
        <v>316628</v>
      </c>
      <c r="G2" s="5" t="n">
        <v>41353</v>
      </c>
    </row>
    <row r="3" spans="1:7">
      <c r="A3" s="4" t="s">
        <v>161</v>
      </c>
      <c r="B3" s="6" t="n">
        <v>1832949</v>
      </c>
      <c r="C3" s="6" t="n">
        <v>3166</v>
      </c>
      <c r="D3" s="6" t="n">
        <v>783793</v>
      </c>
      <c r="E3" s="6" t="n">
        <v>1740</v>
      </c>
      <c r="F3" s="6" t="n">
        <v>1836442</v>
      </c>
      <c r="G3" s="6" t="n">
        <v>-792192</v>
      </c>
    </row>
    <row r="4" spans="1:7">
      <c r="A4" s="4" t="s">
        <v>48</v>
      </c>
      <c r="B4" s="5" t="n">
        <v>374267</v>
      </c>
      <c r="F4" s="5" t="n">
        <v>374267</v>
      </c>
    </row>
    <row r="5" spans="1:7">
      <c r="A5" s="4" t="s">
        <v>59</v>
      </c>
      <c r="B5" s="5" t="n">
        <v>-12973</v>
      </c>
      <c r="E5" s="5" t="n">
        <v>-12973</v>
      </c>
    </row>
    <row r="6" spans="1:7">
      <c r="A6" s="4" t="s">
        <v>120</v>
      </c>
      <c r="B6" s="5" t="n">
        <v>23540</v>
      </c>
      <c r="D6" s="5" t="n">
        <v>23540</v>
      </c>
    </row>
    <row r="7" spans="1:7">
      <c r="A7" s="4" t="s">
        <v>162</v>
      </c>
      <c r="B7" s="5" t="n">
        <v>-25346</v>
      </c>
      <c r="D7" s="5" t="n">
        <v>-15257</v>
      </c>
      <c r="F7" s="5" t="n">
        <v>-2848</v>
      </c>
      <c r="G7" s="6" t="n">
        <v>-43451</v>
      </c>
    </row>
    <row r="8" spans="1:7">
      <c r="A8" s="4" t="s">
        <v>163</v>
      </c>
      <c r="G8" s="5" t="n">
        <v>2262</v>
      </c>
    </row>
    <row r="9" spans="1:7">
      <c r="A9" s="4" t="s">
        <v>164</v>
      </c>
      <c r="G9" s="5" t="n">
        <v>-610</v>
      </c>
    </row>
    <row r="10" spans="1:7">
      <c r="A10" s="4" t="s">
        <v>165</v>
      </c>
      <c r="B10" s="5" t="n">
        <v>-18102</v>
      </c>
      <c r="G10" s="6" t="n">
        <v>-18102</v>
      </c>
    </row>
    <row r="11" spans="1:7">
      <c r="A11" s="4" t="s">
        <v>166</v>
      </c>
      <c r="C11" s="5" t="n">
        <v>-56400</v>
      </c>
    </row>
    <row r="12" spans="1:7">
      <c r="A12" s="4" t="s">
        <v>167</v>
      </c>
      <c r="B12" s="5" t="n">
        <v>-2000000</v>
      </c>
    </row>
    <row r="13" spans="1:7">
      <c r="A13" s="4" t="s">
        <v>168</v>
      </c>
      <c r="B13" s="5" t="n">
        <v>-201688</v>
      </c>
      <c r="F13" s="5" t="n">
        <v>-201688</v>
      </c>
    </row>
    <row r="14" spans="1:7">
      <c r="A14" s="4" t="s">
        <v>169</v>
      </c>
      <c r="C14" s="5" t="n">
        <v>260219</v>
      </c>
      <c r="G14" s="5" t="n">
        <v>39701</v>
      </c>
    </row>
    <row r="15" spans="1:7">
      <c r="A15" s="4" t="s">
        <v>170</v>
      </c>
      <c r="B15" s="5" t="n">
        <v>23103</v>
      </c>
      <c r="C15" s="6" t="n">
        <v>2602</v>
      </c>
      <c r="D15" s="5" t="n">
        <v>758230</v>
      </c>
      <c r="E15" s="5" t="n">
        <v>-11233</v>
      </c>
      <c r="F15" s="5" t="n">
        <v>40347</v>
      </c>
      <c r="G15" s="6" t="n">
        <v>-766843</v>
      </c>
    </row>
    <row r="16" spans="1:7">
      <c r="A16" s="4" t="s">
        <v>48</v>
      </c>
      <c r="B16" s="5" t="n">
        <v>408945</v>
      </c>
      <c r="F16" s="5" t="n">
        <v>408945</v>
      </c>
    </row>
    <row r="17" spans="1:7">
      <c r="A17" s="4" t="s">
        <v>59</v>
      </c>
      <c r="B17" s="5" t="n">
        <v>-4066</v>
      </c>
      <c r="E17" s="5" t="n">
        <v>-4066</v>
      </c>
    </row>
    <row r="18" spans="1:7">
      <c r="A18" s="4" t="s">
        <v>120</v>
      </c>
      <c r="B18" s="5" t="n">
        <v>19285</v>
      </c>
      <c r="D18" s="5" t="n">
        <v>19285</v>
      </c>
    </row>
    <row r="19" spans="1:7">
      <c r="A19" s="4" t="s">
        <v>162</v>
      </c>
      <c r="B19" s="5" t="n">
        <v>-1815</v>
      </c>
      <c r="D19" s="5" t="n">
        <v>-14191</v>
      </c>
      <c r="F19" s="5" t="n">
        <v>-1915</v>
      </c>
      <c r="G19" s="6" t="n">
        <v>-17921</v>
      </c>
    </row>
    <row r="20" spans="1:7">
      <c r="A20" s="4" t="s">
        <v>163</v>
      </c>
      <c r="G20" s="5" t="n">
        <v>928</v>
      </c>
    </row>
    <row r="21" spans="1:7">
      <c r="A21" s="4" t="s">
        <v>164</v>
      </c>
      <c r="G21" s="5" t="n">
        <v>-255</v>
      </c>
    </row>
    <row r="22" spans="1:7">
      <c r="A22" s="4" t="s">
        <v>165</v>
      </c>
      <c r="B22" s="5" t="n">
        <v>-5830</v>
      </c>
      <c r="G22" s="6" t="n">
        <v>-5830</v>
      </c>
    </row>
    <row r="23" spans="1:7">
      <c r="A23" s="4" t="s">
        <v>166</v>
      </c>
      <c r="C23" s="5" t="n">
        <v>-14020</v>
      </c>
    </row>
    <row r="24" spans="1:7">
      <c r="A24" s="4" t="s">
        <v>167</v>
      </c>
      <c r="B24" s="5" t="n">
        <v>-317020</v>
      </c>
      <c r="C24" s="6" t="n">
        <v>-140</v>
      </c>
      <c r="D24" s="5" t="n">
        <v>-8412</v>
      </c>
      <c r="F24" s="5" t="n">
        <v>-308468</v>
      </c>
    </row>
    <row r="25" spans="1:7">
      <c r="A25" s="4" t="s">
        <v>168</v>
      </c>
      <c r="B25" s="5" t="n">
        <v>-187115</v>
      </c>
      <c r="F25" s="5" t="n">
        <v>-187115</v>
      </c>
    </row>
    <row r="26" spans="1:7">
      <c r="A26" s="4" t="s">
        <v>171</v>
      </c>
      <c r="C26" s="5" t="n">
        <v>246199</v>
      </c>
      <c r="G26" s="5" t="n">
        <v>39028</v>
      </c>
    </row>
    <row r="27" spans="1:7">
      <c r="A27" s="4" t="s">
        <v>172</v>
      </c>
      <c r="B27" s="5" t="n">
        <v>-60883</v>
      </c>
      <c r="C27" s="6" t="n">
        <v>2462</v>
      </c>
      <c r="D27" s="5" t="n">
        <v>754912</v>
      </c>
      <c r="E27" s="5" t="n">
        <v>-15299</v>
      </c>
      <c r="F27" s="5" t="n">
        <v>-48206</v>
      </c>
      <c r="G27" s="6" t="n">
        <v>-754752</v>
      </c>
    </row>
    <row r="28" spans="1:7">
      <c r="A28" s="4" t="s">
        <v>48</v>
      </c>
      <c r="B28" s="5" t="n">
        <v>613149</v>
      </c>
      <c r="F28" s="5" t="n">
        <v>613149</v>
      </c>
    </row>
    <row r="29" spans="1:7">
      <c r="A29" s="4" t="s">
        <v>59</v>
      </c>
      <c r="B29" s="5" t="n">
        <v>996</v>
      </c>
      <c r="E29" s="5" t="n">
        <v>996</v>
      </c>
    </row>
    <row r="30" spans="1:7">
      <c r="A30" s="4" t="s">
        <v>120</v>
      </c>
      <c r="B30" s="5" t="n">
        <v>21713</v>
      </c>
      <c r="D30" s="5" t="n">
        <v>21713</v>
      </c>
    </row>
    <row r="31" spans="1:7">
      <c r="A31" s="4" t="s">
        <v>162</v>
      </c>
      <c r="B31" s="5" t="n">
        <v>-28352</v>
      </c>
      <c r="D31" s="5" t="n">
        <v>-16375</v>
      </c>
      <c r="F31" s="5" t="n">
        <v>-1494</v>
      </c>
      <c r="G31" s="6" t="n">
        <v>-46221</v>
      </c>
    </row>
    <row r="32" spans="1:7">
      <c r="A32" s="4" t="s">
        <v>163</v>
      </c>
      <c r="G32" s="5" t="n">
        <v>2389</v>
      </c>
    </row>
    <row r="33" spans="1:7">
      <c r="A33" s="4" t="s">
        <v>164</v>
      </c>
      <c r="G33" s="5" t="n">
        <v>-306</v>
      </c>
    </row>
    <row r="34" spans="1:7">
      <c r="A34" s="4" t="s">
        <v>165</v>
      </c>
      <c r="B34" s="5" t="n">
        <v>-9147</v>
      </c>
      <c r="G34" s="6" t="n">
        <v>-9147</v>
      </c>
    </row>
    <row r="35" spans="1:7">
      <c r="A35" s="4" t="s">
        <v>168</v>
      </c>
      <c r="B35" s="5" t="n">
        <v>-200469</v>
      </c>
      <c r="F35" s="5" t="n">
        <v>-200469</v>
      </c>
    </row>
    <row r="36" spans="1:7">
      <c r="A36" s="4" t="s">
        <v>173</v>
      </c>
      <c r="C36" s="5" t="n">
        <v>246199</v>
      </c>
      <c r="G36" s="5" t="n">
        <v>36945</v>
      </c>
    </row>
    <row r="37" spans="1:7">
      <c r="A37" s="4" t="s">
        <v>174</v>
      </c>
      <c r="B37" s="6" t="n">
        <v>393711</v>
      </c>
      <c r="C37" s="6" t="n">
        <v>2462</v>
      </c>
      <c r="D37" s="6" t="n">
        <v>760250</v>
      </c>
      <c r="E37" s="6" t="n">
        <v>-14303</v>
      </c>
      <c r="F37" s="6" t="n">
        <v>362980</v>
      </c>
      <c r="G37" s="6" t="n">
        <v>-7176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706</v>
      </c>
      <c r="B1" s="2" t="s">
        <v>1</v>
      </c>
      <c r="E1" s="2" t="s">
        <v>707</v>
      </c>
    </row>
    <row r="2" spans="1:5">
      <c r="B2" s="2" t="s">
        <v>2</v>
      </c>
      <c r="C2" s="2" t="s">
        <v>30</v>
      </c>
      <c r="D2" s="2" t="s">
        <v>31</v>
      </c>
      <c r="E2" s="2" t="s">
        <v>30</v>
      </c>
    </row>
    <row r="3" spans="1:5">
      <c r="A3" s="3" t="s">
        <v>708</v>
      </c>
    </row>
    <row r="4" spans="1:5">
      <c r="A4" s="4" t="s">
        <v>709</v>
      </c>
      <c r="B4" s="6" t="n">
        <v>10000</v>
      </c>
    </row>
    <row r="5" spans="1:5">
      <c r="A5" s="4" t="s">
        <v>710</v>
      </c>
      <c r="B5" s="6" t="n">
        <v>9400000</v>
      </c>
      <c r="C5" s="6" t="n">
        <v>6800000</v>
      </c>
      <c r="E5" s="6" t="n">
        <v>6800000</v>
      </c>
    </row>
    <row r="6" spans="1:5">
      <c r="A6" s="4" t="s">
        <v>12</v>
      </c>
      <c r="B6" s="5" t="n">
        <v>2018</v>
      </c>
    </row>
    <row r="7" spans="1:5">
      <c r="A7" s="4" t="s">
        <v>711</v>
      </c>
      <c r="B7" s="4" t="s">
        <v>712</v>
      </c>
    </row>
    <row r="8" spans="1:5">
      <c r="A8" s="4" t="s">
        <v>713</v>
      </c>
      <c r="B8" s="6" t="n">
        <v>40900000</v>
      </c>
    </row>
    <row r="9" spans="1:5">
      <c r="A9" s="4" t="s">
        <v>512</v>
      </c>
      <c r="B9" s="5" t="n">
        <v>12060000</v>
      </c>
      <c r="C9" s="5" t="n">
        <v>10428000</v>
      </c>
      <c r="E9" s="5" t="n">
        <v>10428000</v>
      </c>
    </row>
    <row r="10" spans="1:5">
      <c r="A10" s="4" t="s">
        <v>714</v>
      </c>
      <c r="B10" s="5" t="n">
        <v>20200000</v>
      </c>
    </row>
    <row r="11" spans="1:5">
      <c r="A11" s="4" t="s">
        <v>715</v>
      </c>
      <c r="C11" s="5" t="n">
        <v>120691000</v>
      </c>
    </row>
    <row r="12" spans="1:5">
      <c r="A12" s="4" t="s">
        <v>716</v>
      </c>
      <c r="C12" s="5" t="n">
        <v>-113810000</v>
      </c>
    </row>
    <row r="13" spans="1:5">
      <c r="A13" s="4" t="s">
        <v>717</v>
      </c>
      <c r="C13" s="5" t="n">
        <v>211223000</v>
      </c>
      <c r="D13" s="6" t="n">
        <v>204342000</v>
      </c>
      <c r="E13" s="5" t="n">
        <v>211223000</v>
      </c>
    </row>
    <row r="14" spans="1:5">
      <c r="A14" s="4" t="s">
        <v>718</v>
      </c>
      <c r="B14" s="5" t="n">
        <v>23300000</v>
      </c>
      <c r="C14" s="5" t="n">
        <v>25200000</v>
      </c>
      <c r="E14" s="5" t="n">
        <v>25200000</v>
      </c>
    </row>
    <row r="15" spans="1:5">
      <c r="A15" s="4" t="s">
        <v>719</v>
      </c>
      <c r="B15" s="6" t="n">
        <v>245900000</v>
      </c>
      <c r="C15" s="5" t="n">
        <v>236200000</v>
      </c>
      <c r="D15" s="6" t="n">
        <v>228500000</v>
      </c>
    </row>
    <row r="16" spans="1:5">
      <c r="A16" s="4" t="s">
        <v>720</v>
      </c>
      <c r="E16" s="5" t="n">
        <v>2600000000</v>
      </c>
    </row>
    <row r="17" spans="1:5">
      <c r="A17" s="4" t="s">
        <v>721</v>
      </c>
    </row>
    <row r="18" spans="1:5">
      <c r="A18" s="3" t="s">
        <v>708</v>
      </c>
    </row>
    <row r="19" spans="1:5">
      <c r="A19" s="4" t="s">
        <v>722</v>
      </c>
      <c r="B19" s="4" t="s">
        <v>354</v>
      </c>
    </row>
    <row r="20" spans="1:5">
      <c r="A20" s="4" t="s">
        <v>723</v>
      </c>
    </row>
    <row r="21" spans="1:5">
      <c r="A21" s="3" t="s">
        <v>708</v>
      </c>
    </row>
    <row r="22" spans="1:5">
      <c r="A22" s="4" t="s">
        <v>722</v>
      </c>
      <c r="B22" s="4" t="s">
        <v>358</v>
      </c>
    </row>
    <row r="23" spans="1:5">
      <c r="A23" s="4" t="s">
        <v>724</v>
      </c>
    </row>
    <row r="24" spans="1:5">
      <c r="A24" s="3" t="s">
        <v>708</v>
      </c>
    </row>
    <row r="25" spans="1:5">
      <c r="A25" s="4" t="s">
        <v>725</v>
      </c>
      <c r="B25" s="6" t="n">
        <v>10000000</v>
      </c>
    </row>
    <row r="26" spans="1:5">
      <c r="A26" s="4" t="s">
        <v>726</v>
      </c>
      <c r="B26" s="5" t="n">
        <v>1600000</v>
      </c>
      <c r="C26" s="5" t="n">
        <v>700000</v>
      </c>
      <c r="E26" s="5" t="n">
        <v>700000</v>
      </c>
    </row>
    <row r="27" spans="1:5">
      <c r="A27" s="4" t="s">
        <v>727</v>
      </c>
      <c r="B27" s="5" t="n">
        <v>57000000</v>
      </c>
    </row>
    <row r="28" spans="1:5">
      <c r="A28" s="4" t="s">
        <v>728</v>
      </c>
    </row>
    <row r="29" spans="1:5">
      <c r="A29" s="3" t="s">
        <v>708</v>
      </c>
    </row>
    <row r="30" spans="1:5">
      <c r="A30" s="4" t="s">
        <v>715</v>
      </c>
      <c r="B30" s="5" t="n">
        <v>122650000</v>
      </c>
    </row>
    <row r="31" spans="1:5">
      <c r="A31" s="4" t="s">
        <v>716</v>
      </c>
      <c r="B31" s="5" t="n">
        <v>-115599000</v>
      </c>
    </row>
    <row r="32" spans="1:5">
      <c r="A32" s="4" t="s">
        <v>717</v>
      </c>
      <c r="B32" s="5" t="n">
        <v>218274000</v>
      </c>
      <c r="C32" s="6" t="n">
        <v>211223000</v>
      </c>
      <c r="E32" s="6" t="n">
        <v>211223000</v>
      </c>
    </row>
    <row r="33" spans="1:5">
      <c r="A33" s="4" t="s">
        <v>729</v>
      </c>
    </row>
    <row r="34" spans="1:5">
      <c r="A34" s="3" t="s">
        <v>708</v>
      </c>
    </row>
    <row r="35" spans="1:5">
      <c r="A35" s="4" t="s">
        <v>730</v>
      </c>
      <c r="B35" s="5" t="n">
        <v>6000</v>
      </c>
    </row>
    <row r="36" spans="1:5">
      <c r="A36" s="4" t="s">
        <v>731</v>
      </c>
    </row>
    <row r="37" spans="1:5">
      <c r="A37" s="3" t="s">
        <v>708</v>
      </c>
    </row>
    <row r="38" spans="1:5">
      <c r="A38" s="4" t="s">
        <v>730</v>
      </c>
      <c r="B38" s="6" t="n">
        <v>3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v>
      </c>
      <c r="C2" s="2" t="s">
        <v>30</v>
      </c>
    </row>
    <row r="3" spans="1:3">
      <c r="A3" s="3" t="s">
        <v>733</v>
      </c>
    </row>
    <row r="4" spans="1:3">
      <c r="A4" s="4" t="s">
        <v>687</v>
      </c>
      <c r="B4" s="6" t="n">
        <v>211223</v>
      </c>
      <c r="C4" s="6" t="n">
        <v>204342</v>
      </c>
    </row>
    <row r="5" spans="1:3">
      <c r="A5" s="4" t="s">
        <v>715</v>
      </c>
      <c r="C5" s="5" t="n">
        <v>120691</v>
      </c>
    </row>
    <row r="6" spans="1:3">
      <c r="A6" s="4" t="s">
        <v>716</v>
      </c>
      <c r="C6" s="5" t="n">
        <v>-113810</v>
      </c>
    </row>
    <row r="7" spans="1:3">
      <c r="A7" s="4" t="s">
        <v>691</v>
      </c>
      <c r="C7" s="5" t="n">
        <v>211223</v>
      </c>
    </row>
    <row r="8" spans="1:3">
      <c r="A8" s="4" t="s">
        <v>728</v>
      </c>
    </row>
    <row r="9" spans="1:3">
      <c r="A9" s="3" t="s">
        <v>733</v>
      </c>
    </row>
    <row r="10" spans="1:3">
      <c r="A10" s="4" t="s">
        <v>687</v>
      </c>
      <c r="B10" s="5" t="n">
        <v>211223</v>
      </c>
    </row>
    <row r="11" spans="1:3">
      <c r="A11" s="4" t="s">
        <v>715</v>
      </c>
      <c r="B11" s="5" t="n">
        <v>122650</v>
      </c>
    </row>
    <row r="12" spans="1:3">
      <c r="A12" s="4" t="s">
        <v>716</v>
      </c>
      <c r="B12" s="5" t="n">
        <v>-115599</v>
      </c>
    </row>
    <row r="13" spans="1:3">
      <c r="A13" s="4" t="s">
        <v>691</v>
      </c>
      <c r="B13" s="6" t="n">
        <v>218274</v>
      </c>
      <c r="C13" s="6" t="n">
        <v>2112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12</v>
      </c>
    </row>
    <row r="2" spans="1:2">
      <c r="A2" s="3" t="s">
        <v>212</v>
      </c>
    </row>
    <row r="3" spans="1:2">
      <c r="A3" s="5" t="n">
        <v>2016</v>
      </c>
      <c r="B3" s="6" t="n">
        <v>230163</v>
      </c>
    </row>
    <row r="4" spans="1:2">
      <c r="A4" s="5" t="n">
        <v>2017</v>
      </c>
      <c r="B4" s="5" t="n">
        <v>228063</v>
      </c>
    </row>
    <row r="5" spans="1:2">
      <c r="A5" s="5" t="n">
        <v>2018</v>
      </c>
      <c r="B5" s="5" t="n">
        <v>173746</v>
      </c>
    </row>
    <row r="6" spans="1:2">
      <c r="A6" s="5" t="n">
        <v>2019</v>
      </c>
      <c r="B6" s="5" t="n">
        <v>103545</v>
      </c>
    </row>
    <row r="7" spans="1:2">
      <c r="A7" s="5" t="n">
        <v>2020</v>
      </c>
      <c r="B7" s="5" t="n">
        <v>51575</v>
      </c>
    </row>
    <row r="8" spans="1:2">
      <c r="A8" s="4" t="s">
        <v>735</v>
      </c>
      <c r="B8" s="5" t="n">
        <v>33813</v>
      </c>
    </row>
    <row r="9" spans="1:2">
      <c r="A9" s="4" t="s">
        <v>154</v>
      </c>
      <c r="B9" s="6" t="n">
        <v>82090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28"/>
    <col customWidth="1" max="3" min="3" width="18"/>
    <col customWidth="1" max="4" min="4" width="21"/>
  </cols>
  <sheetData>
    <row r="1" spans="1:4">
      <c r="A1" s="1" t="s">
        <v>736</v>
      </c>
      <c r="B1" s="2" t="s">
        <v>1</v>
      </c>
      <c r="C1" s="2" t="s">
        <v>737</v>
      </c>
    </row>
    <row r="2" spans="1:4">
      <c r="B2" s="2" t="s">
        <v>738</v>
      </c>
      <c r="C2" s="2" t="s">
        <v>739</v>
      </c>
      <c r="D2" s="2" t="s">
        <v>113</v>
      </c>
    </row>
    <row r="3" spans="1:4">
      <c r="A3" s="3" t="s">
        <v>740</v>
      </c>
    </row>
    <row r="4" spans="1:4">
      <c r="A4" s="4" t="s">
        <v>12</v>
      </c>
      <c r="B4" s="5" t="n">
        <v>2018</v>
      </c>
    </row>
    <row r="5" spans="1:4">
      <c r="A5" s="4" t="s">
        <v>741</v>
      </c>
      <c r="B5" s="9" t="n">
        <v>2.7</v>
      </c>
      <c r="D5" s="9" t="n">
        <v>2.3</v>
      </c>
    </row>
    <row r="6" spans="1:4">
      <c r="A6" s="4" t="s">
        <v>10</v>
      </c>
      <c r="B6" s="4" t="s">
        <v>11</v>
      </c>
    </row>
    <row r="7" spans="1:4">
      <c r="A7" s="4" t="s">
        <v>742</v>
      </c>
      <c r="B7" s="5" t="n">
        <v>21</v>
      </c>
    </row>
    <row r="8" spans="1:4">
      <c r="A8" s="4" t="s">
        <v>743</v>
      </c>
      <c r="C8" s="5" t="n">
        <v>39</v>
      </c>
    </row>
    <row r="9" spans="1:4">
      <c r="A9" s="4" t="s">
        <v>744</v>
      </c>
      <c r="B9" s="6" t="n">
        <v>300</v>
      </c>
    </row>
    <row r="10" spans="1:4">
      <c r="A10" s="4" t="s">
        <v>745</v>
      </c>
    </row>
    <row r="11" spans="1:4">
      <c r="A11" s="3" t="s">
        <v>740</v>
      </c>
    </row>
    <row r="12" spans="1:4">
      <c r="A12" s="4" t="s">
        <v>746</v>
      </c>
      <c r="B12" s="5" t="n">
        <v>14000</v>
      </c>
    </row>
    <row r="13" spans="1:4">
      <c r="A13" s="4" t="s">
        <v>747</v>
      </c>
      <c r="B13" s="6" t="n">
        <v>34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8"/>
    <col customWidth="1" max="6" min="6" width="16"/>
    <col customWidth="1" max="7" min="7" width="21"/>
    <col customWidth="1" max="8" min="8" width="21"/>
    <col customWidth="1" max="9" min="9" width="21"/>
  </cols>
  <sheetData>
    <row r="1" spans="1:9">
      <c r="A1" s="1" t="s">
        <v>748</v>
      </c>
      <c r="B1" s="2" t="s">
        <v>1</v>
      </c>
      <c r="E1" s="2" t="s">
        <v>737</v>
      </c>
      <c r="F1" s="2" t="s">
        <v>749</v>
      </c>
      <c r="G1" s="2" t="s">
        <v>750</v>
      </c>
      <c r="H1" s="2" t="s">
        <v>707</v>
      </c>
    </row>
    <row r="2" spans="1:9">
      <c r="B2" s="2" t="s">
        <v>112</v>
      </c>
      <c r="C2" s="2" t="s">
        <v>113</v>
      </c>
      <c r="D2" s="2" t="s">
        <v>114</v>
      </c>
      <c r="E2" s="2" t="s">
        <v>739</v>
      </c>
      <c r="F2" s="2" t="s">
        <v>751</v>
      </c>
      <c r="G2" s="2" t="s">
        <v>752</v>
      </c>
      <c r="H2" s="2" t="s">
        <v>113</v>
      </c>
      <c r="I2" s="2" t="s">
        <v>753</v>
      </c>
    </row>
    <row r="3" spans="1:9">
      <c r="A3" s="3" t="s">
        <v>740</v>
      </c>
    </row>
    <row r="4" spans="1:9">
      <c r="A4" s="4" t="s">
        <v>754</v>
      </c>
      <c r="F4" s="4" t="s">
        <v>755</v>
      </c>
    </row>
    <row r="5" spans="1:9">
      <c r="A5" s="4" t="s">
        <v>720</v>
      </c>
      <c r="H5" s="6" t="n">
        <v>2600000</v>
      </c>
    </row>
    <row r="6" spans="1:9">
      <c r="A6" s="4" t="s">
        <v>12</v>
      </c>
      <c r="B6" s="5" t="n">
        <v>2018</v>
      </c>
    </row>
    <row r="7" spans="1:9">
      <c r="A7" s="4" t="s">
        <v>744</v>
      </c>
      <c r="B7" s="6" t="n">
        <v>300000</v>
      </c>
    </row>
    <row r="8" spans="1:9">
      <c r="A8" s="4" t="s">
        <v>743</v>
      </c>
      <c r="E8" s="5" t="n">
        <v>39</v>
      </c>
    </row>
    <row r="9" spans="1:9">
      <c r="A9" s="4" t="s">
        <v>756</v>
      </c>
    </row>
    <row r="10" spans="1:9">
      <c r="A10" s="3" t="s">
        <v>740</v>
      </c>
    </row>
    <row r="11" spans="1:9">
      <c r="A11" s="4" t="s">
        <v>720</v>
      </c>
      <c r="G11" s="6" t="n">
        <v>1900000</v>
      </c>
    </row>
    <row r="12" spans="1:9">
      <c r="A12" s="4" t="s">
        <v>757</v>
      </c>
      <c r="B12" s="5" t="n">
        <v>4500</v>
      </c>
      <c r="C12" s="6" t="n">
        <v>61000</v>
      </c>
      <c r="D12" s="6" t="n">
        <v>88500</v>
      </c>
    </row>
    <row r="13" spans="1:9">
      <c r="A13" s="4" t="s">
        <v>758</v>
      </c>
      <c r="B13" s="6" t="n">
        <v>0</v>
      </c>
      <c r="C13" s="6" t="n">
        <v>4500</v>
      </c>
      <c r="D13" s="6" t="n">
        <v>65265</v>
      </c>
      <c r="H13" s="6" t="n">
        <v>4500</v>
      </c>
      <c r="I13" s="6" t="n">
        <v>1497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0</v>
      </c>
      <c r="D2" s="2" t="s">
        <v>31</v>
      </c>
    </row>
    <row r="3" spans="1:4">
      <c r="A3" s="3" t="s">
        <v>740</v>
      </c>
    </row>
    <row r="4" spans="1:4">
      <c r="A4" s="4" t="s">
        <v>12</v>
      </c>
      <c r="B4" s="5" t="n">
        <v>2018</v>
      </c>
    </row>
    <row r="5" spans="1:4">
      <c r="A5" s="4" t="s">
        <v>756</v>
      </c>
    </row>
    <row r="6" spans="1:4">
      <c r="A6" s="3" t="s">
        <v>760</v>
      </c>
    </row>
    <row r="7" spans="1:4">
      <c r="A7" s="4" t="s">
        <v>687</v>
      </c>
      <c r="B7" s="6" t="n">
        <v>4500</v>
      </c>
      <c r="C7" s="6" t="n">
        <v>65265</v>
      </c>
      <c r="D7" s="6" t="n">
        <v>149765</v>
      </c>
    </row>
    <row r="8" spans="1:4">
      <c r="A8" s="4" t="s">
        <v>761</v>
      </c>
      <c r="B8" s="5" t="n">
        <v>0</v>
      </c>
      <c r="C8" s="5" t="n">
        <v>235</v>
      </c>
      <c r="D8" s="5" t="n">
        <v>4000</v>
      </c>
    </row>
    <row r="9" spans="1:4">
      <c r="A9" s="4" t="s">
        <v>762</v>
      </c>
      <c r="B9" s="5" t="n">
        <v>-4500</v>
      </c>
      <c r="C9" s="5" t="n">
        <v>-61000</v>
      </c>
      <c r="D9" s="5" t="n">
        <v>-88500</v>
      </c>
    </row>
    <row r="10" spans="1:4">
      <c r="A10" s="4" t="s">
        <v>691</v>
      </c>
      <c r="B10" s="6" t="n">
        <v>0</v>
      </c>
      <c r="C10" s="6" t="n">
        <v>4500</v>
      </c>
      <c r="D10" s="6" t="n">
        <v>6526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333</v>
      </c>
      <c r="J1" s="2" t="s">
        <v>1</v>
      </c>
    </row>
    <row r="2" spans="1:12">
      <c r="B2" s="2" t="s">
        <v>2</v>
      </c>
      <c r="C2" s="2" t="s">
        <v>364</v>
      </c>
      <c r="D2" s="2" t="s">
        <v>4</v>
      </c>
      <c r="E2" s="2" t="s">
        <v>334</v>
      </c>
      <c r="F2" s="2" t="s">
        <v>30</v>
      </c>
      <c r="G2" s="2" t="s">
        <v>365</v>
      </c>
      <c r="H2" s="2" t="s">
        <v>366</v>
      </c>
      <c r="I2" s="2" t="s">
        <v>335</v>
      </c>
      <c r="J2" s="2" t="s">
        <v>2</v>
      </c>
      <c r="K2" s="2" t="s">
        <v>30</v>
      </c>
      <c r="L2" s="2" t="s">
        <v>31</v>
      </c>
    </row>
    <row r="3" spans="1:12">
      <c r="A3" s="3" t="s">
        <v>764</v>
      </c>
    </row>
    <row r="4" spans="1:12">
      <c r="A4" s="4" t="s">
        <v>35</v>
      </c>
      <c r="B4" s="6" t="n">
        <v>2392849</v>
      </c>
      <c r="C4" s="6" t="n">
        <v>488426</v>
      </c>
      <c r="D4" s="6" t="n">
        <v>140854</v>
      </c>
      <c r="E4" s="6" t="n">
        <v>137802</v>
      </c>
      <c r="F4" s="6" t="n">
        <v>2327915</v>
      </c>
      <c r="G4" s="6" t="n">
        <v>451882</v>
      </c>
      <c r="H4" s="6" t="n">
        <v>131332</v>
      </c>
      <c r="I4" s="6" t="n">
        <v>125185</v>
      </c>
      <c r="J4" s="6" t="n">
        <v>3159931</v>
      </c>
      <c r="K4" s="6" t="n">
        <v>3036314</v>
      </c>
      <c r="L4" s="6" t="n">
        <v>3038153</v>
      </c>
    </row>
    <row r="5" spans="1:12">
      <c r="A5" s="4" t="s">
        <v>12</v>
      </c>
      <c r="J5" s="5" t="n">
        <v>2018</v>
      </c>
    </row>
    <row r="6" spans="1:12">
      <c r="A6" s="4" t="s">
        <v>620</v>
      </c>
    </row>
    <row r="7" spans="1:12">
      <c r="A7" s="3" t="s">
        <v>764</v>
      </c>
    </row>
    <row r="8" spans="1:12">
      <c r="A8" s="4" t="s">
        <v>765</v>
      </c>
      <c r="B8" s="6" t="n">
        <v>24500</v>
      </c>
      <c r="F8" s="6" t="n">
        <v>21000</v>
      </c>
      <c r="J8" s="6" t="n">
        <v>24500</v>
      </c>
      <c r="K8" s="6" t="n">
        <v>21000</v>
      </c>
      <c r="L8" s="6" t="n">
        <v>175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333</v>
      </c>
      <c r="J1" s="2" t="s">
        <v>1</v>
      </c>
    </row>
    <row r="2" spans="1:12">
      <c r="B2" s="2" t="s">
        <v>2</v>
      </c>
      <c r="C2" s="2" t="s">
        <v>364</v>
      </c>
      <c r="D2" s="2" t="s">
        <v>4</v>
      </c>
      <c r="E2" s="2" t="s">
        <v>334</v>
      </c>
      <c r="F2" s="2" t="s">
        <v>30</v>
      </c>
      <c r="G2" s="2" t="s">
        <v>365</v>
      </c>
      <c r="H2" s="2" t="s">
        <v>366</v>
      </c>
      <c r="I2" s="2" t="s">
        <v>335</v>
      </c>
      <c r="J2" s="2" t="s">
        <v>2</v>
      </c>
      <c r="K2" s="2" t="s">
        <v>30</v>
      </c>
      <c r="L2" s="2" t="s">
        <v>31</v>
      </c>
    </row>
    <row r="3" spans="1:12">
      <c r="A3" s="3" t="s">
        <v>764</v>
      </c>
    </row>
    <row r="4" spans="1:12">
      <c r="A4" s="4" t="s">
        <v>12</v>
      </c>
      <c r="J4" s="5" t="n">
        <v>2018</v>
      </c>
    </row>
    <row r="5" spans="1:12">
      <c r="A5" s="4" t="s">
        <v>35</v>
      </c>
      <c r="B5" s="6" t="n">
        <v>2392849</v>
      </c>
      <c r="C5" s="6" t="n">
        <v>488426</v>
      </c>
      <c r="D5" s="6" t="n">
        <v>140854</v>
      </c>
      <c r="E5" s="6" t="n">
        <v>137802</v>
      </c>
      <c r="F5" s="6" t="n">
        <v>2327915</v>
      </c>
      <c r="G5" s="6" t="n">
        <v>451882</v>
      </c>
      <c r="H5" s="6" t="n">
        <v>131332</v>
      </c>
      <c r="I5" s="6" t="n">
        <v>125185</v>
      </c>
      <c r="J5" s="6" t="n">
        <v>3159931</v>
      </c>
      <c r="K5" s="6" t="n">
        <v>3036314</v>
      </c>
      <c r="L5" s="6" t="n">
        <v>3038153</v>
      </c>
    </row>
    <row r="6" spans="1:12">
      <c r="A6" s="4" t="s">
        <v>767</v>
      </c>
      <c r="B6" s="5" t="n">
        <v>1231021</v>
      </c>
      <c r="C6" s="6" t="n">
        <v>-120805</v>
      </c>
      <c r="D6" s="6" t="n">
        <v>-236265</v>
      </c>
      <c r="E6" s="6" t="n">
        <v>-205219</v>
      </c>
      <c r="F6" s="5" t="n">
        <v>1211903</v>
      </c>
      <c r="G6" s="6" t="n">
        <v>-150598</v>
      </c>
      <c r="H6" s="6" t="n">
        <v>-228469</v>
      </c>
      <c r="I6" s="6" t="n">
        <v>-203549</v>
      </c>
      <c r="J6" s="5" t="n">
        <v>668732</v>
      </c>
      <c r="K6" s="5" t="n">
        <v>629287</v>
      </c>
      <c r="L6" s="5" t="n">
        <v>569479</v>
      </c>
    </row>
    <row r="7" spans="1:12">
      <c r="A7" s="4" t="s">
        <v>768</v>
      </c>
      <c r="B7" s="6" t="n">
        <v>3140949</v>
      </c>
      <c r="F7" s="6" t="n">
        <v>2694108</v>
      </c>
      <c r="J7" s="5" t="n">
        <v>3140949</v>
      </c>
      <c r="K7" s="5" t="n">
        <v>2694108</v>
      </c>
    </row>
    <row r="8" spans="1:12">
      <c r="A8" s="4" t="s">
        <v>769</v>
      </c>
    </row>
    <row r="9" spans="1:12">
      <c r="A9" s="3" t="s">
        <v>764</v>
      </c>
    </row>
    <row r="10" spans="1:12">
      <c r="A10" s="4" t="s">
        <v>35</v>
      </c>
      <c r="J10" s="5" t="n">
        <v>1947160</v>
      </c>
      <c r="K10" s="5" t="n">
        <v>1902212</v>
      </c>
      <c r="L10" s="5" t="n">
        <v>1890175</v>
      </c>
    </row>
    <row r="11" spans="1:12">
      <c r="A11" s="4" t="s">
        <v>770</v>
      </c>
    </row>
    <row r="12" spans="1:12">
      <c r="A12" s="3" t="s">
        <v>764</v>
      </c>
    </row>
    <row r="13" spans="1:12">
      <c r="A13" s="4" t="s">
        <v>35</v>
      </c>
      <c r="J13" s="5" t="n">
        <v>245444</v>
      </c>
      <c r="K13" s="5" t="n">
        <v>250270</v>
      </c>
      <c r="L13" s="5" t="n">
        <v>249433</v>
      </c>
    </row>
    <row r="14" spans="1:12">
      <c r="A14" s="4" t="s">
        <v>771</v>
      </c>
    </row>
    <row r="15" spans="1:12">
      <c r="A15" s="3" t="s">
        <v>764</v>
      </c>
    </row>
    <row r="16" spans="1:12">
      <c r="A16" s="4" t="s">
        <v>35</v>
      </c>
      <c r="J16" s="5" t="n">
        <v>243159</v>
      </c>
      <c r="K16" s="5" t="n">
        <v>219123</v>
      </c>
      <c r="L16" s="5" t="n">
        <v>234341</v>
      </c>
    </row>
    <row r="17" spans="1:12">
      <c r="A17" s="4" t="s">
        <v>772</v>
      </c>
    </row>
    <row r="18" spans="1:12">
      <c r="A18" s="3" t="s">
        <v>764</v>
      </c>
    </row>
    <row r="19" spans="1:12">
      <c r="A19" s="4" t="s">
        <v>35</v>
      </c>
      <c r="J19" s="5" t="n">
        <v>227266</v>
      </c>
      <c r="K19" s="5" t="n">
        <v>210320</v>
      </c>
      <c r="L19" s="5" t="n">
        <v>213400</v>
      </c>
    </row>
    <row r="20" spans="1:12">
      <c r="A20" s="4" t="s">
        <v>773</v>
      </c>
    </row>
    <row r="21" spans="1:12">
      <c r="A21" s="3" t="s">
        <v>764</v>
      </c>
    </row>
    <row r="22" spans="1:12">
      <c r="A22" s="4" t="s">
        <v>35</v>
      </c>
      <c r="J22" s="5" t="n">
        <v>171959</v>
      </c>
      <c r="K22" s="5" t="n">
        <v>148212</v>
      </c>
      <c r="L22" s="5" t="n">
        <v>162560</v>
      </c>
    </row>
    <row r="23" spans="1:12">
      <c r="A23" s="4" t="s">
        <v>774</v>
      </c>
    </row>
    <row r="24" spans="1:12">
      <c r="A24" s="3" t="s">
        <v>764</v>
      </c>
    </row>
    <row r="25" spans="1:12">
      <c r="A25" s="4" t="s">
        <v>35</v>
      </c>
      <c r="J25" s="5" t="n">
        <v>102640</v>
      </c>
      <c r="K25" s="5" t="n">
        <v>95221</v>
      </c>
      <c r="L25" s="5" t="n">
        <v>92608</v>
      </c>
    </row>
    <row r="26" spans="1:12">
      <c r="A26" s="4" t="s">
        <v>775</v>
      </c>
    </row>
    <row r="27" spans="1:12">
      <c r="A27" s="3" t="s">
        <v>764</v>
      </c>
    </row>
    <row r="28" spans="1:12">
      <c r="A28" s="4" t="s">
        <v>35</v>
      </c>
      <c r="J28" s="5" t="n">
        <v>101572</v>
      </c>
      <c r="K28" s="5" t="n">
        <v>92820</v>
      </c>
      <c r="L28" s="5" t="n">
        <v>86830</v>
      </c>
    </row>
    <row r="29" spans="1:12">
      <c r="A29" s="4" t="s">
        <v>776</v>
      </c>
    </row>
    <row r="30" spans="1:12">
      <c r="A30" s="3" t="s">
        <v>764</v>
      </c>
    </row>
    <row r="31" spans="1:12">
      <c r="A31" s="4" t="s">
        <v>35</v>
      </c>
      <c r="J31" s="5" t="n">
        <v>56986</v>
      </c>
      <c r="K31" s="5" t="n">
        <v>57022</v>
      </c>
      <c r="L31" s="5" t="n">
        <v>57268</v>
      </c>
    </row>
    <row r="32" spans="1:12">
      <c r="A32" s="4" t="s">
        <v>777</v>
      </c>
    </row>
    <row r="33" spans="1:12">
      <c r="A33" s="3" t="s">
        <v>764</v>
      </c>
    </row>
    <row r="34" spans="1:12">
      <c r="A34" s="4" t="s">
        <v>35</v>
      </c>
      <c r="J34" s="6" t="n">
        <v>63745</v>
      </c>
      <c r="K34" s="6" t="n">
        <v>61114</v>
      </c>
      <c r="L34" s="6" t="n">
        <v>5153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333</v>
      </c>
      <c r="J1" s="2" t="s">
        <v>1</v>
      </c>
    </row>
    <row r="2" spans="1:12">
      <c r="B2" s="2" t="s">
        <v>2</v>
      </c>
      <c r="C2" s="2" t="s">
        <v>364</v>
      </c>
      <c r="D2" s="2" t="s">
        <v>4</v>
      </c>
      <c r="E2" s="2" t="s">
        <v>334</v>
      </c>
      <c r="F2" s="2" t="s">
        <v>30</v>
      </c>
      <c r="G2" s="2" t="s">
        <v>365</v>
      </c>
      <c r="H2" s="2" t="s">
        <v>366</v>
      </c>
      <c r="I2" s="2" t="s">
        <v>335</v>
      </c>
      <c r="J2" s="2" t="s">
        <v>2</v>
      </c>
      <c r="K2" s="2" t="s">
        <v>30</v>
      </c>
      <c r="L2" s="2" t="s">
        <v>31</v>
      </c>
    </row>
    <row r="3" spans="1:12">
      <c r="A3" s="3" t="s">
        <v>223</v>
      </c>
    </row>
    <row r="4" spans="1:12">
      <c r="A4" s="4" t="s">
        <v>779</v>
      </c>
      <c r="B4" s="6" t="n">
        <v>2392849</v>
      </c>
      <c r="C4" s="6" t="n">
        <v>488426</v>
      </c>
      <c r="D4" s="6" t="n">
        <v>140854</v>
      </c>
      <c r="E4" s="6" t="n">
        <v>137802</v>
      </c>
      <c r="F4" s="6" t="n">
        <v>2327915</v>
      </c>
      <c r="G4" s="6" t="n">
        <v>451882</v>
      </c>
      <c r="H4" s="6" t="n">
        <v>131332</v>
      </c>
      <c r="I4" s="6" t="n">
        <v>125185</v>
      </c>
      <c r="J4" s="6" t="n">
        <v>3159931</v>
      </c>
      <c r="K4" s="6" t="n">
        <v>3036314</v>
      </c>
      <c r="L4" s="6" t="n">
        <v>3038153</v>
      </c>
    </row>
    <row r="5" spans="1:12">
      <c r="A5" s="4" t="s">
        <v>780</v>
      </c>
      <c r="B5" s="5" t="n">
        <v>1231021</v>
      </c>
      <c r="C5" s="5" t="n">
        <v>-120805</v>
      </c>
      <c r="D5" s="5" t="n">
        <v>-236265</v>
      </c>
      <c r="E5" s="5" t="n">
        <v>-205219</v>
      </c>
      <c r="F5" s="5" t="n">
        <v>1211903</v>
      </c>
      <c r="G5" s="5" t="n">
        <v>-150598</v>
      </c>
      <c r="H5" s="5" t="n">
        <v>-228469</v>
      </c>
      <c r="I5" s="5" t="n">
        <v>-203549</v>
      </c>
      <c r="J5" s="5" t="n">
        <v>668732</v>
      </c>
      <c r="K5" s="5" t="n">
        <v>629287</v>
      </c>
      <c r="L5" s="5" t="n">
        <v>569479</v>
      </c>
    </row>
    <row r="6" spans="1:12">
      <c r="A6" s="4" t="s">
        <v>781</v>
      </c>
      <c r="B6" s="5" t="n">
        <v>85057</v>
      </c>
      <c r="C6" s="5" t="n">
        <v>122120</v>
      </c>
      <c r="D6" s="5" t="n">
        <v>-87953</v>
      </c>
      <c r="E6" s="5" t="n">
        <v>-77401</v>
      </c>
      <c r="F6" s="5" t="n">
        <v>425333</v>
      </c>
      <c r="G6" s="5" t="n">
        <v>-49386</v>
      </c>
      <c r="H6" s="5" t="n">
        <v>-85054</v>
      </c>
      <c r="I6" s="5" t="n">
        <v>-82523</v>
      </c>
      <c r="J6" s="5" t="n">
        <v>41823</v>
      </c>
      <c r="K6" s="5" t="n">
        <v>208370</v>
      </c>
      <c r="L6" s="5" t="n">
        <v>185926</v>
      </c>
    </row>
    <row r="7" spans="1:12">
      <c r="A7" s="4" t="s">
        <v>44</v>
      </c>
      <c r="B7" s="5" t="n">
        <v>1145964</v>
      </c>
      <c r="C7" s="5" t="n">
        <v>-242925</v>
      </c>
      <c r="D7" s="5" t="n">
        <v>-148312</v>
      </c>
      <c r="E7" s="5" t="n">
        <v>-127818</v>
      </c>
      <c r="F7" s="5" t="n">
        <v>786570</v>
      </c>
      <c r="G7" s="5" t="n">
        <v>-101212</v>
      </c>
      <c r="H7" s="5" t="n">
        <v>-143415</v>
      </c>
      <c r="I7" s="5" t="n">
        <v>-121026</v>
      </c>
      <c r="J7" s="5" t="n">
        <v>626909</v>
      </c>
      <c r="K7" s="5" t="n">
        <v>420917</v>
      </c>
      <c r="L7" s="5" t="n">
        <v>383553</v>
      </c>
    </row>
    <row r="8" spans="1:12">
      <c r="A8" s="4" t="s">
        <v>47</v>
      </c>
      <c r="B8" s="5" t="n">
        <v>-3037</v>
      </c>
      <c r="C8" s="5" t="n">
        <v>-2720</v>
      </c>
      <c r="D8" s="5" t="n">
        <v>-5254</v>
      </c>
      <c r="E8" s="5" t="n">
        <v>-2749</v>
      </c>
      <c r="F8" s="5" t="n">
        <v>-3218</v>
      </c>
      <c r="G8" s="5" t="n">
        <v>-3302</v>
      </c>
      <c r="H8" s="5" t="n">
        <v>-2805</v>
      </c>
      <c r="I8" s="5" t="n">
        <v>-2647</v>
      </c>
      <c r="J8" s="5" t="n">
        <v>-13760</v>
      </c>
      <c r="K8" s="5" t="n">
        <v>-11972</v>
      </c>
      <c r="L8" s="5" t="n">
        <v>-9286</v>
      </c>
    </row>
    <row r="9" spans="1:12">
      <c r="A9" s="4" t="s">
        <v>782</v>
      </c>
      <c r="B9" s="6" t="n">
        <v>1142927</v>
      </c>
      <c r="C9" s="6" t="n">
        <v>-245645</v>
      </c>
      <c r="D9" s="6" t="n">
        <v>-153566</v>
      </c>
      <c r="E9" s="6" t="n">
        <v>-130567</v>
      </c>
      <c r="F9" s="6" t="n">
        <v>783352</v>
      </c>
      <c r="G9" s="6" t="n">
        <v>-104514</v>
      </c>
      <c r="H9" s="6" t="n">
        <v>-146220</v>
      </c>
      <c r="I9" s="6" t="n">
        <v>-123673</v>
      </c>
      <c r="J9" s="6" t="n">
        <v>613149</v>
      </c>
      <c r="K9" s="6" t="n">
        <v>408945</v>
      </c>
      <c r="L9" s="6" t="n">
        <v>374267</v>
      </c>
    </row>
    <row r="10" spans="1:12">
      <c r="A10" s="4" t="s">
        <v>783</v>
      </c>
      <c r="B10" s="7" t="n">
        <v>5.47</v>
      </c>
      <c r="C10" s="7" t="n">
        <v>-1.16</v>
      </c>
      <c r="D10" s="7" t="n">
        <v>-0.71</v>
      </c>
      <c r="E10" s="7" t="n">
        <v>-0.62</v>
      </c>
      <c r="F10" s="7" t="n">
        <v>3.79</v>
      </c>
      <c r="G10" s="7" t="n">
        <v>-0.49</v>
      </c>
      <c r="H10" s="7" t="n">
        <v>-0.67</v>
      </c>
      <c r="I10" s="7" t="n">
        <v>-0.55</v>
      </c>
      <c r="J10" s="7" t="n">
        <v>2.99</v>
      </c>
      <c r="K10" s="7" t="n">
        <v>1.97</v>
      </c>
      <c r="L10" s="7" t="n">
        <v>1.54</v>
      </c>
    </row>
    <row r="11" spans="1:12">
      <c r="A11" s="4" t="s">
        <v>51</v>
      </c>
      <c r="B11" s="8" t="n">
        <v>-0.02</v>
      </c>
      <c r="C11" s="8" t="n">
        <v>-0.02</v>
      </c>
      <c r="D11" s="8" t="n">
        <v>-0.03</v>
      </c>
      <c r="E11" s="8" t="n">
        <v>-0.01</v>
      </c>
      <c r="F11" s="8" t="n">
        <v>-0.02</v>
      </c>
      <c r="G11" s="8" t="n">
        <v>-0.01</v>
      </c>
      <c r="H11" s="8" t="n">
        <v>-0.01</v>
      </c>
      <c r="I11" s="8" t="n">
        <v>-0.01</v>
      </c>
      <c r="J11" s="8" t="n">
        <v>-0.06</v>
      </c>
      <c r="K11" s="8" t="n">
        <v>-0.05</v>
      </c>
      <c r="L11" s="8" t="n">
        <v>-0.04</v>
      </c>
    </row>
    <row r="12" spans="1:12">
      <c r="A12" s="4" t="s">
        <v>52</v>
      </c>
      <c r="B12" s="8" t="n">
        <v>5.45</v>
      </c>
      <c r="C12" s="8" t="n">
        <v>-1.18</v>
      </c>
      <c r="D12" s="8" t="n">
        <v>-0.74</v>
      </c>
      <c r="E12" s="8" t="n">
        <v>-0.63</v>
      </c>
      <c r="F12" s="8" t="n">
        <v>3.77</v>
      </c>
      <c r="G12" s="8" t="n">
        <v>-0.5</v>
      </c>
      <c r="H12" s="8" t="n">
        <v>-0.68</v>
      </c>
      <c r="I12" s="8" t="n">
        <v>-0.5600000000000001</v>
      </c>
      <c r="J12" s="8" t="n">
        <v>2.93</v>
      </c>
      <c r="K12" s="8" t="n">
        <v>1.92</v>
      </c>
      <c r="L12" s="8" t="n">
        <v>1.5</v>
      </c>
    </row>
    <row r="13" spans="1:12">
      <c r="A13" s="4" t="s">
        <v>50</v>
      </c>
      <c r="B13" s="8" t="n">
        <v>5.43</v>
      </c>
      <c r="C13" s="8" t="n">
        <v>-1.16</v>
      </c>
      <c r="D13" s="8" t="n">
        <v>-0.71</v>
      </c>
      <c r="E13" s="8" t="n">
        <v>-0.62</v>
      </c>
      <c r="F13" s="8" t="n">
        <v>3.76</v>
      </c>
      <c r="G13" s="8" t="n">
        <v>-0.49</v>
      </c>
      <c r="H13" s="8" t="n">
        <v>-0.67</v>
      </c>
      <c r="I13" s="8" t="n">
        <v>-0.55</v>
      </c>
      <c r="J13" s="8" t="n">
        <v>2.98</v>
      </c>
      <c r="K13" s="8" t="n">
        <v>1.96</v>
      </c>
      <c r="L13" s="8" t="n">
        <v>1.53</v>
      </c>
    </row>
    <row r="14" spans="1:12">
      <c r="A14" s="4" t="s">
        <v>51</v>
      </c>
      <c r="B14" s="8" t="n">
        <v>-0.01</v>
      </c>
      <c r="C14" s="8" t="n">
        <v>-0.02</v>
      </c>
      <c r="D14" s="8" t="n">
        <v>-0.03</v>
      </c>
      <c r="E14" s="8" t="n">
        <v>-0.01</v>
      </c>
      <c r="F14" s="8" t="n">
        <v>-0.01</v>
      </c>
      <c r="G14" s="8" t="n">
        <v>-0.01</v>
      </c>
      <c r="H14" s="8" t="n">
        <v>-0.01</v>
      </c>
      <c r="I14" s="8" t="n">
        <v>-0.01</v>
      </c>
      <c r="J14" s="8" t="n">
        <v>-0.07000000000000001</v>
      </c>
      <c r="K14" s="8" t="n">
        <v>-0.05</v>
      </c>
      <c r="L14" s="8" t="n">
        <v>-0.04</v>
      </c>
    </row>
    <row r="15" spans="1:12">
      <c r="A15" s="4" t="s">
        <v>52</v>
      </c>
      <c r="B15" s="7" t="n">
        <v>5.42</v>
      </c>
      <c r="C15" s="7" t="n">
        <v>-1.18</v>
      </c>
      <c r="D15" s="7" t="n">
        <v>-0.74</v>
      </c>
      <c r="E15" s="7" t="n">
        <v>-0.63</v>
      </c>
      <c r="F15" s="7" t="n">
        <v>3.75</v>
      </c>
      <c r="G15" s="7" t="n">
        <v>-0.5</v>
      </c>
      <c r="H15" s="7" t="n">
        <v>-0.68</v>
      </c>
      <c r="I15" s="7" t="n">
        <v>-0.5600000000000001</v>
      </c>
      <c r="J15" s="7" t="n">
        <v>2.91</v>
      </c>
      <c r="K15" s="7" t="n">
        <v>1.91</v>
      </c>
      <c r="L15" s="7" t="n">
        <v>1.49</v>
      </c>
    </row>
    <row r="16" spans="1:12">
      <c r="A16" s="4" t="s">
        <v>784</v>
      </c>
      <c r="J16" s="6" t="n">
        <v>0</v>
      </c>
      <c r="K16" s="6" t="n">
        <v>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85</v>
      </c>
      <c r="B1" s="2" t="s">
        <v>333</v>
      </c>
      <c r="J1" s="2" t="s">
        <v>1</v>
      </c>
    </row>
    <row r="2" spans="1:11">
      <c r="B2" s="2" t="s">
        <v>2</v>
      </c>
      <c r="C2" s="2" t="s">
        <v>364</v>
      </c>
      <c r="D2" s="2" t="s">
        <v>4</v>
      </c>
      <c r="E2" s="2" t="s">
        <v>334</v>
      </c>
      <c r="F2" s="2" t="s">
        <v>30</v>
      </c>
      <c r="G2" s="2" t="s">
        <v>365</v>
      </c>
      <c r="H2" s="2" t="s">
        <v>366</v>
      </c>
      <c r="I2" s="2" t="s">
        <v>335</v>
      </c>
      <c r="J2" s="2" t="s">
        <v>2</v>
      </c>
      <c r="K2" s="2" t="s">
        <v>30</v>
      </c>
    </row>
    <row r="3" spans="1:11">
      <c r="A3" s="3" t="s">
        <v>786</v>
      </c>
    </row>
    <row r="4" spans="1:11">
      <c r="A4" s="4" t="s">
        <v>787</v>
      </c>
      <c r="B4" s="7" t="n">
        <v>0.24</v>
      </c>
      <c r="C4" s="7" t="n">
        <v>0.24</v>
      </c>
      <c r="D4" s="7" t="n">
        <v>0.24</v>
      </c>
      <c r="E4" s="7" t="n">
        <v>0.24</v>
      </c>
      <c r="F4" s="7" t="n">
        <v>0.22</v>
      </c>
      <c r="G4" s="7" t="n">
        <v>0.22</v>
      </c>
      <c r="H4" s="7" t="n">
        <v>0.22</v>
      </c>
      <c r="I4" s="7" t="n">
        <v>0.22</v>
      </c>
      <c r="J4" s="7" t="n">
        <v>0.96</v>
      </c>
      <c r="K4" s="7" t="n">
        <v>0.88</v>
      </c>
    </row>
    <row r="5" spans="1:11">
      <c r="A5" s="4" t="s">
        <v>788</v>
      </c>
    </row>
    <row r="6" spans="1:11">
      <c r="A6" s="3" t="s">
        <v>786</v>
      </c>
    </row>
    <row r="7" spans="1:11">
      <c r="A7" s="4" t="s">
        <v>789</v>
      </c>
      <c r="B7" s="8" t="n">
        <v>29.47</v>
      </c>
      <c r="C7" s="8" t="n">
        <v>29.16</v>
      </c>
      <c r="D7" s="8" t="n">
        <v>31.8</v>
      </c>
      <c r="E7" s="8" t="n">
        <v>31.7</v>
      </c>
      <c r="F7" s="8" t="n">
        <v>24.82</v>
      </c>
      <c r="G7" s="8" t="n">
        <v>24.06</v>
      </c>
      <c r="H7" s="8" t="n">
        <v>24.95</v>
      </c>
      <c r="I7" s="8" t="n">
        <v>24.53</v>
      </c>
      <c r="J7" s="8" t="n">
        <v>31.8</v>
      </c>
      <c r="K7" s="8" t="n">
        <v>24.95</v>
      </c>
    </row>
    <row r="8" spans="1:11">
      <c r="A8" s="4" t="s">
        <v>790</v>
      </c>
    </row>
    <row r="9" spans="1:11">
      <c r="A9" s="3" t="s">
        <v>786</v>
      </c>
    </row>
    <row r="10" spans="1:11">
      <c r="A10" s="4" t="s">
        <v>789</v>
      </c>
      <c r="B10" s="7" t="n">
        <v>23.8</v>
      </c>
      <c r="C10" s="7" t="n">
        <v>23.59</v>
      </c>
      <c r="D10" s="7" t="n">
        <v>24.59</v>
      </c>
      <c r="E10" s="7" t="n">
        <v>24.55</v>
      </c>
      <c r="F10" s="7" t="n">
        <v>19.85</v>
      </c>
      <c r="G10" s="7" t="n">
        <v>20.91</v>
      </c>
      <c r="H10" s="7" t="n">
        <v>20.58</v>
      </c>
      <c r="I10" s="7" t="n">
        <v>19.18</v>
      </c>
      <c r="J10" s="7" t="n">
        <v>23.59</v>
      </c>
      <c r="K10" s="7" t="n">
        <v>19.18</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5</v>
      </c>
      <c r="B1" s="2" t="s">
        <v>1</v>
      </c>
    </row>
    <row r="2" spans="1:4">
      <c r="B2" s="2" t="s">
        <v>2</v>
      </c>
      <c r="C2" s="2" t="s">
        <v>30</v>
      </c>
      <c r="D2" s="2" t="s">
        <v>31</v>
      </c>
    </row>
    <row r="3" spans="1:4">
      <c r="A3" s="3" t="s">
        <v>176</v>
      </c>
    </row>
    <row r="4" spans="1:4">
      <c r="A4" s="4" t="s">
        <v>177</v>
      </c>
      <c r="B4" s="7" t="n">
        <v>0.96</v>
      </c>
      <c r="C4" s="7" t="n">
        <v>0.88</v>
      </c>
      <c r="D4" s="7" t="n">
        <v>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333</v>
      </c>
      <c r="J1" s="2" t="s">
        <v>1</v>
      </c>
    </row>
    <row r="2" spans="1:12">
      <c r="B2" s="2" t="s">
        <v>2</v>
      </c>
      <c r="C2" s="2" t="s">
        <v>364</v>
      </c>
      <c r="D2" s="2" t="s">
        <v>4</v>
      </c>
      <c r="E2" s="2" t="s">
        <v>334</v>
      </c>
      <c r="F2" s="2" t="s">
        <v>30</v>
      </c>
      <c r="G2" s="2" t="s">
        <v>365</v>
      </c>
      <c r="H2" s="2" t="s">
        <v>366</v>
      </c>
      <c r="I2" s="2" t="s">
        <v>335</v>
      </c>
      <c r="J2" s="2" t="s">
        <v>2</v>
      </c>
      <c r="K2" s="2" t="s">
        <v>30</v>
      </c>
      <c r="L2" s="2" t="s">
        <v>31</v>
      </c>
    </row>
    <row r="3" spans="1:12">
      <c r="A3" s="3" t="s">
        <v>792</v>
      </c>
    </row>
    <row r="4" spans="1:12">
      <c r="A4" s="4" t="s">
        <v>35</v>
      </c>
      <c r="B4" s="6" t="n">
        <v>2392849</v>
      </c>
      <c r="C4" s="6" t="n">
        <v>488426</v>
      </c>
      <c r="D4" s="6" t="n">
        <v>140854</v>
      </c>
      <c r="E4" s="6" t="n">
        <v>137802</v>
      </c>
      <c r="F4" s="6" t="n">
        <v>2327915</v>
      </c>
      <c r="G4" s="6" t="n">
        <v>451882</v>
      </c>
      <c r="H4" s="6" t="n">
        <v>131332</v>
      </c>
      <c r="I4" s="6" t="n">
        <v>125185</v>
      </c>
      <c r="J4" s="6" t="n">
        <v>3159931</v>
      </c>
      <c r="K4" s="6" t="n">
        <v>3036314</v>
      </c>
      <c r="L4" s="6" t="n">
        <v>3038153</v>
      </c>
    </row>
    <row r="5" spans="1:12">
      <c r="A5" s="4" t="s">
        <v>37</v>
      </c>
      <c r="J5" s="5" t="n">
        <v>1739729</v>
      </c>
      <c r="K5" s="5" t="n">
        <v>1644377</v>
      </c>
      <c r="L5" s="5" t="n">
        <v>1685552</v>
      </c>
    </row>
    <row r="6" spans="1:12">
      <c r="A6" s="4" t="s">
        <v>793</v>
      </c>
      <c r="J6" s="5" t="n">
        <v>0</v>
      </c>
      <c r="K6" s="5" t="n">
        <v>0</v>
      </c>
    </row>
    <row r="7" spans="1:12">
      <c r="A7" s="4" t="s">
        <v>38</v>
      </c>
      <c r="J7" s="5" t="n">
        <v>668152</v>
      </c>
      <c r="K7" s="5" t="n">
        <v>675953</v>
      </c>
      <c r="L7" s="5" t="n">
        <v>719409</v>
      </c>
    </row>
    <row r="8" spans="1:12">
      <c r="A8" s="4" t="s">
        <v>39</v>
      </c>
      <c r="J8" s="5" t="n">
        <v>2407881</v>
      </c>
      <c r="K8" s="5" t="n">
        <v>2320330</v>
      </c>
      <c r="L8" s="5" t="n">
        <v>2404961</v>
      </c>
    </row>
    <row r="9" spans="1:12">
      <c r="A9" s="4" t="s">
        <v>794</v>
      </c>
      <c r="J9" s="5" t="n">
        <v>6054</v>
      </c>
      <c r="K9" s="5" t="n">
        <v>6254</v>
      </c>
      <c r="L9" s="5" t="n">
        <v>5249</v>
      </c>
    </row>
    <row r="10" spans="1:12">
      <c r="A10" s="4" t="s">
        <v>41</v>
      </c>
      <c r="J10" s="5" t="n">
        <v>-89372</v>
      </c>
      <c r="K10" s="5" t="n">
        <v>-92951</v>
      </c>
      <c r="L10" s="5" t="n">
        <v>-68962</v>
      </c>
    </row>
    <row r="11" spans="1:12">
      <c r="A11" s="4" t="s">
        <v>42</v>
      </c>
      <c r="B11" s="5" t="n">
        <v>1231021</v>
      </c>
      <c r="C11" s="5" t="n">
        <v>-120805</v>
      </c>
      <c r="D11" s="5" t="n">
        <v>-236265</v>
      </c>
      <c r="E11" s="5" t="n">
        <v>-205219</v>
      </c>
      <c r="F11" s="5" t="n">
        <v>1211903</v>
      </c>
      <c r="G11" s="5" t="n">
        <v>-150598</v>
      </c>
      <c r="H11" s="5" t="n">
        <v>-228469</v>
      </c>
      <c r="I11" s="5" t="n">
        <v>-203549</v>
      </c>
      <c r="J11" s="5" t="n">
        <v>668732</v>
      </c>
      <c r="K11" s="5" t="n">
        <v>629287</v>
      </c>
      <c r="L11" s="5" t="n">
        <v>569479</v>
      </c>
    </row>
    <row r="12" spans="1:12">
      <c r="A12" s="4" t="s">
        <v>781</v>
      </c>
      <c r="B12" s="5" t="n">
        <v>85057</v>
      </c>
      <c r="C12" s="5" t="n">
        <v>122120</v>
      </c>
      <c r="D12" s="5" t="n">
        <v>-87953</v>
      </c>
      <c r="E12" s="5" t="n">
        <v>-77401</v>
      </c>
      <c r="F12" s="5" t="n">
        <v>425333</v>
      </c>
      <c r="G12" s="5" t="n">
        <v>-49386</v>
      </c>
      <c r="H12" s="5" t="n">
        <v>-85054</v>
      </c>
      <c r="I12" s="5" t="n">
        <v>-82523</v>
      </c>
      <c r="J12" s="5" t="n">
        <v>41823</v>
      </c>
      <c r="K12" s="5" t="n">
        <v>208370</v>
      </c>
      <c r="L12" s="5" t="n">
        <v>185926</v>
      </c>
    </row>
    <row r="13" spans="1:12">
      <c r="A13" s="4" t="s">
        <v>44</v>
      </c>
      <c r="B13" s="5" t="n">
        <v>1145964</v>
      </c>
      <c r="C13" s="5" t="n">
        <v>-242925</v>
      </c>
      <c r="D13" s="5" t="n">
        <v>-148312</v>
      </c>
      <c r="E13" s="5" t="n">
        <v>-127818</v>
      </c>
      <c r="F13" s="5" t="n">
        <v>786570</v>
      </c>
      <c r="G13" s="5" t="n">
        <v>-101212</v>
      </c>
      <c r="H13" s="5" t="n">
        <v>-143415</v>
      </c>
      <c r="I13" s="5" t="n">
        <v>-121026</v>
      </c>
      <c r="J13" s="5" t="n">
        <v>626909</v>
      </c>
      <c r="K13" s="5" t="n">
        <v>420917</v>
      </c>
      <c r="L13" s="5" t="n">
        <v>383553</v>
      </c>
    </row>
    <row r="14" spans="1:12">
      <c r="A14" s="4" t="s">
        <v>47</v>
      </c>
      <c r="B14" s="5" t="n">
        <v>-3037</v>
      </c>
      <c r="C14" s="5" t="n">
        <v>-2720</v>
      </c>
      <c r="D14" s="5" t="n">
        <v>-5254</v>
      </c>
      <c r="E14" s="5" t="n">
        <v>-2749</v>
      </c>
      <c r="F14" s="5" t="n">
        <v>-3218</v>
      </c>
      <c r="G14" s="5" t="n">
        <v>-3302</v>
      </c>
      <c r="H14" s="5" t="n">
        <v>-2805</v>
      </c>
      <c r="I14" s="5" t="n">
        <v>-2647</v>
      </c>
      <c r="J14" s="5" t="n">
        <v>-13760</v>
      </c>
      <c r="K14" s="5" t="n">
        <v>-11972</v>
      </c>
      <c r="L14" s="5" t="n">
        <v>-9286</v>
      </c>
    </row>
    <row r="15" spans="1:12">
      <c r="A15" s="4" t="s">
        <v>782</v>
      </c>
      <c r="B15" s="6" t="n">
        <v>1142927</v>
      </c>
      <c r="C15" s="6" t="n">
        <v>-245645</v>
      </c>
      <c r="D15" s="6" t="n">
        <v>-153566</v>
      </c>
      <c r="E15" s="6" t="n">
        <v>-130567</v>
      </c>
      <c r="F15" s="6" t="n">
        <v>783352</v>
      </c>
      <c r="G15" s="6" t="n">
        <v>-104514</v>
      </c>
      <c r="H15" s="6" t="n">
        <v>-146220</v>
      </c>
      <c r="I15" s="6" t="n">
        <v>-123673</v>
      </c>
      <c r="J15" s="5" t="n">
        <v>613149</v>
      </c>
      <c r="K15" s="5" t="n">
        <v>408945</v>
      </c>
      <c r="L15" s="5" t="n">
        <v>374267</v>
      </c>
    </row>
    <row r="16" spans="1:12">
      <c r="A16" s="4" t="s">
        <v>59</v>
      </c>
      <c r="J16" s="5" t="n">
        <v>996</v>
      </c>
      <c r="K16" s="5" t="n">
        <v>-4066</v>
      </c>
      <c r="L16" s="5" t="n">
        <v>-12973</v>
      </c>
    </row>
    <row r="17" spans="1:12">
      <c r="A17" s="4" t="s">
        <v>60</v>
      </c>
      <c r="J17" s="5" t="n">
        <v>614145</v>
      </c>
      <c r="K17" s="5" t="n">
        <v>404879</v>
      </c>
      <c r="L17" s="5" t="n">
        <v>361294</v>
      </c>
    </row>
    <row r="18" spans="1:12">
      <c r="A18" s="4" t="s">
        <v>795</v>
      </c>
    </row>
    <row r="19" spans="1:12">
      <c r="A19" s="3" t="s">
        <v>792</v>
      </c>
    </row>
    <row r="20" spans="1:12">
      <c r="A20" s="4" t="s">
        <v>38</v>
      </c>
      <c r="L20" s="5" t="n">
        <v>2537</v>
      </c>
    </row>
    <row r="21" spans="1:12">
      <c r="A21" s="4" t="s">
        <v>39</v>
      </c>
      <c r="L21" s="5" t="n">
        <v>2537</v>
      </c>
    </row>
    <row r="22" spans="1:12">
      <c r="A22" s="4" t="s">
        <v>794</v>
      </c>
      <c r="J22" s="5" t="n">
        <v>599202</v>
      </c>
      <c r="K22" s="5" t="n">
        <v>399996</v>
      </c>
      <c r="L22" s="5" t="n">
        <v>375136</v>
      </c>
    </row>
    <row r="23" spans="1:12">
      <c r="A23" s="4" t="s">
        <v>42</v>
      </c>
      <c r="J23" s="5" t="n">
        <v>599202</v>
      </c>
      <c r="K23" s="5" t="n">
        <v>399996</v>
      </c>
      <c r="L23" s="5" t="n">
        <v>372599</v>
      </c>
    </row>
    <row r="24" spans="1:12">
      <c r="A24" s="4" t="s">
        <v>781</v>
      </c>
      <c r="J24" s="5" t="n">
        <v>-13947</v>
      </c>
      <c r="K24" s="5" t="n">
        <v>-8949</v>
      </c>
      <c r="L24" s="5" t="n">
        <v>-1668</v>
      </c>
    </row>
    <row r="25" spans="1:12">
      <c r="A25" s="4" t="s">
        <v>44</v>
      </c>
      <c r="J25" s="5" t="n">
        <v>613149</v>
      </c>
      <c r="K25" s="5" t="n">
        <v>408945</v>
      </c>
      <c r="L25" s="5" t="n">
        <v>374267</v>
      </c>
    </row>
    <row r="26" spans="1:12">
      <c r="A26" s="4" t="s">
        <v>47</v>
      </c>
      <c r="J26" s="5" t="n">
        <v>0</v>
      </c>
    </row>
    <row r="27" spans="1:12">
      <c r="A27" s="4" t="s">
        <v>782</v>
      </c>
      <c r="J27" s="5" t="n">
        <v>613149</v>
      </c>
      <c r="K27" s="5" t="n">
        <v>408945</v>
      </c>
      <c r="L27" s="5" t="n">
        <v>374267</v>
      </c>
    </row>
    <row r="28" spans="1:12">
      <c r="A28" s="4" t="s">
        <v>59</v>
      </c>
      <c r="J28" s="5" t="n">
        <v>996</v>
      </c>
      <c r="K28" s="5" t="n">
        <v>-4066</v>
      </c>
      <c r="L28" s="5" t="n">
        <v>-12973</v>
      </c>
    </row>
    <row r="29" spans="1:12">
      <c r="A29" s="4" t="s">
        <v>60</v>
      </c>
      <c r="J29" s="5" t="n">
        <v>614145</v>
      </c>
      <c r="K29" s="5" t="n">
        <v>404879</v>
      </c>
      <c r="L29" s="5" t="n">
        <v>361294</v>
      </c>
    </row>
    <row r="30" spans="1:12">
      <c r="A30" s="4" t="s">
        <v>796</v>
      </c>
    </row>
    <row r="31" spans="1:12">
      <c r="A31" s="3" t="s">
        <v>792</v>
      </c>
    </row>
    <row r="32" spans="1:12">
      <c r="A32" s="4" t="s">
        <v>35</v>
      </c>
      <c r="J32" s="5" t="n">
        <v>3028576</v>
      </c>
      <c r="K32" s="5" t="n">
        <v>2877265</v>
      </c>
      <c r="L32" s="5" t="n">
        <v>2868343</v>
      </c>
    </row>
    <row r="33" spans="1:12">
      <c r="A33" s="4" t="s">
        <v>37</v>
      </c>
      <c r="J33" s="5" t="n">
        <v>1696719</v>
      </c>
      <c r="K33" s="5" t="n">
        <v>1580425</v>
      </c>
      <c r="L33" s="5" t="n">
        <v>1588450</v>
      </c>
    </row>
    <row r="34" spans="1:12">
      <c r="A34" s="4" t="s">
        <v>38</v>
      </c>
      <c r="J34" s="5" t="n">
        <v>664723</v>
      </c>
      <c r="K34" s="5" t="n">
        <v>671653</v>
      </c>
      <c r="L34" s="5" t="n">
        <v>703375</v>
      </c>
    </row>
    <row r="35" spans="1:12">
      <c r="A35" s="4" t="s">
        <v>39</v>
      </c>
      <c r="J35" s="5" t="n">
        <v>2361442</v>
      </c>
      <c r="K35" s="5" t="n">
        <v>2252078</v>
      </c>
      <c r="L35" s="5" t="n">
        <v>2291825</v>
      </c>
    </row>
    <row r="36" spans="1:12">
      <c r="A36" s="4" t="s">
        <v>794</v>
      </c>
      <c r="J36" s="5" t="n">
        <v>36667</v>
      </c>
      <c r="K36" s="5" t="n">
        <v>9330</v>
      </c>
      <c r="L36" s="5" t="n">
        <v>-9965</v>
      </c>
    </row>
    <row r="37" spans="1:12">
      <c r="A37" s="4" t="s">
        <v>41</v>
      </c>
      <c r="J37" s="5" t="n">
        <v>-304</v>
      </c>
      <c r="K37" s="5" t="n">
        <v>-688</v>
      </c>
      <c r="L37" s="5" t="n">
        <v>-431</v>
      </c>
    </row>
    <row r="38" spans="1:12">
      <c r="A38" s="4" t="s">
        <v>42</v>
      </c>
      <c r="J38" s="5" t="n">
        <v>703497</v>
      </c>
      <c r="K38" s="5" t="n">
        <v>633829</v>
      </c>
      <c r="L38" s="5" t="n">
        <v>566122</v>
      </c>
    </row>
    <row r="39" spans="1:12">
      <c r="A39" s="4" t="s">
        <v>781</v>
      </c>
      <c r="J39" s="5" t="n">
        <v>60973</v>
      </c>
      <c r="K39" s="5" t="n">
        <v>210847</v>
      </c>
      <c r="L39" s="5" t="n">
        <v>186183</v>
      </c>
    </row>
    <row r="40" spans="1:12">
      <c r="A40" s="4" t="s">
        <v>44</v>
      </c>
      <c r="J40" s="5" t="n">
        <v>642524</v>
      </c>
      <c r="K40" s="5" t="n">
        <v>422982</v>
      </c>
      <c r="L40" s="5" t="n">
        <v>379939</v>
      </c>
    </row>
    <row r="41" spans="1:12">
      <c r="A41" s="4" t="s">
        <v>47</v>
      </c>
      <c r="J41" s="5" t="n">
        <v>-5</v>
      </c>
      <c r="K41" s="5" t="n">
        <v>733</v>
      </c>
    </row>
    <row r="42" spans="1:12">
      <c r="A42" s="4" t="s">
        <v>782</v>
      </c>
      <c r="J42" s="5" t="n">
        <v>642519</v>
      </c>
      <c r="K42" s="5" t="n">
        <v>423715</v>
      </c>
      <c r="L42" s="5" t="n">
        <v>379939</v>
      </c>
    </row>
    <row r="43" spans="1:12">
      <c r="A43" s="4" t="s">
        <v>59</v>
      </c>
      <c r="J43" s="5" t="n">
        <v>996</v>
      </c>
      <c r="K43" s="5" t="n">
        <v>-4066</v>
      </c>
      <c r="L43" s="5" t="n">
        <v>-12973</v>
      </c>
    </row>
    <row r="44" spans="1:12">
      <c r="A44" s="4" t="s">
        <v>60</v>
      </c>
      <c r="J44" s="5" t="n">
        <v>643515</v>
      </c>
      <c r="K44" s="5" t="n">
        <v>419649</v>
      </c>
      <c r="L44" s="5" t="n">
        <v>366966</v>
      </c>
    </row>
    <row r="45" spans="1:12">
      <c r="A45" s="4" t="s">
        <v>797</v>
      </c>
    </row>
    <row r="46" spans="1:12">
      <c r="A46" s="3" t="s">
        <v>792</v>
      </c>
    </row>
    <row r="47" spans="1:12">
      <c r="A47" s="4" t="s">
        <v>35</v>
      </c>
      <c r="J47" s="5" t="n">
        <v>-60998</v>
      </c>
      <c r="K47" s="5" t="n">
        <v>-27610</v>
      </c>
      <c r="L47" s="5" t="n">
        <v>-22888</v>
      </c>
    </row>
    <row r="48" spans="1:12">
      <c r="A48" s="4" t="s">
        <v>37</v>
      </c>
      <c r="J48" s="5" t="n">
        <v>-38736</v>
      </c>
      <c r="K48" s="5" t="n">
        <v>-7709</v>
      </c>
      <c r="L48" s="5" t="n">
        <v>-5605</v>
      </c>
    </row>
    <row r="49" spans="1:12">
      <c r="A49" s="4" t="s">
        <v>38</v>
      </c>
      <c r="J49" s="5" t="n">
        <v>-22262</v>
      </c>
      <c r="K49" s="5" t="n">
        <v>-19901</v>
      </c>
      <c r="L49" s="5" t="n">
        <v>-17283</v>
      </c>
    </row>
    <row r="50" spans="1:12">
      <c r="A50" s="4" t="s">
        <v>39</v>
      </c>
      <c r="J50" s="5" t="n">
        <v>-60998</v>
      </c>
      <c r="K50" s="5" t="n">
        <v>-27610</v>
      </c>
      <c r="L50" s="5" t="n">
        <v>-22888</v>
      </c>
    </row>
    <row r="51" spans="1:12">
      <c r="A51" s="4" t="s">
        <v>794</v>
      </c>
      <c r="J51" s="5" t="n">
        <v>-660120</v>
      </c>
      <c r="K51" s="5" t="n">
        <v>-428433</v>
      </c>
      <c r="L51" s="5" t="n">
        <v>-381395</v>
      </c>
    </row>
    <row r="52" spans="1:12">
      <c r="A52" s="4" t="s">
        <v>42</v>
      </c>
      <c r="J52" s="5" t="n">
        <v>-660120</v>
      </c>
      <c r="K52" s="5" t="n">
        <v>-428433</v>
      </c>
      <c r="L52" s="5" t="n">
        <v>-381395</v>
      </c>
    </row>
    <row r="53" spans="1:12">
      <c r="A53" s="4" t="s">
        <v>44</v>
      </c>
      <c r="J53" s="5" t="n">
        <v>-660120</v>
      </c>
      <c r="K53" s="5" t="n">
        <v>-428433</v>
      </c>
      <c r="L53" s="5" t="n">
        <v>-381395</v>
      </c>
    </row>
    <row r="54" spans="1:12">
      <c r="A54" s="4" t="s">
        <v>782</v>
      </c>
      <c r="J54" s="5" t="n">
        <v>-660120</v>
      </c>
      <c r="K54" s="5" t="n">
        <v>-428433</v>
      </c>
      <c r="L54" s="5" t="n">
        <v>-381395</v>
      </c>
    </row>
    <row r="55" spans="1:12">
      <c r="A55" s="4" t="s">
        <v>59</v>
      </c>
      <c r="J55" s="5" t="n">
        <v>-996</v>
      </c>
      <c r="K55" s="5" t="n">
        <v>4066</v>
      </c>
      <c r="L55" s="5" t="n">
        <v>21417</v>
      </c>
    </row>
    <row r="56" spans="1:12">
      <c r="A56" s="4" t="s">
        <v>60</v>
      </c>
      <c r="J56" s="5" t="n">
        <v>-661116</v>
      </c>
      <c r="K56" s="5" t="n">
        <v>-424367</v>
      </c>
      <c r="L56" s="5" t="n">
        <v>-359978</v>
      </c>
    </row>
    <row r="57" spans="1:12">
      <c r="A57" s="4" t="s">
        <v>798</v>
      </c>
    </row>
    <row r="58" spans="1:12">
      <c r="A58" s="3" t="s">
        <v>792</v>
      </c>
    </row>
    <row r="59" spans="1:12">
      <c r="A59" s="4" t="s">
        <v>35</v>
      </c>
      <c r="J59" s="5" t="n">
        <v>192353</v>
      </c>
      <c r="K59" s="5" t="n">
        <v>186659</v>
      </c>
      <c r="L59" s="5" t="n">
        <v>192698</v>
      </c>
    </row>
    <row r="60" spans="1:12">
      <c r="A60" s="4" t="s">
        <v>37</v>
      </c>
      <c r="J60" s="5" t="n">
        <v>81746</v>
      </c>
      <c r="K60" s="5" t="n">
        <v>71661</v>
      </c>
      <c r="L60" s="5" t="n">
        <v>102707</v>
      </c>
    </row>
    <row r="61" spans="1:12">
      <c r="A61" s="4" t="s">
        <v>38</v>
      </c>
      <c r="J61" s="5" t="n">
        <v>25691</v>
      </c>
      <c r="K61" s="5" t="n">
        <v>24201</v>
      </c>
      <c r="L61" s="5" t="n">
        <v>30780</v>
      </c>
    </row>
    <row r="62" spans="1:12">
      <c r="A62" s="4" t="s">
        <v>39</v>
      </c>
      <c r="J62" s="5" t="n">
        <v>107437</v>
      </c>
      <c r="K62" s="5" t="n">
        <v>95862</v>
      </c>
      <c r="L62" s="5" t="n">
        <v>133487</v>
      </c>
    </row>
    <row r="63" spans="1:12">
      <c r="A63" s="4" t="s">
        <v>794</v>
      </c>
      <c r="J63" s="5" t="n">
        <v>30305</v>
      </c>
      <c r="K63" s="5" t="n">
        <v>25361</v>
      </c>
      <c r="L63" s="5" t="n">
        <v>21473</v>
      </c>
    </row>
    <row r="64" spans="1:12">
      <c r="A64" s="4" t="s">
        <v>41</v>
      </c>
      <c r="J64" s="5" t="n">
        <v>-89068</v>
      </c>
      <c r="K64" s="5" t="n">
        <v>-92263</v>
      </c>
      <c r="L64" s="5" t="n">
        <v>-68531</v>
      </c>
    </row>
    <row r="65" spans="1:12">
      <c r="A65" s="4" t="s">
        <v>42</v>
      </c>
      <c r="J65" s="5" t="n">
        <v>26153</v>
      </c>
      <c r="K65" s="5" t="n">
        <v>23895</v>
      </c>
      <c r="L65" s="5" t="n">
        <v>12153</v>
      </c>
    </row>
    <row r="66" spans="1:12">
      <c r="A66" s="4" t="s">
        <v>781</v>
      </c>
      <c r="J66" s="5" t="n">
        <v>-5203</v>
      </c>
      <c r="K66" s="5" t="n">
        <v>6472</v>
      </c>
      <c r="L66" s="5" t="n">
        <v>1411</v>
      </c>
    </row>
    <row r="67" spans="1:12">
      <c r="A67" s="4" t="s">
        <v>44</v>
      </c>
      <c r="J67" s="5" t="n">
        <v>31356</v>
      </c>
      <c r="K67" s="5" t="n">
        <v>17423</v>
      </c>
      <c r="L67" s="5" t="n">
        <v>10742</v>
      </c>
    </row>
    <row r="68" spans="1:12">
      <c r="A68" s="4" t="s">
        <v>47</v>
      </c>
      <c r="J68" s="5" t="n">
        <v>-13755</v>
      </c>
      <c r="K68" s="5" t="n">
        <v>-12705</v>
      </c>
      <c r="L68" s="5" t="n">
        <v>-9286</v>
      </c>
    </row>
    <row r="69" spans="1:12">
      <c r="A69" s="4" t="s">
        <v>782</v>
      </c>
      <c r="J69" s="5" t="n">
        <v>17601</v>
      </c>
      <c r="K69" s="5" t="n">
        <v>4718</v>
      </c>
      <c r="L69" s="5" t="n">
        <v>1456</v>
      </c>
    </row>
    <row r="70" spans="1:12">
      <c r="A70" s="4" t="s">
        <v>59</v>
      </c>
      <c r="L70" s="5" t="n">
        <v>-8444</v>
      </c>
    </row>
    <row r="71" spans="1:12">
      <c r="A71" s="4" t="s">
        <v>60</v>
      </c>
      <c r="J71" s="6" t="n">
        <v>17601</v>
      </c>
      <c r="K71" s="6" t="n">
        <v>4718</v>
      </c>
      <c r="L71" s="6" t="n">
        <v>-698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9</v>
      </c>
      <c r="B1" s="2" t="s">
        <v>2</v>
      </c>
      <c r="C1" s="2" t="s">
        <v>30</v>
      </c>
      <c r="D1" s="2" t="s">
        <v>31</v>
      </c>
      <c r="E1" s="2" t="s">
        <v>800</v>
      </c>
    </row>
    <row r="2" spans="1:5">
      <c r="A2" s="3" t="s">
        <v>792</v>
      </c>
    </row>
    <row r="3" spans="1:5">
      <c r="A3" s="4" t="s">
        <v>68</v>
      </c>
      <c r="B3" s="6" t="n">
        <v>1544944</v>
      </c>
      <c r="C3" s="6" t="n">
        <v>1011331</v>
      </c>
    </row>
    <row r="4" spans="1:5">
      <c r="A4" s="4" t="s">
        <v>801</v>
      </c>
      <c r="B4" s="5" t="n">
        <v>118734</v>
      </c>
      <c r="C4" s="5" t="n">
        <v>106208</v>
      </c>
    </row>
    <row r="5" spans="1:5">
      <c r="A5" s="4" t="s">
        <v>802</v>
      </c>
      <c r="B5" s="5" t="n">
        <v>146774</v>
      </c>
      <c r="C5" s="5" t="n">
        <v>162775</v>
      </c>
    </row>
    <row r="6" spans="1:5">
      <c r="A6" s="4" t="s">
        <v>99</v>
      </c>
      <c r="B6" s="5" t="n">
        <v>12310</v>
      </c>
    </row>
    <row r="7" spans="1:5">
      <c r="A7" s="4" t="s">
        <v>71</v>
      </c>
      <c r="B7" s="5" t="n">
        <v>68951</v>
      </c>
      <c r="C7" s="5" t="n">
        <v>65725</v>
      </c>
    </row>
    <row r="8" spans="1:5">
      <c r="A8" s="4" t="s">
        <v>72</v>
      </c>
      <c r="B8" s="5" t="n">
        <v>1891713</v>
      </c>
      <c r="C8" s="5" t="n">
        <v>1346039</v>
      </c>
    </row>
    <row r="9" spans="1:5">
      <c r="A9" s="4" t="s">
        <v>803</v>
      </c>
      <c r="B9" s="5" t="n">
        <v>21396</v>
      </c>
      <c r="C9" s="5" t="n">
        <v>21271</v>
      </c>
    </row>
    <row r="10" spans="1:5">
      <c r="A10" s="4" t="s">
        <v>74</v>
      </c>
      <c r="B10" s="5" t="n">
        <v>231888</v>
      </c>
      <c r="C10" s="5" t="n">
        <v>263827</v>
      </c>
    </row>
    <row r="11" spans="1:5">
      <c r="A11" s="4" t="s">
        <v>75</v>
      </c>
      <c r="B11" s="5" t="n">
        <v>373981</v>
      </c>
      <c r="C11" s="5" t="n">
        <v>409364</v>
      </c>
    </row>
    <row r="12" spans="1:5">
      <c r="A12" s="4" t="s">
        <v>76</v>
      </c>
      <c r="B12" s="5" t="n">
        <v>507871</v>
      </c>
      <c r="C12" s="5" t="n">
        <v>491207</v>
      </c>
      <c r="D12" s="6" t="n">
        <v>470757</v>
      </c>
    </row>
    <row r="13" spans="1:5">
      <c r="A13" s="4" t="s">
        <v>77</v>
      </c>
      <c r="B13" s="5" t="n">
        <v>34095</v>
      </c>
      <c r="C13" s="5" t="n">
        <v>83728</v>
      </c>
    </row>
    <row r="14" spans="1:5">
      <c r="A14" s="4" t="s">
        <v>804</v>
      </c>
      <c r="B14" s="5" t="n">
        <v>0</v>
      </c>
      <c r="C14" s="5" t="n">
        <v>0</v>
      </c>
    </row>
    <row r="15" spans="1:5">
      <c r="A15" s="4" t="s">
        <v>78</v>
      </c>
      <c r="B15" s="5" t="n">
        <v>101401</v>
      </c>
      <c r="C15" s="5" t="n">
        <v>99943</v>
      </c>
    </row>
    <row r="16" spans="1:5">
      <c r="A16" s="4" t="s">
        <v>79</v>
      </c>
      <c r="B16" s="5" t="n">
        <v>3140949</v>
      </c>
      <c r="C16" s="5" t="n">
        <v>2694108</v>
      </c>
    </row>
    <row r="17" spans="1:5">
      <c r="A17" s="4" t="s">
        <v>81</v>
      </c>
      <c r="B17" s="5" t="n">
        <v>251975</v>
      </c>
      <c r="C17" s="5" t="n">
        <v>217028</v>
      </c>
    </row>
    <row r="18" spans="1:5">
      <c r="A18" s="4" t="s">
        <v>82</v>
      </c>
      <c r="B18" s="5" t="n">
        <v>141499</v>
      </c>
      <c r="C18" s="5" t="n">
        <v>183856</v>
      </c>
    </row>
    <row r="19" spans="1:5">
      <c r="A19" s="4" t="s">
        <v>83</v>
      </c>
      <c r="B19" s="5" t="n">
        <v>263050</v>
      </c>
      <c r="C19" s="5" t="n">
        <v>348199</v>
      </c>
    </row>
    <row r="20" spans="1:5">
      <c r="A20" s="4" t="s">
        <v>84</v>
      </c>
      <c r="B20" s="5" t="n">
        <v>1026</v>
      </c>
      <c r="C20" s="5" t="n">
        <v>981</v>
      </c>
    </row>
    <row r="21" spans="1:5">
      <c r="A21" s="4" t="s">
        <v>85</v>
      </c>
      <c r="B21" s="5" t="n">
        <v>186101</v>
      </c>
      <c r="C21" s="5" t="n">
        <v>189216</v>
      </c>
    </row>
    <row r="22" spans="1:5">
      <c r="A22" s="4" t="s">
        <v>86</v>
      </c>
      <c r="B22" s="5" t="n">
        <v>843651</v>
      </c>
      <c r="C22" s="5" t="n">
        <v>939280</v>
      </c>
    </row>
    <row r="23" spans="1:5">
      <c r="A23" s="4" t="s">
        <v>89</v>
      </c>
      <c r="B23" s="5" t="n">
        <v>1494609</v>
      </c>
      <c r="C23" s="5" t="n">
        <v>1493017</v>
      </c>
    </row>
    <row r="24" spans="1:5">
      <c r="A24" s="4" t="s">
        <v>88</v>
      </c>
      <c r="B24" s="5" t="n">
        <v>229430</v>
      </c>
      <c r="C24" s="5" t="n">
        <v>159085</v>
      </c>
    </row>
    <row r="25" spans="1:5">
      <c r="A25" s="4" t="s">
        <v>89</v>
      </c>
      <c r="B25" s="5" t="n">
        <v>179548</v>
      </c>
      <c r="C25" s="5" t="n">
        <v>163609</v>
      </c>
    </row>
    <row r="26" spans="1:5">
      <c r="A26" s="4" t="s">
        <v>90</v>
      </c>
      <c r="B26" s="5" t="n">
        <v>0</v>
      </c>
    </row>
    <row r="27" spans="1:5">
      <c r="A27" s="4" t="s">
        <v>90</v>
      </c>
      <c r="B27" s="5" t="n">
        <v>2747238</v>
      </c>
      <c r="C27" s="5" t="n">
        <v>2754991</v>
      </c>
    </row>
    <row r="28" spans="1:5">
      <c r="A28" s="4" t="s">
        <v>92</v>
      </c>
      <c r="B28" s="5" t="n">
        <v>2462</v>
      </c>
      <c r="C28" s="5" t="n">
        <v>2462</v>
      </c>
    </row>
    <row r="29" spans="1:5">
      <c r="A29" s="4" t="s">
        <v>94</v>
      </c>
      <c r="B29" s="5" t="n">
        <v>-14303</v>
      </c>
      <c r="C29" s="5" t="n">
        <v>-15299</v>
      </c>
    </row>
    <row r="30" spans="1:5">
      <c r="A30" s="4" t="s">
        <v>95</v>
      </c>
      <c r="B30" s="5" t="n">
        <v>362980</v>
      </c>
      <c r="C30" s="5" t="n">
        <v>-48206</v>
      </c>
    </row>
    <row r="31" spans="1:5">
      <c r="A31" s="4" t="s">
        <v>805</v>
      </c>
      <c r="B31" s="5" t="n">
        <v>393711</v>
      </c>
      <c r="C31" s="5" t="n">
        <v>-60883</v>
      </c>
      <c r="D31" s="6" t="n">
        <v>23103</v>
      </c>
      <c r="E31" s="6" t="n">
        <v>1832949</v>
      </c>
    </row>
    <row r="32" spans="1:5">
      <c r="A32" s="4" t="s">
        <v>98</v>
      </c>
      <c r="B32" s="5" t="n">
        <v>3140949</v>
      </c>
      <c r="C32" s="5" t="n">
        <v>2694108</v>
      </c>
    </row>
    <row r="33" spans="1:5">
      <c r="A33" s="4" t="s">
        <v>795</v>
      </c>
    </row>
    <row r="34" spans="1:5">
      <c r="A34" s="3" t="s">
        <v>792</v>
      </c>
    </row>
    <row r="35" spans="1:5">
      <c r="A35" s="4" t="s">
        <v>99</v>
      </c>
      <c r="B35" s="5" t="n">
        <v>2801</v>
      </c>
    </row>
    <row r="36" spans="1:5">
      <c r="A36" s="4" t="s">
        <v>72</v>
      </c>
      <c r="B36" s="5" t="n">
        <v>2801</v>
      </c>
    </row>
    <row r="37" spans="1:5">
      <c r="A37" s="4" t="s">
        <v>77</v>
      </c>
      <c r="B37" s="5" t="n">
        <v>1400</v>
      </c>
      <c r="C37" s="5" t="n">
        <v>5587</v>
      </c>
    </row>
    <row r="38" spans="1:5">
      <c r="A38" s="4" t="s">
        <v>806</v>
      </c>
      <c r="B38" s="5" t="n">
        <v>2801808</v>
      </c>
      <c r="C38" s="5" t="n">
        <v>2158234</v>
      </c>
    </row>
    <row r="39" spans="1:5">
      <c r="A39" s="4" t="s">
        <v>804</v>
      </c>
      <c r="B39" s="5" t="n">
        <v>0</v>
      </c>
      <c r="C39" s="5" t="n">
        <v>0</v>
      </c>
    </row>
    <row r="40" spans="1:5">
      <c r="A40" s="4" t="s">
        <v>79</v>
      </c>
      <c r="B40" s="5" t="n">
        <v>2806009</v>
      </c>
      <c r="C40" s="5" t="n">
        <v>2163821</v>
      </c>
    </row>
    <row r="41" spans="1:5">
      <c r="A41" s="4" t="s">
        <v>81</v>
      </c>
      <c r="B41" s="5" t="n">
        <v>2074</v>
      </c>
      <c r="C41" s="5" t="n">
        <v>2086</v>
      </c>
    </row>
    <row r="42" spans="1:5">
      <c r="A42" s="4" t="s">
        <v>82</v>
      </c>
      <c r="C42" s="5" t="n">
        <v>0</v>
      </c>
    </row>
    <row r="43" spans="1:5">
      <c r="A43" s="4" t="s">
        <v>84</v>
      </c>
      <c r="C43" s="5" t="n">
        <v>0</v>
      </c>
    </row>
    <row r="44" spans="1:5">
      <c r="A44" s="4" t="s">
        <v>85</v>
      </c>
      <c r="C44" s="5" t="n">
        <v>0</v>
      </c>
    </row>
    <row r="45" spans="1:5">
      <c r="A45" s="4" t="s">
        <v>86</v>
      </c>
      <c r="B45" s="5" t="n">
        <v>2074</v>
      </c>
      <c r="C45" s="5" t="n">
        <v>2086</v>
      </c>
    </row>
    <row r="46" spans="1:5">
      <c r="A46" s="4" t="s">
        <v>88</v>
      </c>
      <c r="B46" s="5" t="n">
        <v>9286</v>
      </c>
      <c r="C46" s="5" t="n">
        <v>28324</v>
      </c>
    </row>
    <row r="47" spans="1:5">
      <c r="A47" s="4" t="s">
        <v>90</v>
      </c>
      <c r="B47" s="5" t="n">
        <v>2400938</v>
      </c>
      <c r="C47" s="5" t="n">
        <v>2194294</v>
      </c>
    </row>
    <row r="48" spans="1:5">
      <c r="A48" s="4" t="s">
        <v>90</v>
      </c>
      <c r="B48" s="5" t="n">
        <v>2412298</v>
      </c>
      <c r="C48" s="5" t="n">
        <v>2224704</v>
      </c>
    </row>
    <row r="49" spans="1:5">
      <c r="A49" s="4" t="s">
        <v>805</v>
      </c>
      <c r="B49" s="5" t="n">
        <v>393711</v>
      </c>
      <c r="C49" s="5" t="n">
        <v>-60883</v>
      </c>
    </row>
    <row r="50" spans="1:5">
      <c r="A50" s="4" t="s">
        <v>98</v>
      </c>
      <c r="B50" s="5" t="n">
        <v>2806009</v>
      </c>
      <c r="C50" s="5" t="n">
        <v>2163821</v>
      </c>
    </row>
    <row r="51" spans="1:5">
      <c r="A51" s="4" t="s">
        <v>796</v>
      </c>
    </row>
    <row r="52" spans="1:5">
      <c r="A52" s="3" t="s">
        <v>792</v>
      </c>
    </row>
    <row r="53" spans="1:5">
      <c r="A53" s="4" t="s">
        <v>68</v>
      </c>
      <c r="B53" s="5" t="n">
        <v>1540598</v>
      </c>
      <c r="C53" s="5" t="n">
        <v>1006845</v>
      </c>
    </row>
    <row r="54" spans="1:5">
      <c r="A54" s="4" t="s">
        <v>801</v>
      </c>
      <c r="B54" s="5" t="n">
        <v>118734</v>
      </c>
      <c r="C54" s="5" t="n">
        <v>98148</v>
      </c>
    </row>
    <row r="55" spans="1:5">
      <c r="A55" s="4" t="s">
        <v>802</v>
      </c>
      <c r="B55" s="5" t="n">
        <v>95212</v>
      </c>
      <c r="C55" s="5" t="n">
        <v>101525</v>
      </c>
    </row>
    <row r="56" spans="1:5">
      <c r="A56" s="4" t="s">
        <v>99</v>
      </c>
      <c r="B56" s="5" t="n">
        <v>12310</v>
      </c>
    </row>
    <row r="57" spans="1:5">
      <c r="A57" s="4" t="s">
        <v>71</v>
      </c>
      <c r="B57" s="5" t="n">
        <v>66997</v>
      </c>
      <c r="C57" s="5" t="n">
        <v>63445</v>
      </c>
    </row>
    <row r="58" spans="1:5">
      <c r="A58" s="4" t="s">
        <v>72</v>
      </c>
      <c r="B58" s="5" t="n">
        <v>1833851</v>
      </c>
      <c r="C58" s="5" t="n">
        <v>1269963</v>
      </c>
    </row>
    <row r="59" spans="1:5">
      <c r="A59" s="4" t="s">
        <v>74</v>
      </c>
      <c r="B59" s="5" t="n">
        <v>231421</v>
      </c>
      <c r="C59" s="5" t="n">
        <v>263749</v>
      </c>
    </row>
    <row r="60" spans="1:5">
      <c r="A60" s="4" t="s">
        <v>75</v>
      </c>
      <c r="B60" s="5" t="n">
        <v>373981</v>
      </c>
      <c r="C60" s="5" t="n">
        <v>409364</v>
      </c>
    </row>
    <row r="61" spans="1:5">
      <c r="A61" s="4" t="s">
        <v>76</v>
      </c>
      <c r="B61" s="5" t="n">
        <v>507871</v>
      </c>
      <c r="C61" s="5" t="n">
        <v>491207</v>
      </c>
    </row>
    <row r="62" spans="1:5">
      <c r="A62" s="4" t="s">
        <v>77</v>
      </c>
      <c r="B62" s="5" t="n">
        <v>14897</v>
      </c>
      <c r="C62" s="5" t="n">
        <v>47398</v>
      </c>
    </row>
    <row r="63" spans="1:5">
      <c r="A63" s="4" t="s">
        <v>806</v>
      </c>
      <c r="B63" s="5" t="n">
        <v>131315</v>
      </c>
      <c r="C63" s="5" t="n">
        <v>113714</v>
      </c>
    </row>
    <row r="64" spans="1:5">
      <c r="A64" s="4" t="s">
        <v>804</v>
      </c>
      <c r="B64" s="5" t="n">
        <v>2400938</v>
      </c>
      <c r="C64" s="5" t="n">
        <v>2194294</v>
      </c>
    </row>
    <row r="65" spans="1:5">
      <c r="A65" s="4" t="s">
        <v>78</v>
      </c>
      <c r="B65" s="5" t="n">
        <v>51328</v>
      </c>
      <c r="C65" s="5" t="n">
        <v>48114</v>
      </c>
    </row>
    <row r="66" spans="1:5">
      <c r="A66" s="4" t="s">
        <v>79</v>
      </c>
      <c r="B66" s="5" t="n">
        <v>5545602</v>
      </c>
      <c r="C66" s="5" t="n">
        <v>4837803</v>
      </c>
    </row>
    <row r="67" spans="1:5">
      <c r="A67" s="4" t="s">
        <v>81</v>
      </c>
      <c r="B67" s="5" t="n">
        <v>233273</v>
      </c>
      <c r="C67" s="5" t="n">
        <v>200724</v>
      </c>
    </row>
    <row r="68" spans="1:5">
      <c r="A68" s="4" t="s">
        <v>82</v>
      </c>
      <c r="B68" s="5" t="n">
        <v>140338</v>
      </c>
      <c r="C68" s="5" t="n">
        <v>183005</v>
      </c>
    </row>
    <row r="69" spans="1:5">
      <c r="A69" s="4" t="s">
        <v>83</v>
      </c>
      <c r="B69" s="5" t="n">
        <v>264791</v>
      </c>
      <c r="C69" s="5" t="n">
        <v>348199</v>
      </c>
    </row>
    <row r="70" spans="1:5">
      <c r="A70" s="4" t="s">
        <v>84</v>
      </c>
      <c r="B70" s="5" t="n">
        <v>1026</v>
      </c>
      <c r="C70" s="5" t="n">
        <v>981</v>
      </c>
    </row>
    <row r="71" spans="1:5">
      <c r="A71" s="4" t="s">
        <v>85</v>
      </c>
      <c r="B71" s="5" t="n">
        <v>163929</v>
      </c>
      <c r="C71" s="5" t="n">
        <v>162457</v>
      </c>
    </row>
    <row r="72" spans="1:5">
      <c r="A72" s="4" t="s">
        <v>86</v>
      </c>
      <c r="B72" s="5" t="n">
        <v>803357</v>
      </c>
      <c r="C72" s="5" t="n">
        <v>895366</v>
      </c>
    </row>
    <row r="73" spans="1:5">
      <c r="A73" s="4" t="s">
        <v>89</v>
      </c>
      <c r="B73" s="5" t="n">
        <v>4602</v>
      </c>
      <c r="C73" s="5" t="n">
        <v>5628</v>
      </c>
    </row>
    <row r="74" spans="1:5">
      <c r="A74" s="4" t="s">
        <v>88</v>
      </c>
      <c r="B74" s="5" t="n">
        <v>215181</v>
      </c>
      <c r="C74" s="5" t="n">
        <v>122724</v>
      </c>
    </row>
    <row r="75" spans="1:5">
      <c r="A75" s="4" t="s">
        <v>89</v>
      </c>
      <c r="B75" s="5" t="n">
        <v>178700</v>
      </c>
      <c r="C75" s="5" t="n">
        <v>162656</v>
      </c>
    </row>
    <row r="76" spans="1:5">
      <c r="A76" s="4" t="s">
        <v>90</v>
      </c>
      <c r="B76" s="5" t="n">
        <v>1541954</v>
      </c>
      <c r="C76" s="5" t="n">
        <v>1493195</v>
      </c>
    </row>
    <row r="77" spans="1:5">
      <c r="A77" s="4" t="s">
        <v>90</v>
      </c>
      <c r="B77" s="5" t="n">
        <v>2743794</v>
      </c>
      <c r="C77" s="5" t="n">
        <v>2679569</v>
      </c>
    </row>
    <row r="78" spans="1:5">
      <c r="A78" s="4" t="s">
        <v>805</v>
      </c>
      <c r="B78" s="5" t="n">
        <v>2801808</v>
      </c>
      <c r="C78" s="5" t="n">
        <v>2158234</v>
      </c>
    </row>
    <row r="79" spans="1:5">
      <c r="A79" s="4" t="s">
        <v>98</v>
      </c>
      <c r="B79" s="5" t="n">
        <v>5545602</v>
      </c>
      <c r="C79" s="5" t="n">
        <v>4837803</v>
      </c>
    </row>
    <row r="80" spans="1:5">
      <c r="A80" s="4" t="s">
        <v>807</v>
      </c>
    </row>
    <row r="81" spans="1:5">
      <c r="A81" s="3" t="s">
        <v>792</v>
      </c>
    </row>
    <row r="82" spans="1:5">
      <c r="A82" s="4" t="s">
        <v>68</v>
      </c>
      <c r="B82" s="5" t="n">
        <v>0</v>
      </c>
    </row>
    <row r="83" spans="1:5">
      <c r="A83" s="4" t="s">
        <v>99</v>
      </c>
      <c r="B83" s="5" t="n">
        <v>-2801</v>
      </c>
    </row>
    <row r="84" spans="1:5">
      <c r="A84" s="4" t="s">
        <v>72</v>
      </c>
      <c r="B84" s="5" t="n">
        <v>-2801</v>
      </c>
    </row>
    <row r="85" spans="1:5">
      <c r="A85" s="4" t="s">
        <v>806</v>
      </c>
      <c r="B85" s="5" t="n">
        <v>-2933123</v>
      </c>
      <c r="C85" s="5" t="n">
        <v>-2271948</v>
      </c>
    </row>
    <row r="86" spans="1:5">
      <c r="A86" s="4" t="s">
        <v>804</v>
      </c>
      <c r="B86" s="5" t="n">
        <v>-3942892</v>
      </c>
      <c r="C86" s="5" t="n">
        <v>-3687489</v>
      </c>
    </row>
    <row r="87" spans="1:5">
      <c r="A87" s="4" t="s">
        <v>79</v>
      </c>
      <c r="B87" s="5" t="n">
        <v>-6878816</v>
      </c>
      <c r="C87" s="5" t="n">
        <v>-5959437</v>
      </c>
    </row>
    <row r="88" spans="1:5">
      <c r="A88" s="4" t="s">
        <v>83</v>
      </c>
      <c r="B88" s="5" t="n">
        <v>-2801</v>
      </c>
    </row>
    <row r="89" spans="1:5">
      <c r="A89" s="4" t="s">
        <v>86</v>
      </c>
      <c r="B89" s="5" t="n">
        <v>-2801</v>
      </c>
    </row>
    <row r="90" spans="1:5">
      <c r="A90" s="4" t="s">
        <v>90</v>
      </c>
      <c r="B90" s="5" t="n">
        <v>-3942892</v>
      </c>
      <c r="C90" s="5" t="n">
        <v>-3687489</v>
      </c>
    </row>
    <row r="91" spans="1:5">
      <c r="A91" s="4" t="s">
        <v>90</v>
      </c>
      <c r="B91" s="5" t="n">
        <v>-3945693</v>
      </c>
      <c r="C91" s="5" t="n">
        <v>-3687489</v>
      </c>
    </row>
    <row r="92" spans="1:5">
      <c r="A92" s="4" t="s">
        <v>805</v>
      </c>
      <c r="B92" s="5" t="n">
        <v>-2933123</v>
      </c>
      <c r="C92" s="5" t="n">
        <v>-2271948</v>
      </c>
    </row>
    <row r="93" spans="1:5">
      <c r="A93" s="4" t="s">
        <v>98</v>
      </c>
      <c r="B93" s="5" t="n">
        <v>-6878816</v>
      </c>
      <c r="C93" s="5" t="n">
        <v>-5959437</v>
      </c>
    </row>
    <row r="94" spans="1:5">
      <c r="A94" s="4" t="s">
        <v>798</v>
      </c>
    </row>
    <row r="95" spans="1:5">
      <c r="A95" s="3" t="s">
        <v>792</v>
      </c>
    </row>
    <row r="96" spans="1:5">
      <c r="A96" s="4" t="s">
        <v>68</v>
      </c>
      <c r="B96" s="5" t="n">
        <v>4346</v>
      </c>
      <c r="C96" s="5" t="n">
        <v>4486</v>
      </c>
    </row>
    <row r="97" spans="1:5">
      <c r="A97" s="4" t="s">
        <v>801</v>
      </c>
      <c r="C97" s="5" t="n">
        <v>8060</v>
      </c>
    </row>
    <row r="98" spans="1:5">
      <c r="A98" s="4" t="s">
        <v>802</v>
      </c>
      <c r="B98" s="5" t="n">
        <v>51562</v>
      </c>
      <c r="C98" s="5" t="n">
        <v>61250</v>
      </c>
    </row>
    <row r="99" spans="1:5">
      <c r="A99" s="4" t="s">
        <v>99</v>
      </c>
      <c r="B99" s="5" t="n">
        <v>0</v>
      </c>
    </row>
    <row r="100" spans="1:5">
      <c r="A100" s="4" t="s">
        <v>71</v>
      </c>
      <c r="B100" s="5" t="n">
        <v>1954</v>
      </c>
      <c r="C100" s="5" t="n">
        <v>2280</v>
      </c>
    </row>
    <row r="101" spans="1:5">
      <c r="A101" s="4" t="s">
        <v>72</v>
      </c>
      <c r="B101" s="5" t="n">
        <v>57862</v>
      </c>
      <c r="C101" s="5" t="n">
        <v>76076</v>
      </c>
    </row>
    <row r="102" spans="1:5">
      <c r="A102" s="4" t="s">
        <v>74</v>
      </c>
      <c r="B102" s="5" t="n">
        <v>467</v>
      </c>
      <c r="C102" s="5" t="n">
        <v>78</v>
      </c>
    </row>
    <row r="103" spans="1:5">
      <c r="A103" s="4" t="s">
        <v>77</v>
      </c>
      <c r="B103" s="5" t="n">
        <v>17798</v>
      </c>
      <c r="C103" s="5" t="n">
        <v>30743</v>
      </c>
    </row>
    <row r="104" spans="1:5">
      <c r="A104" s="4" t="s">
        <v>804</v>
      </c>
      <c r="B104" s="5" t="n">
        <v>1541954</v>
      </c>
      <c r="C104" s="5" t="n">
        <v>1493195</v>
      </c>
    </row>
    <row r="105" spans="1:5">
      <c r="A105" s="4" t="s">
        <v>78</v>
      </c>
      <c r="B105" s="5" t="n">
        <v>50073</v>
      </c>
      <c r="C105" s="5" t="n">
        <v>51829</v>
      </c>
    </row>
    <row r="106" spans="1:5">
      <c r="A106" s="4" t="s">
        <v>79</v>
      </c>
      <c r="B106" s="5" t="n">
        <v>1668154</v>
      </c>
      <c r="C106" s="5" t="n">
        <v>1651921</v>
      </c>
    </row>
    <row r="107" spans="1:5">
      <c r="A107" s="4" t="s">
        <v>81</v>
      </c>
      <c r="B107" s="5" t="n">
        <v>16628</v>
      </c>
      <c r="C107" s="5" t="n">
        <v>14218</v>
      </c>
    </row>
    <row r="108" spans="1:5">
      <c r="A108" s="4" t="s">
        <v>82</v>
      </c>
      <c r="B108" s="5" t="n">
        <v>1161</v>
      </c>
      <c r="C108" s="5" t="n">
        <v>851</v>
      </c>
    </row>
    <row r="109" spans="1:5">
      <c r="A109" s="4" t="s">
        <v>83</v>
      </c>
      <c r="B109" s="5" t="n">
        <v>1060</v>
      </c>
    </row>
    <row r="110" spans="1:5">
      <c r="A110" s="4" t="s">
        <v>84</v>
      </c>
      <c r="C110" s="5" t="n">
        <v>0</v>
      </c>
    </row>
    <row r="111" spans="1:5">
      <c r="A111" s="4" t="s">
        <v>85</v>
      </c>
      <c r="B111" s="5" t="n">
        <v>22172</v>
      </c>
      <c r="C111" s="5" t="n">
        <v>26759</v>
      </c>
    </row>
    <row r="112" spans="1:5">
      <c r="A112" s="4" t="s">
        <v>86</v>
      </c>
      <c r="B112" s="5" t="n">
        <v>41021</v>
      </c>
      <c r="C112" s="5" t="n">
        <v>41828</v>
      </c>
    </row>
    <row r="113" spans="1:5">
      <c r="A113" s="4" t="s">
        <v>89</v>
      </c>
      <c r="B113" s="5" t="n">
        <v>1490007</v>
      </c>
      <c r="C113" s="5" t="n">
        <v>1487389</v>
      </c>
    </row>
    <row r="114" spans="1:5">
      <c r="A114" s="4" t="s">
        <v>88</v>
      </c>
      <c r="B114" s="5" t="n">
        <v>4963</v>
      </c>
      <c r="C114" s="5" t="n">
        <v>8037</v>
      </c>
    </row>
    <row r="115" spans="1:5">
      <c r="A115" s="4" t="s">
        <v>89</v>
      </c>
      <c r="B115" s="5" t="n">
        <v>848</v>
      </c>
      <c r="C115" s="5" t="n">
        <v>953</v>
      </c>
    </row>
    <row r="116" spans="1:5">
      <c r="A116" s="4" t="s">
        <v>90</v>
      </c>
      <c r="B116" s="5" t="n">
        <v>1536839</v>
      </c>
      <c r="C116" s="5" t="n">
        <v>1538207</v>
      </c>
    </row>
    <row r="117" spans="1:5">
      <c r="A117" s="4" t="s">
        <v>805</v>
      </c>
      <c r="B117" s="5" t="n">
        <v>131315</v>
      </c>
      <c r="C117" s="5" t="n">
        <v>113714</v>
      </c>
    </row>
    <row r="118" spans="1:5">
      <c r="A118" s="4" t="s">
        <v>98</v>
      </c>
      <c r="B118" s="6" t="n">
        <v>1668154</v>
      </c>
      <c r="C118" s="6" t="n">
        <v>165192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8</v>
      </c>
      <c r="B1" s="2" t="s">
        <v>1</v>
      </c>
    </row>
    <row r="2" spans="1:5">
      <c r="B2" s="2" t="s">
        <v>2</v>
      </c>
      <c r="C2" s="2" t="s">
        <v>30</v>
      </c>
      <c r="D2" s="2" t="s">
        <v>31</v>
      </c>
      <c r="E2" s="2" t="s">
        <v>800</v>
      </c>
    </row>
    <row r="3" spans="1:5">
      <c r="A3" s="3" t="s">
        <v>792</v>
      </c>
    </row>
    <row r="4" spans="1:5">
      <c r="A4" s="4" t="s">
        <v>809</v>
      </c>
      <c r="B4" s="6" t="n">
        <v>850003</v>
      </c>
      <c r="C4" s="6" t="n">
        <v>552197</v>
      </c>
      <c r="D4" s="6" t="n">
        <v>544553</v>
      </c>
    </row>
    <row r="5" spans="1:5">
      <c r="A5" s="4" t="s">
        <v>810</v>
      </c>
      <c r="B5" s="5" t="n">
        <v>0</v>
      </c>
      <c r="C5" s="5" t="n">
        <v>1144</v>
      </c>
      <c r="D5" s="5" t="n">
        <v>436471</v>
      </c>
    </row>
    <row r="6" spans="1:5">
      <c r="A6" s="4" t="s">
        <v>128</v>
      </c>
      <c r="B6" s="5" t="n">
        <v>0</v>
      </c>
      <c r="C6" s="5" t="n">
        <v>207174</v>
      </c>
      <c r="D6" s="5" t="n">
        <v>38481</v>
      </c>
    </row>
    <row r="7" spans="1:5">
      <c r="A7" s="4" t="s">
        <v>129</v>
      </c>
      <c r="B7" s="5" t="n">
        <v>-98583</v>
      </c>
      <c r="C7" s="5" t="n">
        <v>-89255</v>
      </c>
      <c r="D7" s="5" t="n">
        <v>-99923</v>
      </c>
    </row>
    <row r="8" spans="1:5">
      <c r="A8" s="4" t="s">
        <v>811</v>
      </c>
      <c r="B8" s="5" t="n">
        <v>-42539</v>
      </c>
      <c r="C8" s="5" t="n">
        <v>-54816</v>
      </c>
      <c r="D8" s="5" t="n">
        <v>-88776</v>
      </c>
    </row>
    <row r="9" spans="1:5">
      <c r="A9" s="4" t="s">
        <v>132</v>
      </c>
      <c r="B9" s="5" t="n">
        <v>-22320</v>
      </c>
      <c r="C9" s="5" t="n">
        <v>-34473</v>
      </c>
      <c r="D9" s="5" t="n">
        <v>-22820</v>
      </c>
    </row>
    <row r="10" spans="1:5">
      <c r="A10" s="4" t="s">
        <v>133</v>
      </c>
      <c r="B10" s="5" t="n">
        <v>39968</v>
      </c>
      <c r="C10" s="5" t="n">
        <v>61437</v>
      </c>
      <c r="D10" s="5" t="n">
        <v>55007</v>
      </c>
    </row>
    <row r="11" spans="1:5">
      <c r="A11" s="4" t="s">
        <v>812</v>
      </c>
      <c r="D11" s="5" t="n">
        <v>0</v>
      </c>
    </row>
    <row r="12" spans="1:5">
      <c r="A12" s="4" t="s">
        <v>124</v>
      </c>
      <c r="B12" s="5" t="n">
        <v>11417</v>
      </c>
      <c r="C12" s="5" t="n">
        <v>8108</v>
      </c>
      <c r="D12" s="5" t="n">
        <v>11075</v>
      </c>
    </row>
    <row r="13" spans="1:5">
      <c r="A13" s="4" t="s">
        <v>134</v>
      </c>
      <c r="B13" s="5" t="n">
        <v>-112057</v>
      </c>
      <c r="C13" s="5" t="n">
        <v>99319</v>
      </c>
      <c r="D13" s="5" t="n">
        <v>329515</v>
      </c>
    </row>
    <row r="14" spans="1:5">
      <c r="A14" s="4" t="s">
        <v>136</v>
      </c>
      <c r="B14" s="5" t="n">
        <v>-830000</v>
      </c>
      <c r="C14" s="5" t="n">
        <v>-1700000</v>
      </c>
      <c r="D14" s="5" t="n">
        <v>-1465000</v>
      </c>
    </row>
    <row r="15" spans="1:5">
      <c r="A15" s="4" t="s">
        <v>137</v>
      </c>
      <c r="B15" s="5" t="n">
        <v>830000</v>
      </c>
      <c r="C15" s="5" t="n">
        <v>1700000</v>
      </c>
      <c r="D15" s="5" t="n">
        <v>1465000</v>
      </c>
    </row>
    <row r="16" spans="1:5">
      <c r="A16" s="4" t="s">
        <v>138</v>
      </c>
      <c r="B16" s="5" t="n">
        <v>0</v>
      </c>
      <c r="C16" s="5" t="n">
        <v>0</v>
      </c>
      <c r="D16" s="5" t="n">
        <v>996831</v>
      </c>
    </row>
    <row r="17" spans="1:5">
      <c r="A17" s="4" t="s">
        <v>139</v>
      </c>
      <c r="B17" s="5" t="n">
        <v>0</v>
      </c>
      <c r="C17" s="5" t="n">
        <v>0</v>
      </c>
      <c r="D17" s="5" t="n">
        <v>-326705</v>
      </c>
    </row>
    <row r="18" spans="1:5">
      <c r="A18" s="4" t="s">
        <v>151</v>
      </c>
      <c r="B18" s="5" t="n">
        <v>0</v>
      </c>
      <c r="C18" s="5" t="n">
        <v>0</v>
      </c>
      <c r="D18" s="5" t="n">
        <v>-419028</v>
      </c>
    </row>
    <row r="19" spans="1:5">
      <c r="A19" s="4" t="s">
        <v>140</v>
      </c>
      <c r="B19" s="5" t="n">
        <v>-200469</v>
      </c>
      <c r="C19" s="5" t="n">
        <v>-187115</v>
      </c>
      <c r="D19" s="5" t="n">
        <v>-201688</v>
      </c>
    </row>
    <row r="20" spans="1:5">
      <c r="A20" s="4" t="s">
        <v>141</v>
      </c>
      <c r="B20" s="5" t="n">
        <v>-9147</v>
      </c>
      <c r="C20" s="5" t="n">
        <v>-322850</v>
      </c>
      <c r="D20" s="5" t="n">
        <v>-2018338</v>
      </c>
    </row>
    <row r="21" spans="1:5">
      <c r="A21" s="4" t="s">
        <v>142</v>
      </c>
      <c r="B21" s="5" t="n">
        <v>28340</v>
      </c>
      <c r="C21" s="5" t="n">
        <v>2371</v>
      </c>
      <c r="D21" s="5" t="n">
        <v>25775</v>
      </c>
    </row>
    <row r="22" spans="1:5">
      <c r="A22" s="4" t="s">
        <v>812</v>
      </c>
      <c r="C22" s="5" t="n">
        <v>0</v>
      </c>
      <c r="D22" s="5" t="n">
        <v>0</v>
      </c>
    </row>
    <row r="23" spans="1:5">
      <c r="A23" s="4" t="s">
        <v>124</v>
      </c>
      <c r="B23" s="5" t="n">
        <v>-9388</v>
      </c>
      <c r="C23" s="5" t="n">
        <v>-22830</v>
      </c>
      <c r="D23" s="5" t="n">
        <v>-18576</v>
      </c>
    </row>
    <row r="24" spans="1:5">
      <c r="A24" s="4" t="s">
        <v>143</v>
      </c>
      <c r="B24" s="5" t="n">
        <v>-190664</v>
      </c>
      <c r="C24" s="5" t="n">
        <v>-530424</v>
      </c>
      <c r="D24" s="5" t="n">
        <v>-1961729</v>
      </c>
    </row>
    <row r="25" spans="1:5">
      <c r="A25" s="4" t="s">
        <v>144</v>
      </c>
      <c r="B25" s="5" t="n">
        <v>-1143</v>
      </c>
      <c r="C25" s="5" t="n">
        <v>-4464</v>
      </c>
      <c r="D25" s="5" t="n">
        <v>-10590</v>
      </c>
    </row>
    <row r="26" spans="1:5">
      <c r="A26" s="4" t="s">
        <v>145</v>
      </c>
      <c r="B26" s="5" t="n">
        <v>546139</v>
      </c>
      <c r="C26" s="5" t="n">
        <v>116628</v>
      </c>
      <c r="D26" s="5" t="n">
        <v>-1098251</v>
      </c>
    </row>
    <row r="27" spans="1:5">
      <c r="A27" s="4" t="s">
        <v>152</v>
      </c>
      <c r="B27" s="5" t="n">
        <v>1663678</v>
      </c>
      <c r="C27" s="5" t="n">
        <v>1117539</v>
      </c>
      <c r="D27" s="5" t="n">
        <v>1000911</v>
      </c>
      <c r="E27" s="6" t="n">
        <v>2099162</v>
      </c>
    </row>
    <row r="28" spans="1:5">
      <c r="A28" s="4" t="s">
        <v>795</v>
      </c>
    </row>
    <row r="29" spans="1:5">
      <c r="A29" s="3" t="s">
        <v>792</v>
      </c>
    </row>
    <row r="30" spans="1:5">
      <c r="A30" s="4" t="s">
        <v>809</v>
      </c>
      <c r="D30" s="5" t="n">
        <v>0</v>
      </c>
    </row>
    <row r="31" spans="1:5">
      <c r="A31" s="4" t="s">
        <v>810</v>
      </c>
      <c r="D31" s="5" t="n">
        <v>0</v>
      </c>
    </row>
    <row r="32" spans="1:5">
      <c r="A32" s="4" t="s">
        <v>128</v>
      </c>
      <c r="D32" s="5" t="n">
        <v>0</v>
      </c>
    </row>
    <row r="33" spans="1:5">
      <c r="A33" s="4" t="s">
        <v>129</v>
      </c>
      <c r="D33" s="5" t="n">
        <v>0</v>
      </c>
    </row>
    <row r="34" spans="1:5">
      <c r="A34" s="4" t="s">
        <v>811</v>
      </c>
      <c r="D34" s="5" t="n">
        <v>0</v>
      </c>
    </row>
    <row r="35" spans="1:5">
      <c r="A35" s="4" t="s">
        <v>132</v>
      </c>
      <c r="D35" s="5" t="n">
        <v>0</v>
      </c>
    </row>
    <row r="36" spans="1:5">
      <c r="A36" s="4" t="s">
        <v>133</v>
      </c>
      <c r="D36" s="5" t="n">
        <v>0</v>
      </c>
    </row>
    <row r="37" spans="1:5">
      <c r="A37" s="4" t="s">
        <v>812</v>
      </c>
      <c r="D37" s="5" t="n">
        <v>0</v>
      </c>
    </row>
    <row r="38" spans="1:5">
      <c r="A38" s="4" t="s">
        <v>124</v>
      </c>
      <c r="D38" s="5" t="n">
        <v>0</v>
      </c>
    </row>
    <row r="39" spans="1:5">
      <c r="A39" s="4" t="s">
        <v>134</v>
      </c>
      <c r="D39" s="5" t="n">
        <v>0</v>
      </c>
    </row>
    <row r="40" spans="1:5">
      <c r="A40" s="4" t="s">
        <v>136</v>
      </c>
      <c r="C40" s="5" t="n">
        <v>0</v>
      </c>
      <c r="D40" s="5" t="n">
        <v>0</v>
      </c>
    </row>
    <row r="41" spans="1:5">
      <c r="A41" s="4" t="s">
        <v>137</v>
      </c>
      <c r="C41" s="5" t="n">
        <v>0</v>
      </c>
      <c r="D41" s="5" t="n">
        <v>0</v>
      </c>
    </row>
    <row r="42" spans="1:5">
      <c r="A42" s="4" t="s">
        <v>139</v>
      </c>
      <c r="D42" s="5" t="n">
        <v>0</v>
      </c>
    </row>
    <row r="43" spans="1:5">
      <c r="A43" s="4" t="s">
        <v>151</v>
      </c>
      <c r="D43" s="5" t="n">
        <v>0</v>
      </c>
    </row>
    <row r="44" spans="1:5">
      <c r="A44" s="4" t="s">
        <v>140</v>
      </c>
      <c r="B44" s="5" t="n">
        <v>-200469</v>
      </c>
      <c r="C44" s="5" t="n">
        <v>-187115</v>
      </c>
      <c r="D44" s="5" t="n">
        <v>-201688</v>
      </c>
    </row>
    <row r="45" spans="1:5">
      <c r="A45" s="4" t="s">
        <v>141</v>
      </c>
      <c r="B45" s="5" t="n">
        <v>-9147</v>
      </c>
      <c r="C45" s="5" t="n">
        <v>-322850</v>
      </c>
      <c r="D45" s="5" t="n">
        <v>-2018338</v>
      </c>
    </row>
    <row r="46" spans="1:5">
      <c r="A46" s="4" t="s">
        <v>142</v>
      </c>
      <c r="B46" s="5" t="n">
        <v>28340</v>
      </c>
      <c r="C46" s="5" t="n">
        <v>2371</v>
      </c>
      <c r="D46" s="5" t="n">
        <v>25775</v>
      </c>
    </row>
    <row r="47" spans="1:5">
      <c r="A47" s="4" t="s">
        <v>812</v>
      </c>
      <c r="B47" s="5" t="n">
        <v>181276</v>
      </c>
      <c r="C47" s="5" t="n">
        <v>507594</v>
      </c>
      <c r="D47" s="5" t="n">
        <v>2197954</v>
      </c>
    </row>
    <row r="48" spans="1:5">
      <c r="A48" s="4" t="s">
        <v>124</v>
      </c>
      <c r="C48" s="5" t="n">
        <v>0</v>
      </c>
      <c r="D48" s="5" t="n">
        <v>-3703</v>
      </c>
    </row>
    <row r="49" spans="1:5">
      <c r="A49" s="4" t="s">
        <v>143</v>
      </c>
      <c r="C49" s="5" t="n">
        <v>0</v>
      </c>
      <c r="D49" s="5" t="n">
        <v>0</v>
      </c>
    </row>
    <row r="50" spans="1:5">
      <c r="A50" s="4" t="s">
        <v>144</v>
      </c>
      <c r="C50" s="5" t="n">
        <v>0</v>
      </c>
      <c r="D50" s="5" t="n">
        <v>0</v>
      </c>
    </row>
    <row r="51" spans="1:5">
      <c r="A51" s="4" t="s">
        <v>145</v>
      </c>
      <c r="C51" s="5" t="n">
        <v>0</v>
      </c>
      <c r="D51" s="5" t="n">
        <v>0</v>
      </c>
    </row>
    <row r="52" spans="1:5">
      <c r="A52" s="4" t="s">
        <v>152</v>
      </c>
      <c r="C52" s="5" t="n">
        <v>0</v>
      </c>
      <c r="D52" s="5" t="n">
        <v>0</v>
      </c>
      <c r="E52" s="5" t="n">
        <v>0</v>
      </c>
    </row>
    <row r="53" spans="1:5">
      <c r="A53" s="4" t="s">
        <v>796</v>
      </c>
    </row>
    <row r="54" spans="1:5">
      <c r="A54" s="3" t="s">
        <v>792</v>
      </c>
    </row>
    <row r="55" spans="1:5">
      <c r="A55" s="4" t="s">
        <v>809</v>
      </c>
      <c r="B55" s="5" t="n">
        <v>836670</v>
      </c>
      <c r="C55" s="5" t="n">
        <v>618696</v>
      </c>
      <c r="D55" s="5" t="n">
        <v>616336</v>
      </c>
    </row>
    <row r="56" spans="1:5">
      <c r="A56" s="4" t="s">
        <v>810</v>
      </c>
      <c r="C56" s="5" t="n">
        <v>1000</v>
      </c>
      <c r="D56" s="5" t="n">
        <v>6011</v>
      </c>
    </row>
    <row r="57" spans="1:5">
      <c r="A57" s="4" t="s">
        <v>128</v>
      </c>
      <c r="D57" s="5" t="n">
        <v>0</v>
      </c>
    </row>
    <row r="58" spans="1:5">
      <c r="A58" s="4" t="s">
        <v>129</v>
      </c>
      <c r="B58" s="5" t="n">
        <v>-98077</v>
      </c>
      <c r="C58" s="5" t="n">
        <v>-89223</v>
      </c>
      <c r="D58" s="5" t="n">
        <v>-99902</v>
      </c>
    </row>
    <row r="59" spans="1:5">
      <c r="A59" s="4" t="s">
        <v>811</v>
      </c>
      <c r="B59" s="5" t="n">
        <v>-42539</v>
      </c>
      <c r="C59" s="5" t="n">
        <v>-54816</v>
      </c>
      <c r="D59" s="5" t="n">
        <v>-88776</v>
      </c>
    </row>
    <row r="60" spans="1:5">
      <c r="A60" s="4" t="s">
        <v>132</v>
      </c>
      <c r="B60" s="5" t="n">
        <v>-430</v>
      </c>
      <c r="C60" s="5" t="n">
        <v>-337</v>
      </c>
      <c r="D60" s="5" t="n">
        <v>-341</v>
      </c>
    </row>
    <row r="61" spans="1:5">
      <c r="A61" s="4" t="s">
        <v>133</v>
      </c>
      <c r="B61" s="5" t="n">
        <v>705</v>
      </c>
      <c r="C61" s="5" t="n">
        <v>335</v>
      </c>
      <c r="D61" s="5" t="n">
        <v>394</v>
      </c>
    </row>
    <row r="62" spans="1:5">
      <c r="A62" s="4" t="s">
        <v>812</v>
      </c>
      <c r="B62" s="5" t="n">
        <v>-181276</v>
      </c>
      <c r="C62" s="5" t="n">
        <v>-507594</v>
      </c>
      <c r="D62" s="5" t="n">
        <v>-2197954</v>
      </c>
    </row>
    <row r="63" spans="1:5">
      <c r="A63" s="4" t="s">
        <v>124</v>
      </c>
      <c r="B63" s="5" t="n">
        <v>10256</v>
      </c>
      <c r="C63" s="5" t="n">
        <v>6562</v>
      </c>
      <c r="D63" s="5" t="n">
        <v>8883</v>
      </c>
    </row>
    <row r="64" spans="1:5">
      <c r="A64" s="4" t="s">
        <v>134</v>
      </c>
      <c r="B64" s="5" t="n">
        <v>-311361</v>
      </c>
      <c r="C64" s="5" t="n">
        <v>-644073</v>
      </c>
      <c r="D64" s="5" t="n">
        <v>-2371685</v>
      </c>
    </row>
    <row r="65" spans="1:5">
      <c r="A65" s="4" t="s">
        <v>136</v>
      </c>
      <c r="C65" s="5" t="n">
        <v>0</v>
      </c>
      <c r="D65" s="5" t="n">
        <v>0</v>
      </c>
    </row>
    <row r="66" spans="1:5">
      <c r="A66" s="4" t="s">
        <v>137</v>
      </c>
      <c r="C66" s="5" t="n">
        <v>0</v>
      </c>
      <c r="D66" s="5" t="n">
        <v>0</v>
      </c>
    </row>
    <row r="67" spans="1:5">
      <c r="A67" s="4" t="s">
        <v>139</v>
      </c>
      <c r="D67" s="5" t="n">
        <v>0</v>
      </c>
    </row>
    <row r="68" spans="1:5">
      <c r="A68" s="4" t="s">
        <v>151</v>
      </c>
      <c r="D68" s="5" t="n">
        <v>0</v>
      </c>
    </row>
    <row r="69" spans="1:5">
      <c r="A69" s="4" t="s">
        <v>140</v>
      </c>
      <c r="C69" s="5" t="n">
        <v>0</v>
      </c>
      <c r="D69" s="5" t="n">
        <v>0</v>
      </c>
    </row>
    <row r="70" spans="1:5">
      <c r="A70" s="4" t="s">
        <v>141</v>
      </c>
      <c r="C70" s="5" t="n">
        <v>0</v>
      </c>
      <c r="D70" s="5" t="n">
        <v>0</v>
      </c>
    </row>
    <row r="71" spans="1:5">
      <c r="A71" s="4" t="s">
        <v>142</v>
      </c>
      <c r="C71" s="5" t="n">
        <v>0</v>
      </c>
      <c r="D71" s="5" t="n">
        <v>0</v>
      </c>
    </row>
    <row r="72" spans="1:5">
      <c r="A72" s="4" t="s">
        <v>812</v>
      </c>
      <c r="B72" s="5" t="n">
        <v>38899</v>
      </c>
      <c r="C72" s="5" t="n">
        <v>194782</v>
      </c>
      <c r="D72" s="5" t="n">
        <v>1147985</v>
      </c>
    </row>
    <row r="73" spans="1:5">
      <c r="A73" s="4" t="s">
        <v>124</v>
      </c>
      <c r="B73" s="5" t="n">
        <v>-8726</v>
      </c>
      <c r="C73" s="5" t="n">
        <v>-22830</v>
      </c>
      <c r="D73" s="5" t="n">
        <v>4409</v>
      </c>
    </row>
    <row r="74" spans="1:5">
      <c r="A74" s="4" t="s">
        <v>143</v>
      </c>
      <c r="B74" s="5" t="n">
        <v>30173</v>
      </c>
      <c r="C74" s="5" t="n">
        <v>171952</v>
      </c>
      <c r="D74" s="5" t="n">
        <v>1152394</v>
      </c>
    </row>
    <row r="75" spans="1:5">
      <c r="A75" s="4" t="s">
        <v>144</v>
      </c>
      <c r="B75" s="5" t="n">
        <v>-1143</v>
      </c>
      <c r="C75" s="5" t="n">
        <v>-4464</v>
      </c>
      <c r="D75" s="5" t="n">
        <v>-10590</v>
      </c>
    </row>
    <row r="76" spans="1:5">
      <c r="A76" s="4" t="s">
        <v>145</v>
      </c>
      <c r="B76" s="5" t="n">
        <v>554339</v>
      </c>
      <c r="C76" s="5" t="n">
        <v>142111</v>
      </c>
      <c r="D76" s="5" t="n">
        <v>-613545</v>
      </c>
    </row>
    <row r="77" spans="1:5">
      <c r="A77" s="4" t="s">
        <v>152</v>
      </c>
      <c r="B77" s="5" t="n">
        <v>1659332</v>
      </c>
      <c r="C77" s="5" t="n">
        <v>1104993</v>
      </c>
      <c r="D77" s="5" t="n">
        <v>962882</v>
      </c>
      <c r="E77" s="5" t="n">
        <v>1576427</v>
      </c>
    </row>
    <row r="78" spans="1:5">
      <c r="A78" s="4" t="s">
        <v>797</v>
      </c>
    </row>
    <row r="79" spans="1:5">
      <c r="A79" s="3" t="s">
        <v>792</v>
      </c>
    </row>
    <row r="80" spans="1:5">
      <c r="A80" s="4" t="s">
        <v>809</v>
      </c>
      <c r="D80" s="5" t="n">
        <v>0</v>
      </c>
    </row>
    <row r="81" spans="1:5">
      <c r="A81" s="4" t="s">
        <v>810</v>
      </c>
      <c r="D81" s="5" t="n">
        <v>0</v>
      </c>
    </row>
    <row r="82" spans="1:5">
      <c r="A82" s="4" t="s">
        <v>128</v>
      </c>
      <c r="D82" s="5" t="n">
        <v>0</v>
      </c>
    </row>
    <row r="83" spans="1:5">
      <c r="A83" s="4" t="s">
        <v>129</v>
      </c>
      <c r="D83" s="5" t="n">
        <v>0</v>
      </c>
    </row>
    <row r="84" spans="1:5">
      <c r="A84" s="4" t="s">
        <v>811</v>
      </c>
      <c r="D84" s="5" t="n">
        <v>0</v>
      </c>
    </row>
    <row r="85" spans="1:5">
      <c r="A85" s="4" t="s">
        <v>132</v>
      </c>
      <c r="D85" s="5" t="n">
        <v>0</v>
      </c>
    </row>
    <row r="86" spans="1:5">
      <c r="A86" s="4" t="s">
        <v>133</v>
      </c>
      <c r="D86" s="5" t="n">
        <v>0</v>
      </c>
    </row>
    <row r="87" spans="1:5">
      <c r="A87" s="4" t="s">
        <v>812</v>
      </c>
      <c r="B87" s="5" t="n">
        <v>220175</v>
      </c>
      <c r="C87" s="5" t="n">
        <v>702376</v>
      </c>
      <c r="D87" s="5" t="n">
        <v>3345939</v>
      </c>
    </row>
    <row r="88" spans="1:5">
      <c r="A88" s="4" t="s">
        <v>124</v>
      </c>
      <c r="D88" s="5" t="n">
        <v>0</v>
      </c>
    </row>
    <row r="89" spans="1:5">
      <c r="A89" s="4" t="s">
        <v>134</v>
      </c>
      <c r="B89" s="5" t="n">
        <v>220175</v>
      </c>
      <c r="C89" s="5" t="n">
        <v>702376</v>
      </c>
      <c r="D89" s="5" t="n">
        <v>3345939</v>
      </c>
    </row>
    <row r="90" spans="1:5">
      <c r="A90" s="4" t="s">
        <v>136</v>
      </c>
      <c r="C90" s="5" t="n">
        <v>0</v>
      </c>
      <c r="D90" s="5" t="n">
        <v>0</v>
      </c>
    </row>
    <row r="91" spans="1:5">
      <c r="A91" s="4" t="s">
        <v>137</v>
      </c>
      <c r="C91" s="5" t="n">
        <v>0</v>
      </c>
      <c r="D91" s="5" t="n">
        <v>0</v>
      </c>
    </row>
    <row r="92" spans="1:5">
      <c r="A92" s="4" t="s">
        <v>139</v>
      </c>
      <c r="D92" s="5" t="n">
        <v>440</v>
      </c>
    </row>
    <row r="93" spans="1:5">
      <c r="A93" s="4" t="s">
        <v>151</v>
      </c>
      <c r="D93" s="5" t="n">
        <v>0</v>
      </c>
    </row>
    <row r="94" spans="1:5">
      <c r="A94" s="4" t="s">
        <v>140</v>
      </c>
      <c r="C94" s="5" t="n">
        <v>0</v>
      </c>
      <c r="D94" s="5" t="n">
        <v>0</v>
      </c>
    </row>
    <row r="95" spans="1:5">
      <c r="A95" s="4" t="s">
        <v>141</v>
      </c>
      <c r="C95" s="5" t="n">
        <v>0</v>
      </c>
      <c r="D95" s="5" t="n">
        <v>0</v>
      </c>
    </row>
    <row r="96" spans="1:5">
      <c r="A96" s="4" t="s">
        <v>142</v>
      </c>
      <c r="C96" s="5" t="n">
        <v>0</v>
      </c>
      <c r="D96" s="5" t="n">
        <v>0</v>
      </c>
    </row>
    <row r="97" spans="1:5">
      <c r="A97" s="4" t="s">
        <v>812</v>
      </c>
      <c r="B97" s="5" t="n">
        <v>-220175</v>
      </c>
      <c r="C97" s="5" t="n">
        <v>-702376</v>
      </c>
      <c r="D97" s="5" t="n">
        <v>-3345939</v>
      </c>
    </row>
    <row r="98" spans="1:5">
      <c r="A98" s="4" t="s">
        <v>124</v>
      </c>
      <c r="C98" s="5" t="n">
        <v>0</v>
      </c>
      <c r="D98" s="5" t="n">
        <v>0</v>
      </c>
    </row>
    <row r="99" spans="1:5">
      <c r="A99" s="4" t="s">
        <v>143</v>
      </c>
      <c r="B99" s="5" t="n">
        <v>-220175</v>
      </c>
      <c r="C99" s="5" t="n">
        <v>-702376</v>
      </c>
      <c r="D99" s="5" t="n">
        <v>-3345499</v>
      </c>
    </row>
    <row r="100" spans="1:5">
      <c r="A100" s="4" t="s">
        <v>144</v>
      </c>
      <c r="C100" s="5" t="n">
        <v>0</v>
      </c>
      <c r="D100" s="5" t="n">
        <v>0</v>
      </c>
    </row>
    <row r="101" spans="1:5">
      <c r="A101" s="4" t="s">
        <v>145</v>
      </c>
      <c r="C101" s="5" t="n">
        <v>0</v>
      </c>
      <c r="D101" s="5" t="n">
        <v>440</v>
      </c>
    </row>
    <row r="102" spans="1:5">
      <c r="A102" s="4" t="s">
        <v>152</v>
      </c>
      <c r="C102" s="5" t="n">
        <v>0</v>
      </c>
      <c r="D102" s="5" t="n">
        <v>0</v>
      </c>
      <c r="E102" s="5" t="n">
        <v>-440</v>
      </c>
    </row>
    <row r="103" spans="1:5">
      <c r="A103" s="4" t="s">
        <v>798</v>
      </c>
    </row>
    <row r="104" spans="1:5">
      <c r="A104" s="3" t="s">
        <v>792</v>
      </c>
    </row>
    <row r="105" spans="1:5">
      <c r="A105" s="4" t="s">
        <v>809</v>
      </c>
      <c r="B105" s="5" t="n">
        <v>13333</v>
      </c>
      <c r="C105" s="5" t="n">
        <v>-66499</v>
      </c>
      <c r="D105" s="5" t="n">
        <v>-71783</v>
      </c>
    </row>
    <row r="106" spans="1:5">
      <c r="A106" s="4" t="s">
        <v>810</v>
      </c>
      <c r="C106" s="5" t="n">
        <v>144</v>
      </c>
      <c r="D106" s="5" t="n">
        <v>430460</v>
      </c>
    </row>
    <row r="107" spans="1:5">
      <c r="A107" s="4" t="s">
        <v>128</v>
      </c>
      <c r="C107" s="5" t="n">
        <v>207174</v>
      </c>
      <c r="D107" s="5" t="n">
        <v>38481</v>
      </c>
    </row>
    <row r="108" spans="1:5">
      <c r="A108" s="4" t="s">
        <v>129</v>
      </c>
      <c r="B108" s="5" t="n">
        <v>-506</v>
      </c>
      <c r="C108" s="5" t="n">
        <v>-32</v>
      </c>
      <c r="D108" s="5" t="n">
        <v>-21</v>
      </c>
    </row>
    <row r="109" spans="1:5">
      <c r="A109" s="4" t="s">
        <v>811</v>
      </c>
      <c r="D109" s="5" t="n">
        <v>0</v>
      </c>
    </row>
    <row r="110" spans="1:5">
      <c r="A110" s="4" t="s">
        <v>132</v>
      </c>
      <c r="B110" s="5" t="n">
        <v>-21890</v>
      </c>
      <c r="C110" s="5" t="n">
        <v>-34136</v>
      </c>
      <c r="D110" s="5" t="n">
        <v>-22479</v>
      </c>
    </row>
    <row r="111" spans="1:5">
      <c r="A111" s="4" t="s">
        <v>133</v>
      </c>
      <c r="B111" s="5" t="n">
        <v>39263</v>
      </c>
      <c r="C111" s="5" t="n">
        <v>61102</v>
      </c>
      <c r="D111" s="5" t="n">
        <v>54613</v>
      </c>
    </row>
    <row r="112" spans="1:5">
      <c r="A112" s="4" t="s">
        <v>812</v>
      </c>
      <c r="B112" s="5" t="n">
        <v>-38899</v>
      </c>
      <c r="C112" s="5" t="n">
        <v>-194782</v>
      </c>
      <c r="D112" s="5" t="n">
        <v>-1147985</v>
      </c>
    </row>
    <row r="113" spans="1:5">
      <c r="A113" s="4" t="s">
        <v>124</v>
      </c>
      <c r="B113" s="5" t="n">
        <v>1161</v>
      </c>
      <c r="C113" s="5" t="n">
        <v>1546</v>
      </c>
      <c r="D113" s="5" t="n">
        <v>2192</v>
      </c>
    </row>
    <row r="114" spans="1:5">
      <c r="A114" s="4" t="s">
        <v>134</v>
      </c>
      <c r="B114" s="5" t="n">
        <v>-20871</v>
      </c>
      <c r="C114" s="5" t="n">
        <v>41016</v>
      </c>
      <c r="D114" s="5" t="n">
        <v>-644739</v>
      </c>
    </row>
    <row r="115" spans="1:5">
      <c r="A115" s="4" t="s">
        <v>136</v>
      </c>
      <c r="B115" s="5" t="n">
        <v>-830000</v>
      </c>
      <c r="C115" s="5" t="n">
        <v>-1700000</v>
      </c>
      <c r="D115" s="5" t="n">
        <v>-1465000</v>
      </c>
    </row>
    <row r="116" spans="1:5">
      <c r="A116" s="4" t="s">
        <v>137</v>
      </c>
      <c r="B116" s="5" t="n">
        <v>830000</v>
      </c>
      <c r="C116" s="5" t="n">
        <v>1700000</v>
      </c>
      <c r="D116" s="5" t="n">
        <v>1465000</v>
      </c>
    </row>
    <row r="117" spans="1:5">
      <c r="A117" s="4" t="s">
        <v>139</v>
      </c>
      <c r="D117" s="5" t="n">
        <v>-327145</v>
      </c>
    </row>
    <row r="118" spans="1:5">
      <c r="A118" s="4" t="s">
        <v>151</v>
      </c>
      <c r="D118" s="5" t="n">
        <v>-419028</v>
      </c>
    </row>
    <row r="119" spans="1:5">
      <c r="A119" s="4" t="s">
        <v>140</v>
      </c>
      <c r="C119" s="5" t="n">
        <v>0</v>
      </c>
      <c r="D119" s="5" t="n">
        <v>0</v>
      </c>
    </row>
    <row r="120" spans="1:5">
      <c r="A120" s="4" t="s">
        <v>141</v>
      </c>
      <c r="C120" s="5" t="n">
        <v>0</v>
      </c>
      <c r="D120" s="5" t="n">
        <v>0</v>
      </c>
    </row>
    <row r="121" spans="1:5">
      <c r="A121" s="4" t="s">
        <v>142</v>
      </c>
      <c r="C121" s="5" t="n">
        <v>0</v>
      </c>
      <c r="D121" s="5" t="n">
        <v>0</v>
      </c>
    </row>
    <row r="122" spans="1:5">
      <c r="A122" s="4" t="s">
        <v>812</v>
      </c>
      <c r="C122" s="5" t="n">
        <v>0</v>
      </c>
      <c r="D122" s="5" t="n">
        <v>0</v>
      </c>
    </row>
    <row r="123" spans="1:5">
      <c r="A123" s="4" t="s">
        <v>124</v>
      </c>
      <c r="B123" s="5" t="n">
        <v>-662</v>
      </c>
      <c r="C123" s="5" t="n">
        <v>0</v>
      </c>
      <c r="D123" s="5" t="n">
        <v>-19282</v>
      </c>
    </row>
    <row r="124" spans="1:5">
      <c r="A124" s="4" t="s">
        <v>143</v>
      </c>
      <c r="B124" s="5" t="n">
        <v>-662</v>
      </c>
      <c r="C124" s="5" t="n">
        <v>0</v>
      </c>
      <c r="D124" s="5" t="n">
        <v>231376</v>
      </c>
    </row>
    <row r="125" spans="1:5">
      <c r="A125" s="4" t="s">
        <v>144</v>
      </c>
      <c r="C125" s="5" t="n">
        <v>0</v>
      </c>
      <c r="D125" s="5" t="n">
        <v>0</v>
      </c>
    </row>
    <row r="126" spans="1:5">
      <c r="A126" s="4" t="s">
        <v>145</v>
      </c>
      <c r="B126" s="5" t="n">
        <v>-8200</v>
      </c>
      <c r="C126" s="5" t="n">
        <v>-25483</v>
      </c>
      <c r="D126" s="5" t="n">
        <v>-485146</v>
      </c>
    </row>
    <row r="127" spans="1:5">
      <c r="A127" s="4" t="s">
        <v>152</v>
      </c>
      <c r="B127" s="6" t="n">
        <v>4346</v>
      </c>
      <c r="C127" s="6" t="n">
        <v>12546</v>
      </c>
      <c r="D127" s="6" t="n">
        <v>38029</v>
      </c>
      <c r="E127" s="6" t="n">
        <v>5231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813</v>
      </c>
      <c r="B1" s="2" t="s">
        <v>1</v>
      </c>
    </row>
    <row r="2" spans="1:5">
      <c r="B2" s="2" t="s">
        <v>2</v>
      </c>
      <c r="C2" s="2" t="s">
        <v>30</v>
      </c>
      <c r="D2" s="2" t="s">
        <v>31</v>
      </c>
      <c r="E2" s="2" t="s">
        <v>800</v>
      </c>
    </row>
    <row r="3" spans="1:5">
      <c r="A3" s="3" t="s">
        <v>814</v>
      </c>
    </row>
    <row r="4" spans="1:5">
      <c r="A4" s="4" t="s">
        <v>815</v>
      </c>
      <c r="B4" s="6" t="n">
        <v>49215</v>
      </c>
      <c r="C4" s="6" t="n">
        <v>22844</v>
      </c>
      <c r="D4" s="6" t="n">
        <v>21515</v>
      </c>
      <c r="E4" s="6" t="n">
        <v>24937</v>
      </c>
    </row>
    <row r="5" spans="1:5">
      <c r="A5" s="4" t="s">
        <v>816</v>
      </c>
      <c r="B5" s="5" t="n">
        <v>26371</v>
      </c>
      <c r="C5" s="5" t="n">
        <v>3281</v>
      </c>
      <c r="D5" s="5" t="n">
        <v>3207</v>
      </c>
    </row>
    <row r="6" spans="1:5">
      <c r="A6" s="4" t="s">
        <v>817</v>
      </c>
      <c r="B6" s="5" t="n">
        <v>0</v>
      </c>
      <c r="C6" s="5" t="n">
        <v>0</v>
      </c>
      <c r="D6" s="5" t="n">
        <v>0</v>
      </c>
    </row>
    <row r="7" spans="1:5">
      <c r="A7" s="4" t="s">
        <v>818</v>
      </c>
      <c r="B7" s="6" t="n">
        <v>0</v>
      </c>
      <c r="C7" s="6" t="n">
        <v>-1952</v>
      </c>
      <c r="D7" s="6" t="n">
        <v>-66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5T16:34:22Z</dcterms:created>
  <dcterms:modified xmlns:dcterms="http://purl.org/dc/terms/" xmlns:xsi="http://www.w3.org/2001/XMLSchema-instance" xsi:type="dcterms:W3CDTF">2018-06-15T16:34:22Z</dcterms:modified>
</cp:coreProperties>
</file>